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Disaggregation of Revenue" sheetId="12" state="visible" r:id="rId12"/>
    <sheet xmlns:r="http://schemas.openxmlformats.org/officeDocument/2006/relationships" name="The Grafiti Holding Note" sheetId="13" state="visible" r:id="rId13"/>
    <sheet xmlns:r="http://schemas.openxmlformats.org/officeDocument/2006/relationships" name="Property and Equipment, Net"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Stock Award Plans and Stock-Bas" sheetId="17" state="visible" r:id="rId17"/>
    <sheet xmlns:r="http://schemas.openxmlformats.org/officeDocument/2006/relationships" name="Income Taxes" sheetId="18" state="visible" r:id="rId18"/>
    <sheet xmlns:r="http://schemas.openxmlformats.org/officeDocument/2006/relationships" name="Credit Risk and Concentrations" sheetId="19" state="visible" r:id="rId19"/>
    <sheet xmlns:r="http://schemas.openxmlformats.org/officeDocument/2006/relationships" name="Net Investments from Inpixon" sheetId="20" state="visible" r:id="rId20"/>
    <sheet xmlns:r="http://schemas.openxmlformats.org/officeDocument/2006/relationships" name="Grafiti LLC Transactions" sheetId="21" state="visible" r:id="rId21"/>
    <sheet xmlns:r="http://schemas.openxmlformats.org/officeDocument/2006/relationships" name="Commitments and Contingencies" sheetId="22" state="visible" r:id="rId22"/>
    <sheet xmlns:r="http://schemas.openxmlformats.org/officeDocument/2006/relationships" name="Foreign Operations" sheetId="23" state="visible" r:id="rId23"/>
    <sheet xmlns:r="http://schemas.openxmlformats.org/officeDocument/2006/relationships" name="Subsequent Events" sheetId="24" state="visible" r:id="rId24"/>
    <sheet xmlns:r="http://schemas.openxmlformats.org/officeDocument/2006/relationships" name="Basis of Presentation" sheetId="25" state="visible" r:id="rId25"/>
    <sheet xmlns:r="http://schemas.openxmlformats.org/officeDocument/2006/relationships" name="Accounting Policies, by Policy " sheetId="26" state="visible" r:id="rId26"/>
    <sheet xmlns:r="http://schemas.openxmlformats.org/officeDocument/2006/relationships" name="Disaggregation of Revenue (Tabl" sheetId="27" state="visible" r:id="rId27"/>
    <sheet xmlns:r="http://schemas.openxmlformats.org/officeDocument/2006/relationships" name="The Grafiti Holding Note (Table" sheetId="28" state="visible" r:id="rId28"/>
    <sheet xmlns:r="http://schemas.openxmlformats.org/officeDocument/2006/relationships" name="Property and Equipment, Net (Ta" sheetId="29" state="visible" r:id="rId29"/>
    <sheet xmlns:r="http://schemas.openxmlformats.org/officeDocument/2006/relationships" name="Accrued Liabilities (Tables)" sheetId="30" state="visible" r:id="rId30"/>
    <sheet xmlns:r="http://schemas.openxmlformats.org/officeDocument/2006/relationships" name="Long-Term Debt (Tables)" sheetId="31" state="visible" r:id="rId31"/>
    <sheet xmlns:r="http://schemas.openxmlformats.org/officeDocument/2006/relationships" name="Stock Award Plans and Stock-B_2" sheetId="32" state="visible" r:id="rId32"/>
    <sheet xmlns:r="http://schemas.openxmlformats.org/officeDocument/2006/relationships" name="Income Taxes (Tables)" sheetId="33" state="visible" r:id="rId33"/>
    <sheet xmlns:r="http://schemas.openxmlformats.org/officeDocument/2006/relationships" name="Foreign Operations (Tables)" sheetId="34" state="visible" r:id="rId34"/>
    <sheet xmlns:r="http://schemas.openxmlformats.org/officeDocument/2006/relationships" name="Organization and Nature of Bu_2" sheetId="35" state="visible" r:id="rId35"/>
    <sheet xmlns:r="http://schemas.openxmlformats.org/officeDocument/2006/relationships" name="Summary of Significant Accoun_2" sheetId="36" state="visible" r:id="rId36"/>
    <sheet xmlns:r="http://schemas.openxmlformats.org/officeDocument/2006/relationships" name="Disaggregation of Revenue (Deta" sheetId="37" state="visible" r:id="rId37"/>
    <sheet xmlns:r="http://schemas.openxmlformats.org/officeDocument/2006/relationships" name="The Grafiti Holding Note (Detai" sheetId="38" state="visible" r:id="rId38"/>
    <sheet xmlns:r="http://schemas.openxmlformats.org/officeDocument/2006/relationships" name="The Grafiti Holding Note (Det_2" sheetId="39" state="visible" r:id="rId39"/>
    <sheet xmlns:r="http://schemas.openxmlformats.org/officeDocument/2006/relationships" name="The Grafiti Holding Note (Det_3" sheetId="40" state="visible" r:id="rId40"/>
    <sheet xmlns:r="http://schemas.openxmlformats.org/officeDocument/2006/relationships" name="Property and Equipment, Net (De" sheetId="41" state="visible" r:id="rId41"/>
    <sheet xmlns:r="http://schemas.openxmlformats.org/officeDocument/2006/relationships" name="Property and Equipment, Net (_2" sheetId="42" state="visible" r:id="rId42"/>
    <sheet xmlns:r="http://schemas.openxmlformats.org/officeDocument/2006/relationships" name="Accrued Liabilities (Details) -" sheetId="43" state="visible" r:id="rId43"/>
    <sheet xmlns:r="http://schemas.openxmlformats.org/officeDocument/2006/relationships" name="Long-Term Debt (Details)" sheetId="44" state="visible" r:id="rId44"/>
    <sheet xmlns:r="http://schemas.openxmlformats.org/officeDocument/2006/relationships" name="Long-Term Debt (Details) - Sche" sheetId="45" state="visible" r:id="rId45"/>
    <sheet xmlns:r="http://schemas.openxmlformats.org/officeDocument/2006/relationships" name="Long-Term Debt (Details) - Sc_2" sheetId="46" state="visible" r:id="rId46"/>
    <sheet xmlns:r="http://schemas.openxmlformats.org/officeDocument/2006/relationships" name="Stock Award Plans and Stock-B_3" sheetId="47" state="visible" r:id="rId47"/>
    <sheet xmlns:r="http://schemas.openxmlformats.org/officeDocument/2006/relationships" name="Stock Award Plans and Stock-B_4" sheetId="48" state="visible" r:id="rId48"/>
    <sheet xmlns:r="http://schemas.openxmlformats.org/officeDocument/2006/relationships" name="Stock Award Plans and Stock-B_5" sheetId="49" state="visible" r:id="rId49"/>
    <sheet xmlns:r="http://schemas.openxmlformats.org/officeDocument/2006/relationships" name="Income Taxes (Details)" sheetId="50" state="visible" r:id="rId50"/>
    <sheet xmlns:r="http://schemas.openxmlformats.org/officeDocument/2006/relationships" name="Income Taxes (Details) - Schedu" sheetId="51" state="visible" r:id="rId51"/>
    <sheet xmlns:r="http://schemas.openxmlformats.org/officeDocument/2006/relationships" name="Income Taxes (Details) - Sche_2" sheetId="52" state="visible" r:id="rId52"/>
    <sheet xmlns:r="http://schemas.openxmlformats.org/officeDocument/2006/relationships" name="Income Taxes (Details) - Sche_3" sheetId="53" state="visible" r:id="rId53"/>
    <sheet xmlns:r="http://schemas.openxmlformats.org/officeDocument/2006/relationships" name="Income Taxes (Details) - Sche_4" sheetId="54" state="visible" r:id="rId54"/>
    <sheet xmlns:r="http://schemas.openxmlformats.org/officeDocument/2006/relationships" name="Credit Risk and Concentrations " sheetId="55" state="visible" r:id="rId55"/>
    <sheet xmlns:r="http://schemas.openxmlformats.org/officeDocument/2006/relationships" name="Net Investments from Inpixon (D" sheetId="56" state="visible" r:id="rId56"/>
    <sheet xmlns:r="http://schemas.openxmlformats.org/officeDocument/2006/relationships" name="Grafiti LLC Transactions (Detai" sheetId="57" state="visible" r:id="rId57"/>
    <sheet xmlns:r="http://schemas.openxmlformats.org/officeDocument/2006/relationships" name="Commitments and Contingencies (" sheetId="58" state="visible" r:id="rId58"/>
    <sheet xmlns:r="http://schemas.openxmlformats.org/officeDocument/2006/relationships" name="Foreign Operations (Details) - " sheetId="59" state="visible" r:id="rId59"/>
    <sheet xmlns:r="http://schemas.openxmlformats.org/officeDocument/2006/relationships" name="Subsequent Events (Details)" sheetId="60" state="visible" r:id="rId60"/>
    <sheet xmlns:r="http://schemas.openxmlformats.org/officeDocument/2006/relationships" name="Disaggregation of Revenue (De_2" sheetId="61" state="visible" r:id="rId61"/>
    <sheet xmlns:r="http://schemas.openxmlformats.org/officeDocument/2006/relationships" name="The Grafiti Holding Note (Det_4" sheetId="62" state="visible" r:id="rId62"/>
    <sheet xmlns:r="http://schemas.openxmlformats.org/officeDocument/2006/relationships" name="The Grafiti Holding Note (Det_5" sheetId="63" state="visible" r:id="rId63"/>
    <sheet xmlns:r="http://schemas.openxmlformats.org/officeDocument/2006/relationships" name="Accrued Liabilities (Details)_2" sheetId="64" state="visible" r:id="rId64"/>
    <sheet xmlns:r="http://schemas.openxmlformats.org/officeDocument/2006/relationships" name="Long-Term Debt (Details) - Sc_3" sheetId="65" state="visible" r:id="rId65"/>
    <sheet xmlns:r="http://schemas.openxmlformats.org/officeDocument/2006/relationships" name="Long-Term Debt (Details) - Sc_4" sheetId="66" state="visible" r:id="rId66"/>
    <sheet xmlns:r="http://schemas.openxmlformats.org/officeDocument/2006/relationships" name="Stock Award Plans and Stock-B_6"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_(&quot;$ &quot;#,##0.00000_);_(&quot;$ &quot;(#,##0.00000)"/>
    <numFmt numFmtId="169" formatCode="_(&quot;$ &quot;#,##0.0_);_(&quot;$ &quot;(#,##0.0)"/>
    <numFmt numFmtId="170" formatCode="_(&quot;$ &quot;#,##0.0000_);_(&quot;$ &quot;(#,##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3 Months Ended</t>
        </is>
      </c>
    </row>
    <row r="2">
      <c r="B2" s="2" t="inlineStr">
        <is>
          <t>Sep. 30, 2024</t>
        </is>
      </c>
    </row>
    <row r="3">
      <c r="A3" s="3" t="inlineStr">
        <is>
          <t>Document Information Line Items</t>
        </is>
      </c>
      <c r="B3" s="4" t="inlineStr">
        <is>
          <t xml:space="preserve"> </t>
        </is>
      </c>
    </row>
    <row r="4">
      <c r="A4" s="4" t="inlineStr">
        <is>
          <t>Entity Registrant Name</t>
        </is>
      </c>
      <c r="B4" s="4" t="inlineStr">
        <is>
          <t>DAMON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200064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A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Organization and Nature of Business</t>
        </is>
      </c>
      <c r="B1" s="2" t="inlineStr">
        <is>
          <t>3 Months Ended</t>
        </is>
      </c>
      <c r="C1" s="2" t="inlineStr">
        <is>
          <t>12 Months Ended</t>
        </is>
      </c>
    </row>
    <row r="2">
      <c r="B2" s="2" t="inlineStr">
        <is>
          <t>Sep. 30, 2024</t>
        </is>
      </c>
      <c r="C2" s="2" t="inlineStr">
        <is>
          <t>Jun. 30, 2024</t>
        </is>
      </c>
    </row>
    <row r="3">
      <c r="A3" s="3" t="inlineStr">
        <is>
          <t>Organization and Nature of Business [Abstract]</t>
        </is>
      </c>
      <c r="B3" s="4" t="inlineStr">
        <is>
          <t xml:space="preserve"> </t>
        </is>
      </c>
      <c r="C3" s="4" t="inlineStr">
        <is>
          <t xml:space="preserve"> </t>
        </is>
      </c>
    </row>
    <row r="4">
      <c r="A4" s="4" t="inlineStr">
        <is>
          <t>Organization and Nature of Business</t>
        </is>
      </c>
      <c r="B4" s="4" t="inlineStr">
        <is>
          <t>Note 1 - Organization and Nature of Business Damon Inc. (formerly known as Grafiti Holding
Inc. (“Grafiti Holding”)) (collectively with its subsidiaries, as appropriate, “Damon”, the “Company,”
“we,” “us” or “our”) was incorporated in British Columbia, Canada on October 17, 2023. Grafiti Limited (formerly known as “Inpixon
Limited”) was incorporated in England and Wales on May 13, 2020. Grafiti Limited provides specialized scientific software products
and services for the environmental sciences, life sciences, behavioral sciences, medical research and engineering domains. Grafiti Limited
provides effective solutions to the scientific and engineering community to compress the time intensive process of data analysis and presentation,
thus enhancing productivity. Users of Grafiti Limited’s products include government organizations, academic institutions and leading
corporations. Grafiti Limited’s headquarters are located in Slough, United Kingdom, and operations for Grafiti Limited are primarily
performed in the United Kingdom. On October 23, 2023, a Business Combination Agreement
(as amended by the First Amendment to the Business Combination Agreement dated June 18, 2024 and the Second Amendment to the Business
Combination Agreement dated September 26, 2024, the “Damon Business Combination Agreement”) was entered into by and among
XTI Aerospace Inc., formerly known as “Inpixon” (“Inpixon,” or “Parent”), the Company, 1444842 B.C.
LTD (“Amalco Sub”), and Damon Motors, Inc. (“Damon Motors”), pursuant to which Damon Motors will amalgamate with
Amalco Sub, a British Columbia corporation and a wholly-owned subsidiary of the Company, with Damon Motors continuing as the surviving
entity and a wholly-owned subsidiary of the Company (the “Business Combination”). Additionally, pursuant to a Separation and Distribution
Agreement, dated October 23, 2023, between Inpixon and the Company, Inpixon contributed the assets and liabilities of Grafiti Limited,
a wholly owned subsidiary of Inpixon, to the Company, the then Inpixon wholly owned subsidiary. As a result, the Company became the parent
non-operating holding company of Grafiti Limited. In connection with the spin-off of the Company from Inpixon as contemplated by the Business
Combination Agreement (“Grafiti Holding Spin-off”), on December 27, 2023 (the “record date”), Inpixon transferred
the Company’s common shares to a newly-created liquidating trust, titled the Grafiti Holding Inc. Liquidating Trust (the “Trust”),
which holds the Company’s common shares for the benefit of the holders of Inpixon common stock, preferred stock and those outstanding
warrants that are contractually entitled to participate in the distribution of the Company’s common shares, on a pro rata basis
as of the record date (the “participating Inpixon securityholders”). As of December 26, 2023, pursuant to the Separation and Distribution
Agreement, Grafiti Limited was assigned by Inpixon to the Company. The Company consolidates Grafiti Limited via the voting interest model,
as Grafiti Limited is wholly owned by the Company. This transaction between entities under common control resulted in a change in reporting
entity and required retrospective combination of the entities for all periods presented, as if the combination had been in effect since
the inception of common control. Accordingly, the financial statements of the Company reflect the accounting of the combined acquired
subsidiary at historical carrying values except that equity reflects the equity of the Company. This change in reporting entity did not
impact net income for the periods presented. Pursuant to a Liquidating Trust Agreement, dated December 27, 2023, among Inpixon, the Company
and the initial trustee of the Trust, the Company common shares were to be held by the Trust until the registration statement on Form
10-12B filed for the spin-off (the “Registration Statement”) had been declared effective by the Securities and Exchange Commission
(the “SEC”). Promptly following the effective time of the Registration Statement, the Trust will deliver the Company’s
common shares to the participating Inpixon security holders, as beneficiaries of the Trust, pro rata in accordance with their ownership
of shares or underlying shares of Inpixon common stock as of the record date. On November 12, 2024, the Trust shares were delivered
to participating Parent securityholders, and on November 13, 2024, Damon Motors and Amalco Sub amalgamated to continue as a wholly owned
subsidiary of the Company (the “Amalgamation”). Following the Amalgamation, the Company was renamed “Damon Inc.”
(also referred to herein as the “combined company”). The common shares of the combined company are listed on the Nasdaq Global
Market under the ticker symbol “DMN”. The Company incurred $1,085,297 of acquisition related costs related to the Damon Business
Combination Agreement during the three months ended September 30, 2024. These costs are included in the acquisition-related costs line
in the condensed consolidated statements of operations. See Note 14. The accompanying condensed consolidated financial
statements of the Company, show the historical financial position, results of operations, changes in stockholders’ deficit and cash
flows of the Company. Prior to December 27, 2023, the Company operated as a segment of Inpixon and not as a separate entity. The operating
results of the Company prior to December 27, 2023 have been specifically identified by Inpixon’s management based on the Company’s
existing divisional organization and are presented on a carve-out basis. The historical costs and expenses reflected in our condensed
consolidated financial statements prior to December 27, 2023 include an allocation by time spent for certain corporate and shared service
functions. See Note 11 for further additional information regarding the Investments by Inpixon prior to December 27, 2023. Management believes the assumptions underlying
our condensed consolidated financial statements are reasonable but may not necessarily be indicative of the costs that would have incurred
if the Company had been operated on a standalone basis for the entire periods presented. Actual costs that would have been incurred if
we had operated as a standalone company for the entirety of the periods presented would depend on multiple factors, including organizational
structure and strategic decisions made in various areas, including information technology and infrastructure. The Company also may incur
additional costs associated with being a standalone, publicly listed company that were not included in the expense allocations, prior
to December 27, 2023, and therefore, would result in additional costs that are not reflected in our historical results of operations,
financial position and cash flows.</t>
        </is>
      </c>
      <c r="C4" s="4" t="inlineStr">
        <is>
          <t>Note 1 - Organization and Nature of Business Grafiti Holding Inc. (collectively the “Company,”
“we,” “us” or “our”) (“Grafiti Holding”) was incorporated in British Columbia, Canada
on October 17, 2023. The Company is the parent non-operating holding company of Grafiti Limited (formerly known as Inpixon Limited). Grafiti Limited was incorporated in England and
Wales on May 13, 2020. Grafiti Limited provides specialized scientific software products and services for the environmental sciences,
life sciences, behavioral sciences, medical research and engineering domains. Grafiti Limited provides effective solutions to the scientific
and engineering community to compress the time intensive process of data analysis and presentation, thus enhancing productivity. Users
of Grafiti Limited’s products include government organizations, academic institutions and leading corporations. Grafiti Limited’s
headquarters are located in Slough, United Kingdom, and operations for Grafiti Limited are primarily performed in the United Kingdom. On October 23, 2023, a Business Combination Agreement
(the “Damon Business Combination Agreement”) was entered into by and among XTI Aerospace Inc. (f/k/a “Inpixon”
or “XTI”), Grafiti Holding, 1444842 B.C. LTD (“Amalco Sub”), and Damon Motors, Inc. (“Damon”), pursuant
to which Damon will combine and merge with Amalco Sub, a British Columbia corporation and a wholly-owned subsidiary of Grafiti Holding,
with Damon continuing as the surviving entity and a wholly-owned subsidiary of Grafiti Holding (the “Grafiti Holding Transaction”). Pursuant to the Damon Business Combination Agreement,
Inpixon formed a newly wholly owned subsidiary, Grafiti Holding for the sole purpose of consummation of the Grafiti Holding Transaction.
Inpixon contributed the assets and liabilities of Grafiti Limited, a wholly owned subsidiary of Inpixon, to the then Inpixon wholly owned
subsidiary Grafiti Holding in accordance with the separation and distribution agreement. As the Registration Statement for the Damon
Business Combination Agreement is not expected to become effective until 2024, on December 27, 2023 Inpixon transferred the Grafiti Holding
common shares to a newly-created liquidating trust, titled the Grafiti Holding Inc. Liquidating Trust (the “Trust”)(the “Spin-Off:),
which holds the Grafiti Holding common shares for the benefit of the participating Inpixon security holders. As of December 27, 2023,
the date the transfer of shares occurred, Grafiti Limited was assigned by Inpixon to the Company. Grafiti Holding consolidates Grafiti
Limited via the voting interest model, as Grafiti Limited is wholly owned by Grafiti Holding. This transaction between entities under
common control resulted in a change in reporting entity and required retrospective combination of the entities for all periods presented,
as if the combination had been in effect since the inception of common control. Accordingly, the financial statements of the Company
reflect the accounting of the combined acquired subsidiary at historical carrying values except that equity reflects the equity of Grafiti
Holdings. This change in reporting entity did not impact net income for the periods presented. The Grafiti Holding common shares will
be held by the Trust until the Registration Statement has been declared effective by the Securities and Exchange Commission (the “SEC”).
Promptly following the effective time of the Registration Statement, Inpixon will deliver the Grafiti Holding common shares to the participating
Inpixon security holders, as beneficiaries of the Trust, pro rata in accordance with their ownership of shares or underlying shares of
Inpixon common stock as of the record date. Amalco Sub, a wholly-owned, direct subsidiary of Grafiti Holding, will merge with Damon resulting
in Damon as the surviving entity post-merger (“Damon Surviving Corporation”). Upon the consummation of the Merger, both Grafiti
Limited and Damon will be wholly-owned subsidiaries of Grafiti Holding. Following the Merger, Grafiti Holding shall be known as the “Grafiti
Combined Company.” The combined company will be renamed Damon Motors, Inc., and the ticker symbol will be changed to a symbol to
be determined concurrent with the closing. The Company incurred $280,789 of acquisition related costs related to the Damon Business Combination
Agreement during the fiscal year ended June 30, 2024. These costs are included in the acquisition-related costs line in the consolidated
statements of operations. The accompanying consolidated financial statements
of Grafiti Holding, show the historical financial position, results of operations, changes in stockholders’ equity (deficit) and
cash flows of the Company. Prior to December 27, 2023, the Company operated as a segment of Inpixon and not as a separate entity. The operating results of the Company prior to
December 27, 2023 have been specifically identified by Inpixon’s management based on the Company’s existing divisional organization
and are presented on a carve-out basis. The assets and liabilities of the Company as of June 30, 2023 have been identified based on the
existing divisional structure. The historical costs and expenses reflected in our consolidated financial statements prior to December
27, 2023 include an allocation by time spent for certain corporate and shared service functions. See Note 11 for further additional information
regarding the Investments by Inpixon prior to December 27, 2023. Management believes the assumptions underlying
our consolidated financial statements are reasonable but may not necessarily be indicative of the costs that would have incurred if the
Company had been operated on a standalone basis for the entire periods presented. Actual costs that would have been incurred if we had
operated as a standalone company for the entirety of the periods presented would depend on multiple factors, including organizational
structure and strategic decisions made in various areas, including information technology and infrastructure. The Company also may incur
additional costs associated with being a standalone, publicly listed company that were not included in the expense allocations, prior
to December 27, 2023, and therefore, would result in additional costs that are not reflected in our historical results of operations,
financial position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Sep. 30, 2024</t>
        </is>
      </c>
      <c r="C2" s="2" t="inlineStr">
        <is>
          <t>Jun. 30, 2024</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3 - Summary of Significant Accounting
Policies Liquidity and Going Concern The accompanying condensed consolidated financial
statements of the Company have been prepared assuming the Company will continue as a going concern in accordance with U.S. GAAP. The going
concern basis of presentation assumes that the Company will continue in operation one year after the date these financial statements are
issued and will be able to realize its assets and discharge its liabilities and commitments in the normal course of business. As of September 30, 2024, the Company has
working capital of $12,374, inclusive of cash of $175,292. For the three months ended September 30, 2024, the Company incurred a
net loss of $1,564,540 and net cash used in operating activities during the three months ended September 30, 2024 was $799,535. As the
Company was part of Inpixon group of companies prior to December 27, 2023, the Company was dependent upon Inpixon for all of its working
capital and financing requirements as Inpixon uses a centralized approach to cash management and financing of its operations. This arrangement
is not reflective of the way the Company would have financed its operations had the Company been a standalone public company during the
periods presented. Prior to December 27, 2023, financial transactions relating to the Company are accounted for through Stockholders’
Equity (Deficit). Accordingly, none of Inpixon’s cash, cash equivalents, or debt at the corporate level have been assigned to the
Company in the condensed consolidated financial statements. As a result of the Grafiti Holding Spin-off, the Company will no longer participate
in Inpixon’s corporate-wide cash management and financing approach, and therefore the Company’s ability to fund operating
needs will depend on the Company’s ability to generate positive cash flows from operations, and on the Company’s ability to
obtain debt financing on acceptable terms or to issue additional equity or equity-linked securities as needed. The Company cannot assure you that we will ever
earn revenues sufficient to support our operations, or that we will ever be profitable. In order to continue our operations, the Company
supplemented the revenues earned with funding from Inpixon and other third parties. The adverse conditions detailed above indicate material
uncertainties that cast substantial doubt upon the Company’s ability to continue as a going concern within one year after the financial
statement issuance date.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Management’s plans to address the uncertainty that the Company
will continue as a going concern include the business combination that occurred on November 13, 2024 as described in Note 1 above as well
as obtaining associated debt and equity financing. On November 13, 2024, the Company secured a commitment for additional financing in
the aggregate amount of $13,000,000 under the November 2024 Debt Financing, and on November 20, 2024 the remaining $3,150,000 of the funds
placed in escrow under the Streeterville Note (as defined below) were released to the Company which has increased the Company’s
available source of funding and, accordingly, it is expected that the Company will have sufficient working capital and available funds
to continue operations for at least twelve (12) months following the date these financial statements are issu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allowance for credit losses;
● the valuation allowance for deferred tax assets. Consolidations The condensed consolidated financial statements
have been prepared using the accounting records of the Company and Grafiti Limited. All material inter-company balances and transactions
have been eliminated. Accounts Receivable, net and Allowance for
Credit Losses Accounts receivable are stated at the amount the
Company expects to collect. The Company recognizes an allowance for credit losses to ensure accounts receivables are not overstated due
to un-collectability. Allowance for credit losses are determined based on a variety of factors, including the length of time the receivables
are past due, significant one-time events and historical experience. An additional allowance for credit loss for individual accounts is
recorded when the Company becomes aware of a customer’s inability to meet its financial obligation, such as in the case of bankruptcy
filings, or deterioration in such customer’s operating results or financial position. If circumstances related to a customer change,
estimates of the recoverability of receivables would be further adjusted. After reviewing the collectability of the receivables the Company’s
allowance for credit losses was not material as of September 30, 2024 or June 30, 2024. Financial Instruments — Credit Losses
(“CECL”) The CECL impairment model is applicable to financial
assets measured at amortized cost, including loans, held-to-maturity debt securities and off-balance sheet credit exposures. The CECL
impairment model requires an estimate of expected credit losses, measured over the contractual life of an instrument, that considers forecasts
of future economic conditions in addition to information about past events and current conditions. Based on this model, we analyze the
following criteria, as applicable in developing allowances for credit losses: historical loss information, the borrower’s ability
to make scheduled payments, the remaining time to maturity, the value of underlying collateral, projected future performance of the borrower
and macroeconomic trends. The Company carries its note receivable from Damon
Motors (the “Grafiti Holding Note”) at its amortized cost basis in the condensed consolidated balance sheets since management
has the intent and ability to hold the Grafiti Holding Note for the foreseeable future or until maturity or payoff. The Company reviews
its loans carried at amortized cost for expected credit losses under ASC 326, Financial Instruments - Credit Losses Under the PD×LGD method, the loss rate is
a function of two components: (1) the lifetime default rate (“PD”); and (2) the loss given default (“LGD”). Due
to the Company’s limited operating history and lack of loss history, the Company derived its PD and LGD rates by considering average
historical default and recovery rates for corporate debt instruments, the borrower’s current financial position, and unsupportable
forecasts utilizing default studies and hybrid quantitative regression models provided by multiple industry leading sources. The Company
uses PD and LGD rates that correspond to the customer’s assumed credit rating and the contractual term of the note. The amortized cost of the Company’s Grafiti
Holding Note was $907,897, net of the allowance for expected credit losses of $238,103 as of September 30, 2024 and $441,432, net of the
allowance for expected credit losses of $108,568, as of June 30, 2024. 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the sale of software and software as a service. License Revenue Recognition The Company enters into contracts with its customers
whereby it grants a non-exclusive license for the use of its proprietary software. The contracts provide for either (i) a one year stated
term with a one year renewal option, (ii) a perpetual term or (iii) a two year term with the option to upgrade to a perpetual license
at the end of the term. The contracts may also provide for yearly on-going maintenance services for a specified price, which includes
maintenance services, designated support, and enhancements, upgrades and improvements to the software (the “Maintenance Services”),
depending on the contract. Licenses for on-premises software provide the customer with a right to use the software as it exists when made
available to the customer. All software provides customers with the same functionality and differ mainly in the duration over which the
customer benefits from the software. The timing of the Company’s revenue recognition
related to the licensing revenue stream is dependent on whether the software licensing agreement entered into represents a good or service.
Software that relies on an entity’s IP and is delivered only through a hosting arrangement, where the customer cannot take possession
of the software, is a service. A software arrangement that is provided through an access code or key represents the transfer of a good.
Licenses for on-premises software represents a good and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at a point in time when the software is made available to the customer. Renewals or extensions of licenses are evaluated
as distinct licenses (i.e., a distinct good or service), and revenue attributed to the distinct good or service cannot be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refore,
the Company recognizes revenue resulting from renewal of licensed software starting at the beginning of the license renewal period. The Company recognizes revenue related to software
as a service evenly over the service period using a time-based measure because the Company is providing continuous service and the customer
simultaneously receives and consumes the benefits provided by the Company’s performance as the services are performed.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deferred revenue of $151,377 and $144,390 as
of September 30, 2024 and June 30, 2024, respectively, related to cash received in advance for product license and maintenance services
to be performed in future periods. The Company expects to satisfy its remaining performance obligations for these license and maintenance
services, and recognize the deferred revenue and related contract costs over the next twelve months. The Company recognized revenue of
$57,618 during the three months ended September 30, 2024 that was included in the contract liability balance at the beginning of the period. Costs to Obtain a Contract The Company does not have a history of incurring
incremental costs to obtain a contract with a customer, but if the Company incurs these costs in the future, the Company will recognize
these costs as an asset that will be amortized over the expected contract term. Cost to Fulfill a Contract The Company incurs costs to fulfill their obligations
under a contract once it has obtained, but before transferring goods or services to the customer. The Company has determined that these
costs are immaterial. Therefore, the Company expenses the costs as they are incurred. Multiple Performance Obligations The Company enters into contracts with customers
for its technology licenses that may include multiple performance obligations. Each distinct performance obligation was determined by
whether the customer could benefit from the good or service on its own or together with readily available resources. The Company allocates
revenue to each performance obligation based on its standalone selling price. The Company’s contracts with its customers outline
the terms of the number of software licenses to be issued and any Maintenance Services, along with the agreed-upon prices. The price for
both the licenses and any related Maintenance Fees are fixed and stated in the contract. Sales and Use Taxes The Company presents transactional taxes such
as sales and use tax collected from customers and remitted to government authorities on a net basis.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The Company
recorded no income tax provision or benefit for the three months ended September 30, 2024 or 2023. Net Loss Per Share The Company computes basic and diluted earnings
per share by dividing net loss by the weighted average number of common shares outstanding during the period. Basic and diluted net loss
per common share were the same. Fair Value of Financial Instruments Financial instruments consist of cash, accounts
receivable, and accounts payable. The Company determines the estimated fair value of such financial instruments presented in these financial
statements using available market information and appropriate methodologies. These financial instruments are stated at their respective
historical carrying amounts, which approximate fair value due to their short-term nature. Reclassifications Certain prior year amounts have been reclassified
to conform to September 30, 2024 presentation. The Company notes that these reclassifications only impacted the balance sheet and did
not impact cash flows or net loss. Recently Issued Accounting Standards Not
Yet Adopted The Company reviewed recently issued accounting
pronouncements and concluded that they were not applicable to the condensed consolidated financial statements, except for the following: In November 2023, the FASB issued ASU 2023-07,
“Segment Reporting (Topic 280): Improvements to Reportable Segment Disclosures”, which amends the disclosure to improve reportable
segment disclosure requirements, primarily through enhanced disclosures about significant segment expenses on an annual and interim basis
for to enable investors to develop more decision-useful financial analyses. All public entities will be required to report segment information
in accordance with the new guidance starting in annual periods beginning after December 15, 2023. The Company is currently assessing potential
impacts of ASU 2023-07 and does not expect the adoption of this guidance will have a material impact on its condensed consolidated financial
statements and disclosures as the Company currently only has one reportable segment and the ASU pertains to enhanced segment reporting
disclosures. In December 2023, the FASB issued ASU 2023-09,
“Income Taxes (Topic 740): Improvements to Income Tax Disclosures”, which amends the disclosure to address investor requests
for more transparency about income tax information through improvements to income tax disclosures primarily related to the rate reconciliation
and income taxes paid information and includes certain other amendments to improve the effectiveness of income tax disclosures. For entities
other than public business entities, the requirements will be effective for annual periods beginning after December 15, 2025. The guidance
will be applied on a prospective basis with the option to apply the standard retrospectively. Early adoption is permitted. The Company
is currently assessing potential impacts of ASU 2023-09 and does not expect the adoption of this guidance will have a material impact
on its condensed consolidated financial statements and disclosures. In November 2024, the FASB issued ASU No. 2024-03,
Income Statement - Reporting Comprehensive Income - Expense Disaggregation Disclosures (Subtopic 220-40): Disaggregation of Income
Statement Expenses</t>
        </is>
      </c>
      <c r="C4" s="4" t="inlineStr">
        <is>
          <t>Note 2 - Summary of Significant Accounting
Policies Liquidity and Going Concern The accompanying consolidated financial statements
of the Company have been prepared assuming the Company will continue as a going concern in accordance with U.S. GAAP. The going concern
basis of presentation assumes that the Company will continue in operation one year after the date these financial statements are issued
and will be able to realize its assets and discharge its liabilities and commitments in the normal course of business. As of June 30, 2024, the Company has a working
capital surplus of $1,050,245, inclusive of cash of $1,148,904. For the year ended June 30, 2024, the Company incurred a net loss
attributable to common stockholders of $1,348,357 and net cash used in operating activities during the year ended June 30, 2024
was $129,551. As the Company was part of Inpixon group of companies prior to December 27, 2023, the Company was dependent upon Inpixon
for all of its working capital and financing requirements as Inpixon uses a centralized approach to cash management and financing of
its operations. This arrangement is not reflective of the way the Company would have financed its operations had the Company been a standalone
public company during the periods presented. Prior to December 27, 2023, financial transactions relating to the Company are accounted
for through Stockholders’ Equity. Accordingly, none of Inpixon’s cash, cash equivalents, or debt at the corporate level have
been assigned to the Company in the consolidated financial statements. As a result of the Grafiti Holding Transaction, the Company will
no longer participate in Inpixon’s corporate-wide cash management and financing approach, and therefore the Company’s ability
to fund operating needs will depend on the Company’s ability to generate positive cash flows from operations, and on the Company’s
ability to obtain debt financing on acceptable terms or to issue additional equity or equity-linked securities as needed. The Company cannot assure you that we will ever
earn revenues sufficient to support our operations, or that we will ever be profitable. In order to continue our operations, the Company
supplemented the revenues earned with funding from Inpixon and other third parties. The adverse conditions detailed above indicate material
uncertainties that cast substantial doubt upon the Company’s ability to continue as a going concern within one year after financial
statement issuance date.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Management’s
plans to address the uncertainty that the Company will continue as a going concern include
the business combination described in Note 1 above as well as obtaining associated debt and
equity financing. There is no assurance that the Company’s plans to consummate the
business combination will be successful and the Company cannot provide assurance that the
Company will secure financing in a timely manner, nor can they provide assurance that the
business combination will be completed. As such, the substantial doubt of the Company’s
ability to continue as a going concern has not been alleviated by management’s plans.
The accompanying consolidated financial statements have been prepared assuming the Company
will continue as a going concern and do not include any adjustments that might result from
the outcome of this uncertainty. Risks and Uncertainties The Company cannot assure you that we will ever
earn revenues sufficient to support our operations, or that we will ever be profitable. In order to continue our operations, the Company
supplemented the revenues earned with funding from Inpixon and other third parties. Use of Estimate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allowance for credit losses;
● the valuation allowance for deferred
tax assets; Cash and Concentration of Credit Risk Cash consist of savings and checking accounts.
Financial instruments that subject the Company to credit risk consist principally of trade accounts receivable and cash.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Cash is also maintained at foreign financial institutions
in the UK. Cash in UK financial institutions as of June 30, 2024, 2023 and 2022 was $1,148,904, $264,244, and $170,166,respectively.
The Company has not experienced any losses and believes it is not exposed to any significant credit risk from cash. Consolidations The consolidated financial statements have been
prepared using the accounting records of Grafiti Holding and Grafiti Limited. All material inter-company balances and transactions have
been eliminated. Accounts Receivable, net and Allowance
for Credit Losses Accounts receivable are stated at the amount
the Company expects to collect. The Company recognizes an allowance for credit losses to ensure accounts receivables are not overstated
due to un-collectability. Bad debt reserves are determined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such customer’s operating results or financial position. If circumstances related to a customer change, estimates
of the recoverability of receivables would be further adjusted. After reviewing the collectability of the receivables the Company’s
allowance for credit losses was not material as of June 30, 2024, 2023 or 2022 . Financial Instruments — Credit Losses
(“CECL”) - (ASU 2016-13) The CECL impairment model is applicable to financial
assets measured at amortized cost, including loans, held-to-maturity debt securities and off-balance sheet credit exposures. The CECL
impairment model requires an estimate of expected credit losses, measured over the contractual life of an instrument, that considers
forecasts of future economic conditions in addition to information about past events and current conditions. Based on this model, we
analyze the following criteria, as applicable in developing allowances for credit losses: historical loss information, the borrower’s
ability to make scheduled payments, the remaining time to maturity, the value of underlying collateral, projected future performance
of the borrower and macroeconomic trends. The Company carries its note receivable from
Damon (the “Grafiti Holding Note”) at its amortized cost basis in the consolidated balance sheets since management has the
intent and ability to hold the Grafiti Holding Note for the foreseeable future or until maturity or payoff. The Company reviews its loans
carried at amortized cost for expected credit losses under ASC 326, Financial Instruments - Credit Losses Under the PD×LGD method, the loss rate
is a function of two components: (1) the lifetime default rate (“PD”); and (2) the loss given default (“LGD”).
Due to the Company’s limited operating history and lack of loss history, the Company derived its PD and LGD rates by considering
average historical default and recovery rates for corporate debt instruments, the borrower’s current financial position, and unsupportable
forecasts utilizing default studies and hybrid quantitative regression models provided by multiple industry leading sources. The Company
uses PD and LGD rates that correspond to the customer’s assumed credit rating and the contractual term of the note. The amortized cost, including accrued interest,
of the Company’s Grafiti Holding Note was $441,980, net of the allowance for expected credit losses of $108,568, as of June 30,
2024. Property and Equipment, net Property and equipment are recorded at cost less
accumulated depreciation and amortization. The Company depreciates its property and equipment for financial reporting purposes using
the straight-line method over the estimated useful lives of the assets, which is 3 years.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Leases and Right-of-Use Assets The Company determines if an arrangement is a
lease at its inception. Operating lease liabilities are recognized at the lease commencement date based on the present value of lease
payments over the lease term. The Company generally uses their incremental borrowing rate based on the information available at the lease
commencement date in determining the present value of future payments, because the implicit rate of the lease is generally not known.
Right-of-use assets related to the Company’s operating lease liabilities are measured at lease inception based on the initial measurement
of the lease liability, plus any prepaid lease payments and less any lease incentives. The Company’s lease terms that are used
in determining their operating lease liabilities at lease inception may include options to extend or terminate the leases when it is
reasonably certain that the Company will exercise such options. The Company amortizes their right-of-use assets as operating lease expense
generally on a straight-line basis over the lease term and classify both the lease amortization and imputed interest as operating expenses.
The Company does not recognize lease assets and lease liabilities for any lease with an original lease term of less than one year. All
leases as of June 30, 2024, 2023 and 2022 were considered short-term in nature. Income Taxes The Company accounts for income taxes using the
separate return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nacted.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The Company
recorded no income tax provision or benefit for the year ended June 30, 2024, 2023, or 2022. See Note 9 - Income Taxes for further details. Foreign Currency Translation Assets and liabilities related to the Company’s
foreign operations in the United Kingdom are calculated using the British Pound, Grafiti Limited’s functional currency, and are
translated to the U.S. Dollar, the Company’s reporting currency, at end-of-period exchange rates. The Company’s related revenues
and expenses are translated from the British Pound to U.S. Dollar at average exchange rates prevailing during the period. Translation
adjustments are recorded as a separate component of stockholder’s equity, totaling a gain/(loss) of approximately $(5,813), $762,
and $(3,957) for the years ended June 30, 2024, 2023, and 2022 respectively. Gains or losses resulting from transactions denominated
in foreign currencies are included in general and administrative expenses in the statements of operations. Realized gains/(losses) from
transactions for the years ended June 30, 2024, 2023 and 2022 totaled $947, ($3,808), and ($8,744), respectively. Unrealized gains/(losses)
from transactions for the year ended June 30, 2024 was a gain of $5,492. Unrealized gains/(losses) from transactions for the years ended
June 30, 2023 and 2022 were not material. Comprehensive Loss The Company reports comprehensive loss and its
components in its financial statements. Comprehensive loss consists of net loss and foreign currency translation adjustments affecting
parent’s net investment from Inpixon that, under GAAP, are excluded from net loss. 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the sale of software and software as a service. License Revenue Recognition The Company enters into contracts with its customers
whereby it grants a non-exclusive license for the use of its proprietary software. The contracts provide for either (i) a one year stated
term with a one year renewal option, (ii) a perpetual term or (iii) a two year term with the option to upgrade to a perpetual license
at the end of the term. The contracts may also provide for yearly on-going maintenance services for a specified price, which includes
maintenance services, designated support, and enhancements, upgrades and improvements to the software (the “Maintenance Services”),
depending on the contract. Licenses for on-premises software provide the customer with a right to use the software as it exists when
made available to the customer. All software provides customers with the same functionality and differ mainly in the duration over which
the customer benefits from the software. The timing of the Company’s revenue recognition
related to the licensing revenue stream is dependent on whether the software licensing agreement entered into represents a good or service.
Software that relies on an entity’s IP and is delivered only through a hosting arrangement, where the customer cannot take possession
of the software, is a service. A software arrangement that is provided through an access code or key represents the transfer of a good.
Licenses for on-premises software represents a good and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at a point in time when the software is made available to the customer. Renewals or extensions of licenses are evaluated
as distinct licenses (i.e., a distinct good or service), and revenue attributed to the distinct good or service cannot be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refore,
the Company recognizes revenue resulting from renewal of licensed software starting at the beginning of the license renewal period. The Company recognizes revenue related to software
as a service evenly over the service period using a time-based measure because the Company is providing continuous service and the customer
simultaneously receives and consumes the benefits provided by the Company’s performance as the services are performed.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deferred revenue of approximately $144,390,
$86,635 and $96,303 as of June 30, 2024, 2023, and 2022, respectively, related to cash received in advance for product license and
maintenance services to be performed in future periods. The Company expects to satisfy its remaining performance obligations for these
license and maintenance services, and recognize the deferred revenue and related contract costs over the next twelve months. The Company
recognized revenue of $67,688 during the year ended June 30, 2024 that was included in the contract liability balance at the beginning
of the period. Costs to Obtain a Contract The Company does not have a history of incurring
incremental costs to obtain a contract with a customer, but if the Company incurs these costs in the future, the Company will recognize
these costs as an asset that will be amortized over the expected contract term. Cost to Fulfill a Contract The Company incurs costs to fulfill their obligations
under a contract once it has obtained, but before transferring goods or services to the customer. The Company has determined that these
costs are immaterial. Therefore, the Company expenses the costs as they are incurred. Multiple Performance Obligations The Company enters into contracts with customers
for its technology licenses that may include multiple performance obligations. Each distinct performance obligation was determined by
whether the customer could benefit from the good or service on its own or together with readily available resources. The Company allocates
revenue to each performance obligation based on its standalone selling price. The Company’s contracts with its customers outline
the terms of the number of software licenses to be issued and any Maintenance Services, along with the agreed-upon prices. The price
for both the licenses and any related Maintenance Fees are fixed and stated in the contract. Sales and Use Taxes The Company presents transactional taxes such
as sales and use tax collected from customers and remitted to government authorities on a net basis. Segments The Company and its Chief Executive Officer (“CEO”),
acting as the Chief Operating Decision Maker (“CODM”) determines its operating segments in accordance with Segment Reporting
(“ASC 280”). If there are components within an operating segment that meet the definition of a business, the Company evaluates
those components to determine if they must be separated into separate segments. The Company has one operating segment. The Company is
organized and operated as one business. Management reviews its business as a single operating segment, using financial and other information
rendered meaningful only by the fact that such information is presented and reviewed in the aggregate. Advertising Costs Advertising costs are expensed as incurred. The
Company incurred advertising costs, which are included in sales and marketing expense of $1,696, $8,237 and $18,510 during the years
ended June 30, 2024, 2023, and 2022, respectively. Net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in the calculation of
diluted net loss per common shares would have been anti-dilutive. The Company notes that there were common share equivalents of 1,015,383
in the form of stock options that were excluded from the calculation of diluted net loss per common share for the year ended June 30,
2024 as they are considered to be anti-dilutive. The Company notes that there were no such shares outstanding for the years ended June
30, 2023 and 2022. Fair Value of Financial Instruments Financial instruments consist of cash, accounts
receivable, note receivable, and accounts payable. The Company determines the estimated fair value of such financial instruments presented
in these financial statements using available market information and appropriate methodologies. These financial instruments are stated
at their respective historical carrying amounts, which approximate fair value due to their short-term nature. Carrying Value, Recoverability and Impairment
of Long-Lived Assets The Company has adopted Section 360-10-35 of
the FASB ASC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Based on its assessments, the Company has not
recorded any impairment on long-lived assets during the years ended June 30, 2024, 2023, and 2022, respectively. Reclassifications Certain prior year amounts have been reclassified
to conform to June 30, 2024 presentation. The Company notes that these reclassifications only impacted the balance sheet and did not
impact cash flows or net income. Recently Issued Accounting Standards Not
Yet Adopted The Company reviewed recently issued accounting
pronouncements and concluded that they were not applicable to the consolidated financial statements, except for the following: In July 2023, the FASB issued ASU 2023-03, “Presentation
of Financial Statements (Topic 205), Income Statement - Reporting Comprehensive Income (Topic 220), Distinguishing Liabilities from Equity
(Topic 480), Equity (Topic 505), and Compensation - Stock Compensation (Topic 718)”, which updates codification on how an entity
would apply the scope guidance in paragraph 718-10-15-3 to determine whether profits interest and similar awards should be accounted
for in accordance with Topic 718, Compensation—Stock Compensation. The effective date of this update is for fiscal years beginning
after December 15, 2023, including interim periods within those fiscal years. The Company is currently assessing potential impacts of
ASU 2023-03 and does not expect the adoption of this guidance will have a material impact on its condensed consolidated financial statements
and disclosures. In November 2023, the FASB issued ASU 2023-07,
“Segment Reporting (Topic 280): Improvements to Reportable Segment Disclosures”, which amends the disclosure to improve reportable
segment disclosure requirements, primarily through enhanced disclosures about significant segment expenses on an annual and interim basis
for to enable investors to develop more decision-useful financial analyses. All public entities will be required to report segment information
in accordance with the new guidance starting in annual periods beginning after December 15, 2023. The Company is currently assessing
potential impacts of ASU 2023-07 and does not expect the adoption of this guidance will have a material impact on its condensed consolidated
financial statements and disclosures as the Company currently only has one reportable segment. In
December 2023, the FASB issued ASU 2023-09, “Income Taxes (Topic 740): Improvements
to Income Tax Disclosures”, which amends the disclosure to address investor requests
for more transparency about income tax information through improvements to income tax disclosures
primarily related to the rate reconciliation and income taxes paid information and includes
certain other amendments to improve the effectiveness of income tax disclosures. For entities
other than public business entities, the requirements will be effective for annual periods
beginning after December 15, 2025. The guidance will be applied on a prospective basis with
the option to apply the standard retrospectively. Early adoption is permitted. The Company
is currently assessing potential impacts of ASU 2023-09 and does not expect the adoption
of this guidance will have a material impact on its condensed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Disaggregation of Revenue</t>
        </is>
      </c>
      <c r="B1" s="2" t="inlineStr">
        <is>
          <t>3 Months Ended</t>
        </is>
      </c>
      <c r="C1" s="2" t="inlineStr">
        <is>
          <t>12 Months Ended</t>
        </is>
      </c>
    </row>
    <row r="2">
      <c r="B2" s="2" t="inlineStr">
        <is>
          <t>Sep. 30, 2024</t>
        </is>
      </c>
      <c r="C2" s="2" t="inlineStr">
        <is>
          <t>Jun. 30, 2024</t>
        </is>
      </c>
    </row>
    <row r="3">
      <c r="A3" s="3" t="inlineStr">
        <is>
          <t>Disaggregation of Revenue [Abstract]</t>
        </is>
      </c>
      <c r="B3" s="4" t="inlineStr">
        <is>
          <t xml:space="preserve"> </t>
        </is>
      </c>
      <c r="C3" s="4" t="inlineStr">
        <is>
          <t xml:space="preserve"> </t>
        </is>
      </c>
    </row>
    <row r="4">
      <c r="A4" s="4" t="inlineStr">
        <is>
          <t>Disaggregation of Revenue</t>
        </is>
      </c>
      <c r="B4" s="4" t="inlineStr">
        <is>
          <t>Note 4 - Disaggregation of Revenue Disaggregation of Revenue The Company recognizes revenue when control of
the promised products or services is transferred to its customers, in an amount that reflects the consideration the Company expects to
be entitled to in exchange for those products or services. The Company derives revenue from software sales. The Company’s revenue
from contracts with customers are mainly sourced from the United Kingdom, Switzerland, France, and Italy. Revenues consisted of the following:
For the Three Months Ended
2024 (Unaudited) 2023 (Unaudited)
Recurring revenue $ 61,202 $ 49,826
Non-recurring revenue 40,767 48,082
$ 101,969 $ 97,908
For the Three Months Ended
2024 2023
Revenue recognized at a point in time (1) $ 40,767 $ 48,082
Revenue recognized over time (2) 61,202 49,826
Total $ 101,969 $ 97,908
(1) Software’s performance obligation is satisfied at a
point in time when access to the software is provided to the customer.
(2) Performance obligation from right to access software sales
is satisfied evenly over the service period using a time-based measure because the Company is providing continuous access to its service
and service is recognized over time.</t>
        </is>
      </c>
      <c r="C4" s="4" t="inlineStr">
        <is>
          <t>Note 3 - Disaggregation of Revenue Disaggregation of Revenue The Company recognizes revenue when control of
the promised products or services is transferred to its customers, in an amount that reflects the consideration the Company expects to
be entitled to in exchange for those products or services. The Company derives revenue from software sales. The Company’s revenue
from contracts with customers are mainly sourced from the United Kingdom, Switzerland, France, and Italy. Revenues consisted of the following:
For the Years Ended June 30,
2024 2023 2022
Recurring revenue $ 202,031 $ 179,775 $ 268,121
Non-recurring revenue 134,531 212,073 187,955
Total Revenue $ 336,562 $ 391,848 $ 456,076
For the Years Ended June 30,
2024 2023 2022
Revenue recognized at a point in time (1) $ 134,531 $ 212,073 $ 187,955
Revenue recognized over time (2) 202,031 179,775 268,121
Total $ 336,562 $ 391,848 $ 456,076 (1) Software’s performance obligation is satisfied at a point in time when access to the software is provided to the customer. (2) Performance obligation from right to access software sales is satisfied evenly over the service period using a time-based measure because the Company is providing continuous access to its service and service is recognized over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The Grafiti Holding Note</t>
        </is>
      </c>
      <c r="B1" s="2" t="inlineStr">
        <is>
          <t>3 Months Ended</t>
        </is>
      </c>
      <c r="C1" s="2" t="inlineStr">
        <is>
          <t>12 Months Ended</t>
        </is>
      </c>
    </row>
    <row r="2">
      <c r="B2" s="2" t="inlineStr">
        <is>
          <t>Sep. 30, 2024</t>
        </is>
      </c>
      <c r="C2" s="2" t="inlineStr">
        <is>
          <t>Jun. 30, 2024</t>
        </is>
      </c>
    </row>
    <row r="3">
      <c r="A3" s="3" t="inlineStr">
        <is>
          <t>The Grafiti Holding Note [Abstract]</t>
        </is>
      </c>
      <c r="B3" s="4" t="inlineStr">
        <is>
          <t xml:space="preserve"> </t>
        </is>
      </c>
      <c r="C3" s="4" t="inlineStr">
        <is>
          <t xml:space="preserve"> </t>
        </is>
      </c>
    </row>
    <row r="4">
      <c r="A4" s="4" t="inlineStr">
        <is>
          <t>The Grafiti Holding Note</t>
        </is>
      </c>
      <c r="B4" s="4" t="inlineStr">
        <is>
          <t>Note 5 - The Grafiti Holding Note On June 26, 2024, the Company purchased from Damon
Motors the Grafiti Holding Note with an original principal amount of $350,000 (the “Grafiti Holding Note”). In accordance
with the terms of the Grafiti Holding Note, the Company must loan to Damon Motors, at Damon Motors’s request, additional funds up
to an aggregate principal amount, including the original principal amount, of $1,000,000. On September 25, 2024, the Grafiti Holding Note
was amended to increase the maximum principal amount available for borrowing to $1,150,000. The Grafiti Holding Note accrues interest
at a rate of 10% per year. The debt and accrued and unpaid interest is due and payable the earlier of (a) December 31, 2024, (b) when
declared due and payable by the Company upon the occurrence of an event of default, or (c) within three business days following termination
of the Damon Business Combination Agreement. Concurrent with the original principal amount provided to Damon Motors, the Company also
loaned an additional $200,000 to Damon Motors on June 26, 2024. During the three months ended September 30, 2024, the Company loaned Damon
Motors an additional $596,000. The principal balance of the Grafiti Holding Note was $1,146,000 and $550,000 as of September 30, 2024
and June 30, 2024, respectively. During the three months ended September 30, 2024 and September 30, 2023, the Company recognized $24,066
and $0 of interest income from the Grafiti Holding Note, respectively, which is included in the Other Income/Expense section of the condensed
consolidated statements of operations. The total interest accrued as of September 30, 2024 and June 30, 2024 was $24,614 and $548, respectively,
and is included in the Other Current Assets line of the condensed consolidated balance sheets. Our note receivables balance was as follows:
September 30, June 30,
Note receivable, amortized cost $ 1,146,000 $ 550,000
Less: allowance for credit losses (238,103 ) (108,568 )
Note receivable, net $ 907,897 $ 441,432
Current note receivable, net $ 907,897 $ 441,432
Note receivable, net $ 907,897 $ 441,432 A roll forward of the Company’s allowance
for credit losses was as follows:
Balance at June 30, 2024 $ 108,568
Provision 129,535
Balance at September 30, 2024 (Unaudited) $ 238,103 There were neither charges against the allowance
nor recoveries of previously written off amounts for the three months ended September 30, 2023. The Company’s Grafiti Holding Note represents
a variable interest in Damon Motors. As such, the Company applied ASC 810 to assess whether the Company is the primary beneficiary and
Damon Motors should be consolidated. The Company determined they are not the primary beneficiary, as the Company does not have the power
to direct the activities that most significantly affect Damon Motors’s economic performance. The Company’s support to Damon
Motors, and the Company’s maximum exposure, consists only of the Grafiti Holding Note outlined above. The primary reason for the
financial support is to assist Damon Motors’ operations until the close of the merger. As such, the Company concluded the Damon
Motors legal entity should not be consolidated.</t>
        </is>
      </c>
      <c r="C4" s="4" t="inlineStr">
        <is>
          <t>Note 4 - The Grafiti Holding Note On June 26, 2024, Grafiti Holding purchased
from Damon the Grafiti Holding Note with an original principal amount of $350,000 (the “Grafiti Holding Note”). In
accordance with the terms of the Grafiti Holding Note, Grafiti Holding must loan to Damon, at Damon’s request, additional
funds up to an aggregate principal amount, including the original principal amount, of $1,000,000. On September 25, 2024, the
Grafiti Holding Note was amended to increase the maximum principal amount available for borrowing to $1,150,000. The Grafiti Holding
Note accrues interest at a rate of 10% per year. The debt and accrued and unpaid interest is due and payable the earlier of (a)
December 31, 2024, (b) when declared due and payable by Grafiti Holding upon the occurrence of an event of default, or (c) within
three business days following termination of the Damon Business Combination Agreement. Concurrent with the original principal amount
provided to Damon, Grafiti Holding also loaned an additional $200,000 to Damon on June 26, 2024. The principal balance of the
Grafiti Holding Note was $550,000 with interest accrued of $548 as of June 30, 2024. Subsequent to June 30, 2024 and through the
date of this filing, the Company has loaned Damon $596,000 of additional funds. Our note receivables balance was as follows:
June 30, June 30, June 30,
Note receivable, amortized cost (inclusive of accrued interest) $ 550,548 $ — $ —
Less: allowance for credit losses (108,568 ) — —
Note receivable, net $ 441,980 $ — $ —
Current note receivable, net $ 441,980 $ — $ —
Note receivable, net $ 441,980 $ — $ — A roll forward of the Company’s allowance for credit losses
was as follows:
Balance at June 30, 2023 $ —
Provision 108,568
Balance at June 30, 2024 $ 108,568 There were neither charges against the allowance
nor recoveries of previously written off amounts for the years ended June 30, 2024, 2023 and 2022. The Company’s Grafiti Holding Note represents
a variable interest in Damon Motors. As such, the Company applied ASC 810 to assess whether the Company is the primary beneficiary and
Damon Motors should be consolidated. The Company determined they are not the primary beneficiary, as the Company does not have the power
to direct the activities that most significantly affect Damon Motors’s economic performance. The Company’s support to Damon
Motors, and the Company’s maximum exposure, consists only of the Grafiti Holding Note outlined above. The primary reason for the
financial support is to assist Damon Motors’ operations until the close of the merger. As such, the Company concluded the Damon
Motors legal entity should not be consolid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Jun. 30, 2024</t>
        </is>
      </c>
    </row>
    <row r="3">
      <c r="A3" s="3" t="inlineStr">
        <is>
          <t>Property and Equipment, Net [Abstract]</t>
        </is>
      </c>
      <c r="B3" s="4" t="inlineStr">
        <is>
          <t xml:space="preserve"> </t>
        </is>
      </c>
    </row>
    <row r="4">
      <c r="A4" s="4" t="inlineStr">
        <is>
          <t>Property and Equipment, net</t>
        </is>
      </c>
      <c r="B4" s="4" t="inlineStr">
        <is>
          <t>Note 5 - Property and Equipment, net Property and equipment as of June 30, 2024,
2023 and 2022 consisted of the following:
As of June 30,
2024 2023 2022
Computer and office equipment $ 2,871 $ 3,873 3720
Less: accumulated depreciation (479 ) (3,657 ) (2,273 )
Total Property and Equipment, Net $ 2,392 $ 216 $ 1,447 Depreciation expense was approximately $695, $1,246 and $1,319 for the years ended June 30, 2024, 2023 and 2022, respectively. The Company disposed of $3,873 of computer and office equipment during the year ended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Accrued Liabilities</t>
        </is>
      </c>
      <c r="B1" s="2" t="inlineStr">
        <is>
          <t>3 Months Ended</t>
        </is>
      </c>
      <c r="C1" s="2" t="inlineStr">
        <is>
          <t>12 Months Ended</t>
        </is>
      </c>
    </row>
    <row r="2">
      <c r="B2" s="2" t="inlineStr">
        <is>
          <t>Sep. 30, 2024</t>
        </is>
      </c>
      <c r="C2" s="2" t="inlineStr">
        <is>
          <t>Jun. 30, 2024</t>
        </is>
      </c>
    </row>
    <row r="3">
      <c r="A3" s="3" t="inlineStr">
        <is>
          <t>Accrued Liabilities [Abstract]</t>
        </is>
      </c>
      <c r="B3" s="4" t="inlineStr">
        <is>
          <t xml:space="preserve"> </t>
        </is>
      </c>
      <c r="C3" s="4" t="inlineStr">
        <is>
          <t xml:space="preserve"> </t>
        </is>
      </c>
    </row>
    <row r="4">
      <c r="A4" s="4" t="inlineStr">
        <is>
          <t>Accrued Liabilities</t>
        </is>
      </c>
      <c r="B4" s="4" t="inlineStr">
        <is>
          <t xml:space="preserve">Note 6 - Accrued Liabilities Accrued liabilities as of September 30, 2024
and June 30, 2024 consisted of the following:
As of As of
2024
2024
Accrued compensation and benefits $ 17,326 $ 19,780
Accrued bonus and commissions 3,921 3,708
Accrued interest expense 53,706 3,301
Accrued professional fees 18,390 17,393
Accrued sales and other indirect taxes payable 11,170 15,739
$ 104,513 $ 59,921 </t>
        </is>
      </c>
      <c r="C4" s="4" t="inlineStr">
        <is>
          <t xml:space="preserve">Note 6 - Accrued Liabilities Accrued liabilities as of June 30, 2024,
2023 and 2022 consisted of the following:
As of June 30,
2024 2023 2022
Accrued compensation and benefits $ 19,780 $ 20,112 $ 19,155
Accrued bonus and commissions 3,708 3,345 3,633
Accrued professional fees 17,393 31,585 —
Accrued sales and other indirect taxes payable 15,739 17,026 14,970
$ 56,620 $ 72,068 $ 37,7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Long-Term Debt</t>
        </is>
      </c>
      <c r="B1" s="2" t="inlineStr">
        <is>
          <t>3 Months Ended</t>
        </is>
      </c>
      <c r="C1" s="2" t="inlineStr">
        <is>
          <t>12 Months Ended</t>
        </is>
      </c>
    </row>
    <row r="2">
      <c r="B2" s="2" t="inlineStr">
        <is>
          <t>Sep. 30, 2024</t>
        </is>
      </c>
      <c r="C2" s="2" t="inlineStr">
        <is>
          <t>Jun. 30, 2024</t>
        </is>
      </c>
    </row>
    <row r="3">
      <c r="A3" s="3" t="inlineStr">
        <is>
          <t>Long-Term Debt [Abstract]</t>
        </is>
      </c>
      <c r="B3" s="4" t="inlineStr">
        <is>
          <t xml:space="preserve"> </t>
        </is>
      </c>
      <c r="C3" s="4" t="inlineStr">
        <is>
          <t xml:space="preserve"> </t>
        </is>
      </c>
    </row>
    <row r="4">
      <c r="A4" s="4" t="inlineStr">
        <is>
          <t>Long-Term Debt</t>
        </is>
      </c>
      <c r="B4" s="4" t="inlineStr">
        <is>
          <t>Note 8 - Long-Term Debt On June 26, 2024, the Company and Streeterville
Capital, LLC (“Streeterville” or “Investor”) entered into a note purchase agreement, pursuant to which the Company
agreed to sell, and Streeterville agreed to purchase, a secured promissory note in an aggregate original principal amount of $6,470,000
(the “Streeterville Note”). The Streeterville Note accrues interest on the outstanding balance of the note at the rate of
10% per annum, and all principal plus accrued interest is due and payable in December 2025. The Streeterville Note carries an original
issue discount of $1,450,000 and $20,000 of issuance costs to cover legal, accounting, due diligence, monitoring and other transaction
costs. On the same day, the Investor paid the purchase price of $5,000,000 as follows: (a) $1,150,000 to the Company; (b) $350,000 to
Damon Motors as a senior secured loan from the Company to Damon Motors (the “Grafiti Holding Note”), and (c) $3,500,000 into
escrow, which will be distributed to the Company upon satisfaction of certain conditions including: (a) consummation of the Business Combination;
(b) the combined company’s common shares being listed on Nasdaq; and (c) immediately following the closing of the Business Combination,
the combined company having no outstanding debt other than the Streeterville Note, certain other specified debts and trade payables incurred
in the ordinary course of business (the “Escrow Conditions”). Pursuant to the escrow agreement, if the Escrow Conditions have
not been satisfied by August 31, 2024 (the “Deadline Date”), the escrow agent may return the escrow amount to the Investor
and the Guaranties in favor of Streeterville (as defined below) to Damon Motors and Damon Motors Corporation, a Delaware corporation and
a wholly-owned subsidiary of Damon Motors. In accordance with the amendments to the escrow agreement, the Deadline Date has been extended
to November 30, 2024, Additionally, starting on the earlier of 13 months after the closing of the Business Combination or January 1, 2026,
the Investor may require the borrower to redeem up to one-sixth of the note’s initial principal and accrued interest monthly, and
any unexercised redemption amounts can be carried over to future months. The Company has also agreed to not issue or sell and equity securities
for capital raising purposes without the Investor’s prior consent. Additionally, the second amendment to the escrow agreement allows
for the release of funds at the discretion of the investor even if the funding conditions have not been satisfied. On September 23, 2024,
$350,000 of the funds placed in escrow were released to the Company. On November 20, 2024 the remaining $3,150,000 of the funds placed
in escrow were released to the Company. Long-Term Debt as of September 30, 2024 consisted of the following: Long-Term Debt Maturity September 30, (Unaudited) June 30, June 2024 10% Note (net of $469,381 and $450,059 unamortized debt discount and issuance costs) 12/26/2025 $ 1,974,316 $ 1,506,561 Total Long-Term Debt $ 1,974,316 $ 1,506,561 Debt discount and issuance costs in the amount
of $455,000 related to the Streeterville Note was recorded as a contra liability within long-term debt, which will be amortized over the
term of the note. An additional $101,500 of debt discount was recorded as a contra liability within long-term debt during the three months
ended September 30, 2024 with the release of a portion of the funds placed in escrow. Additional debt discount and issuance costs will
be recorded as the Company receives the remaining portions of the Streeterville Note. Interest expense on long-term debt for the three
months ended September 30, 2024 totaled $168,160 which includes $50,405 of interest expense, $82,178 of amortized debt discount and $35,577
of monitoring fee amortization. There was no The Company had no</t>
        </is>
      </c>
      <c r="C4" s="4" t="inlineStr">
        <is>
          <t>Note 7 - Long-Term Debt On June 26, 2024, Grafiti Holding and Streeterville
Capital, LLC (“Streeterville,” or “Investor”) entered into a note purchase agreement, pursuant to which Grafiti Holding agreed to sell,
and Streeterville agreed to purchase, a secured promissory note in an aggregate original principal amount of $6,470,000 (the “Streeterville
Note”). The Streeterville Note accrues interest on the outstanding balance of the note at the rate of 10% per annum, and all principal
plus accrued interest is due and payable in December 2025. The Streeterville Note carries an original issue discount of $1,450,000 and
$20,000 of issuance costs to cover legal, accounting, due diligence, monitoring and other transaction costs. On the same day, the Investor
paid the purchase price of $5,000,000 as follows: (a) $1,150,000 to Grafiti Holding; (b) $350,000 to Damon as a senior secured loan from
Grafiti Holding to Damon (the “Grafiti Holding Note”), and (c) $3,500,000 into escrow, which will be distributed to Grafiti
Holding upon satisfaction of certain conditions including: (a) consummation of the Grafiti Holding Transaction; (b) the combined company’s
common shares being listed on Nasdaq; and (c) immediately following the closing of the Grafiti Holding Transaction, the combined company
having no outstanding debt other than the Streeterville Note, certain other specified debts and trade payables incurred in the ordinary
course of business (the “Escrow Conditions”). Pursuant to the escrow agreement,
if the Escrow Conditions have not been satisfied by August 31, 2024 (the “Deadline Date”), the escrow agent may return the
escrow amount to the Investor and the Guaranties in favor of Streeterville (as defined below) to Damon and Damon Subsidiary (as defined
below). In accordance with the first and second amendments to the escrow agreement, the Deadline Date has been extended to October 31,
2024. Additionally, the second amendment to the escrow agreement allows for the release of funds at the discretion of the Investor even
if the funding conditions have not been satisfied. On September 23, 2024, $350,000 of the funds placed in escrow were released to Grafiti
Holding. Long-Term Debt as of June 30, 2024 consisted of the following: Long-Term Debt Maturity 2024 June 2024 10% Note (net of $450,059 unamortized debt discount and issuance costs) 12/26/2025 $ 1,509,862 Total Long-Term Debt $ 1,509,862 Debt discount and issuance costs in the amount of $455,000 related to the Streeterville Note was recorded as a contra liability within long-term debt, which will be amortized over the term of the note. Additional debt discount and issuance costs will be recorded as the Company receives the remaining portions of the Streeterville Note. Interest expense on the long-term debt for the year ended June 30, 2024 totaled $9,862 which includes $3,301 of interest expense, $4,941 of amortized debt discount and $1,620 of monitoring fees. There was no The Company had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tock Award Plans and Stock-Based Compensation</t>
        </is>
      </c>
      <c r="B1" s="2" t="inlineStr">
        <is>
          <t>3 Months Ended</t>
        </is>
      </c>
      <c r="C1" s="2" t="inlineStr">
        <is>
          <t>12 Months Ended</t>
        </is>
      </c>
    </row>
    <row r="2">
      <c r="B2" s="2" t="inlineStr">
        <is>
          <t>Sep. 30, 2024</t>
        </is>
      </c>
      <c r="C2" s="2" t="inlineStr">
        <is>
          <t>Jun. 30, 2024</t>
        </is>
      </c>
    </row>
    <row r="3">
      <c r="A3" s="3" t="inlineStr">
        <is>
          <t>Stock Award Plans and Stock-Based Compensation [Abstract]</t>
        </is>
      </c>
      <c r="B3" s="4" t="inlineStr">
        <is>
          <t xml:space="preserve"> </t>
        </is>
      </c>
      <c r="C3" s="4" t="inlineStr">
        <is>
          <t xml:space="preserve"> </t>
        </is>
      </c>
    </row>
    <row r="4">
      <c r="A4" s="4" t="inlineStr">
        <is>
          <t>Stock Award Plans and Stock-Based Compensation</t>
        </is>
      </c>
      <c r="B4" s="4" t="inlineStr">
        <is>
          <t xml:space="preserve">Note 9 - Stock Award Plans and Stock-Based
Compensation On June 11, 2024, the Company’s board of
directors adopted a 2024 Stock Incentive Plan (the “Plan”). The maximum aggregate number of common shares that may be issued
pursuant to the awards granted under the Plan (the “Share Reserve”) shall initially be 10,000,000, and the Share Reserve shall
automatically increase on the first day of each calendar year beginning January 1, 2025, by a number of shares equal to the greatest of
(i) 3,000,000 shares, (ii) twenty percent (20%) of the outstanding common shares on the last day of the immediately preceding calendar
quarter, or (iii) such number of common shares determined by the committee delegated by the Company’s board of directors. As of
September 30, 2024, there were no un-exercised options granted to consultants of the Company and 8,984,617 options were available for
future grant under the Plan. Incentive stock options granted under the Plan
are granted at exercise prices not less than 100% of the estimated fair market value of the underlying common shares at date of grant.
The exercise price per share for incentive stock options may not be less than 110% of the estimated fair value of the underlying common
shares on the grant date for any individual possessing more that 10% of the total outstanding common shares of the Company. Options granted
under the Plan vest over periods ranging from immediately to four years and are exercisable over periods not exceeding ten years. As of September 30, 2024, there were no non-vested
stock options and no unrecognized stock option compensation so the fair value of non-vested options was $0.0 million. All of the 1,015,383 of stock options granted
during the fiscal year ended June 30, 2024 were exercised on various dates between August 21, 2024 and September 4, 2024 for which the
Company received $64,335 for the exercise of the stock options which is included on the Common Stock line of the condensed consolidated
statements of changes in stockholders’ equity (deficit). See below for a summary of the stock options granted
under the Plan:
Total Weighted Average Exercise Price Aggregate Intrinsic Value (in thousands)
Outstanding at July 1, 2024 1,015,383 $ 0.06336 $ —
Granted — — —
Exercised (1,015,383 ) 0.06336 —
Expired — — —
Forfeitures — — —
Outstanding at September 30, 2024 — $ — $ —
Exercisable at September 30, 2024 — $ — $ — </t>
        </is>
      </c>
      <c r="C4" s="4" t="inlineStr">
        <is>
          <t>Note 8 - Stock Award Plan and Stock-Based
Compensation On June 11, 2024, the Grafiti Holding board of
directors adopted a Stock Incentive Plan. The maximum aggregate number of Subordinate Voting Shares that may be issued pursuant to the
awards granted under the Plan (the “Share Reserve”) shall initially be 10,000,000, and the Share Reserve shall automatically
increase on the first day of each calendar year beginning January 1, 2025, by a number of shares equal to the greatest of (i) 3,000,000
Shares, (ii) twenty percent (20%) of the outstanding Subordinate Voting Shares on the last day of the immediately preceding calendar
quarter, or (iii) such number of Subordinate Voting Shares determined by the Committee. As of June 30, 2024, 1,015,383 of options were
granted to consultants of the Company and 8,984,617 options were available for future grant under the Stock Incentive Plan. Incentive stock options granted under the Option
Plans are granted at exercise prices not less than 100% of the estimated fair market value of the underlying common stock at date of
grant. The exercise price per share for incentive stock options may not be less than 110% of the estimated fair value of the underlying
common stock on the grant date for any individual possessing more that 10% of the total outstanding common stock of the Company. Options
granted under the Option Plans vest over periods ranging from immediately to four years and are exercisable over periods not exceeding
ten years. During the year ended June 30, 2024, the
Company granted options under the stock option plan for the purchase of 1,015,383 shares of common stock to Nadir Ali, CEO of the Company,
and other consultants. Nadir Ali was considered a related party to the Company and $219,627 of the stock-based compensation expense is
related to his options. Nadir Ali and the other consultants were granted these stock options for services performed in connection with
the Spin Off. These options are 100% vested upon grant, expire on December 31, 2024, and have an exercise price of $0.06336 per share.
The Company valued the stock options using the Black-Scholes option valuation model under probability weighted scenarios. The “As-Is”
scenario represents the value of the Company on a standalone basis. The “Merger” scenario represents the agreed upon price
for the reverse merger with Damon. The fair value of the awards was determined to be approximately $0.6 million. The fair values of the
common stock as of the grant date under the “As-Is” and “Merger” scenarios were determined to be $0.0634 and
$6.00 per share, respectively. During the year ended June 30, 2024, the
Company recorded a charge of approximately $0.6 million for stock option expense for the stock options granted during the fiscal year
as they are 100% vested and exercisable upon grant, which is included in the general and administrative section of the consolidated statement
of operations. As of June 30, 2024, there were no non-vested
stock options and no unrecognized stock option compensation so the fair value of non-vested options was $0.0 million. Key weighted-average assumptions used to apply
this pricing model under the two probability weighted scenarios during the year ended June 30, 2024 were as follows: For the Year Ended As-Is Merger Risk-free interest rate 4.39 % 4.40 % Expected life of option grants 3 months 3 months Expected volatility of underlying stock 41.00 % 67.00 % Dividends assumption $ — $ — The expected stock price volatility for the Company’s
stock options was determined by the historical volatilities for industry peers and used an average of those volatilities. Risk free interest
rates were obtained from U.S. Treasury rates for the applicable periods. The dividends assumptions was $0 as the Company historically
has not declared any dividends and does not expect to. The Company accounts for forfeitures as they occur, rather than estimating expected
forfeitures. See below for a summary of the stock options
granted under the stock option plan:
Total Weighted Aggregate
Outstanding at Outstanding at July 1, 2023 — $ — $ —
Granted 1,015,383 0.06336 —
Exercised — — —
Expired — — —
Forfeitures — — —
Outstanding at June 30, 2024 1,015,383 $ 0.06336 $ —
Exercisable at June 30, 2024 1,015,383 $ 0.06336 $ — All of the 1,015,383 of stock options granted during the fiscal year
ended June 30, 2024 were exercised on various dates between August 21, 2024 and September 4,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34" customWidth="1" min="2" max="2"/>
    <col width="80" customWidth="1" min="3" max="3"/>
  </cols>
  <sheetData>
    <row r="1">
      <c r="A1" s="1" t="inlineStr">
        <is>
          <t>Income Taxes</t>
        </is>
      </c>
      <c r="B1" s="2" t="inlineStr">
        <is>
          <t>3 Months Ended</t>
        </is>
      </c>
      <c r="C1" s="2" t="inlineStr">
        <is>
          <t>12 Months Ended</t>
        </is>
      </c>
    </row>
    <row r="2">
      <c r="B2" s="2" t="inlineStr">
        <is>
          <t>Sep. 30, 2024</t>
        </is>
      </c>
      <c r="C2" s="2" t="inlineStr">
        <is>
          <t>Jun. 30, 2024</t>
        </is>
      </c>
    </row>
    <row r="3">
      <c r="A3" s="3" t="inlineStr">
        <is>
          <t>Income Taxes [Abstract]</t>
        </is>
      </c>
      <c r="B3" s="4" t="inlineStr">
        <is>
          <t xml:space="preserve"> </t>
        </is>
      </c>
      <c r="C3" s="4" t="inlineStr">
        <is>
          <t xml:space="preserve"> </t>
        </is>
      </c>
    </row>
    <row r="4">
      <c r="A4" s="4" t="inlineStr">
        <is>
          <t>Income Taxes</t>
        </is>
      </c>
      <c r="B4" s="4" t="inlineStr">
        <is>
          <t>Note 7 - Income Taxes There is no</t>
        </is>
      </c>
      <c r="C4" s="4" t="inlineStr">
        <is>
          <t>Note 9 - Income Taxes The domestic and foreign components of loss before
income taxes for the years ended June 30, 2024, 2023 and 2022 are as follows:
For the Years Ended June 30,
2024 2023 2022
Domestic $ — $ — $ —
Foreign (1,348,357 ) (73,828 ) (63,867 )
Loss before tax $ (1,348,357 ) $ (73,828 ) $ (63,867 ) The income tax provision (benefit) for the years
ended June 30, 2024, 2023 and 2022 consists of the following:
For the Years Ended June 30,
2024 2023 2022
Foreign $ — $ — $ —
Deferred 132,407 13,195 10,359
132,407 13,195 10,359
Change in valuation allowance (132,407 ) (13,195 ) (10,359 )
Income Tax Benefit $ — $ — $ — The reconciliation between the U.S. statutory
federal income tax rate and the Company’s effective rate for the years ended June 30, 2024, 2023 and 2022 is as follows:
For the Years Ended June 30,
2024 2023 2022
U.S. federal statutory rate 21.0 % 21.0 % 21.0 %
US-Foreign income tax rate difference (8.0 )% (2.0 )% (2.0 )%
Other permanent items (3.2 )% (1.1 )% (2.8 )%
Change in valuation allowance (9.8 )% (17.9 )% (16.2 )%
Effective Rate — % — % — % As of June 30, 2024, 2023 and 2022, the
Company’s deferred tax assets consisted of the effects of temporary differences attributable to the following:
As of June 30,
2024 2023 2022
Deferred Tax Asset
Net operating loss carryovers $ 123,875 $ 72,339 $ 56,353
Credit loss reserves 11,942 — —
Share based compensation 69,023 — —
Total Deferred Tax Asset 204,840 72,339 56,353
Less: valuation allowance (204,840 ) (72,339 ) (56,353 )
Deferred Tax Asset, Net of Valuation Allowance $ — $ — $ — As of June 30, 2024, 2023 and 2022, Grafiti
Limited, had approximately $461,913, $380,733, and $296,593 of UK NOL carryovers available to offset future taxable income, respectively.
These NOLs do not expire. In the UK, there are limitations to the usage of prior losses after a change in ownership if either:
(1) the scale of activities was small before the change
of ownership and a considerable revival of the trade follows the change or
(2) within any five-year period beginning no more than
three years before the change in ownership there is a major change in the nature or conduct
of the trade.” As of June 30, 2024, Grafiti Holding has approximately
$328,285 of Canadian NOLs. Canada allows for net operating losses to be carried back 3 years and forward up to 20 years. There are limitations
in the event of a change in ownership. This is broadly defined as when a person or group of persons acquires shares of a corporation
to hold more than 75% of the FMV of all of the shares of the corporation without otherwise acquiring control of the corporation and if
it is reasonable to conclude that one of the main reasons that control was not acquired was to avoid the loss restriction rules. Deferred income taxes reflect the net tax effects
of temporary differences between the carrying amounts of assets and liabilities for financial reporting purposes and the amounts used
for income tax purpose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with respect to
both Grafiti Holding and Grafiti Limited. Therefore, a full valuation allowance was established as of June 30, 2024, 2023 and 2022. As
of June 30, 2024, 2023 and 2022, the change in valuation allowance was $132,501, $15,986, and $4,087, respectively.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s, disclosure and transition. The Company
is required to file income tax returns in the United Kingdom and in Canada. Based on the Company’s evaluation, it has been concluded
that there are no material uncertain tax positions requiring recognition in the Company’s consolidated financial statements for
the years ended June 30, 2024, 2023 and 2022. The Company’s policy for recording interest
and penalties associated with unrecognized tax benefits is to record such interest and penalties as interest expense and as a component
of income tax expense. There were no amounts accrued for interest or penalties for the years ended June 30, 2024, 2023 and 2022. Management
does not expect any material changes in its unrecognized tax benefits in the next year. The Company operates in the UK and in Canada
and in the normal course of business, its tax returns are subject to examination by taxing authorities. Such examinations may result
in future assessments by these taxing authorities. Grafiti Limited is subject to examination by UK tax authorities beginning May 13,
2020. In general, the UK Revenue &amp; Customs Authority may reassess taxes four years from the date of filing. The tax years that remain
open and subject to UK reassessment are 2020 – 2022. Grafiti Holding is subject to examination by Canadian tax authorities for
their filings for up to four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Credit Risk and Concentrations</t>
        </is>
      </c>
      <c r="B1" s="2" t="inlineStr">
        <is>
          <t>3 Months Ended</t>
        </is>
      </c>
      <c r="C1" s="2" t="inlineStr">
        <is>
          <t>12 Months Ended</t>
        </is>
      </c>
    </row>
    <row r="2">
      <c r="B2" s="2" t="inlineStr">
        <is>
          <t>Sep. 30, 2024</t>
        </is>
      </c>
      <c r="C2" s="2" t="inlineStr">
        <is>
          <t>Jun. 30, 2024</t>
        </is>
      </c>
    </row>
    <row r="3">
      <c r="A3" s="3" t="inlineStr">
        <is>
          <t>Credit Risk and Concentrations [Abstract]</t>
        </is>
      </c>
      <c r="B3" s="4" t="inlineStr">
        <is>
          <t xml:space="preserve"> </t>
        </is>
      </c>
      <c r="C3" s="4" t="inlineStr">
        <is>
          <t xml:space="preserve"> </t>
        </is>
      </c>
    </row>
    <row r="4">
      <c r="A4" s="4" t="inlineStr">
        <is>
          <t>Credit Risk and Concentrations</t>
        </is>
      </c>
      <c r="B4" s="4" t="inlineStr">
        <is>
          <t>Note 10 - Credit Risk and Concentrations During the three months ended September 30, 2024
the Company had two customers that accounted for a total of 31% of revenues. During the three months ended September 30, 2023, the Company
had one customer that accounted for 10% of revenues. As of September 30, 2024, three customers
represented approximately 75% of total accounts receivable. As of September 30, 2023, four customers represented approximately 77% of
total accounts receivable. As of September 30, 2024 and June 30, 2024,
the majority of cost of goods sold was related to related party expenses as discussed in Note 11. Therefore, there are no significant
concentrations of purchases or accounts payable.</t>
        </is>
      </c>
      <c r="C4" s="4" t="inlineStr">
        <is>
          <t>Note 10 - Credit Risk and Concentrations During the year ended June 30, 2024, the Company
had one customer that accounted for 11% of revenue and during the year ended June 30, 2023, the Company had one customer that accounted
for 16% of revenues. During the year ended June 30, 2022, the Company did not have any customers that accounted for over 10% of revenues. As of June 30, 2024, three customers represented
16%, 17%, and 19% of accounts receivable. As of June 30, 2023, one customer represented approximately 63% of total accounts receivable.
As of June 30, 2022, one customer represented 28% of total accounts receivable and another customer represented approximately 26%
of total accounts receivable. As of June 30, 2024, 2023 and 2022, the
majority of cost of goods sold was related to related party expenses as discussed in Note 11. Therefore, there are no significant concentrations
of purchases or accounts pay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Condensed Consolidated Balance Sheets - USD ($)</t>
        </is>
      </c>
      <c r="B1" s="2" t="inlineStr">
        <is>
          <t>Sep. 30, 2024</t>
        </is>
      </c>
      <c r="C1" s="2" t="inlineStr">
        <is>
          <t>Jun. 30, 2024</t>
        </is>
      </c>
      <c r="D1" s="2" t="inlineStr">
        <is>
          <t>Jun. 30, 2023</t>
        </is>
      </c>
      <c r="E1" s="2" t="inlineStr">
        <is>
          <t>Jun. 30,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t>
        </is>
      </c>
      <c r="B3" s="5" t="n">
        <v>175292</v>
      </c>
      <c r="C3" s="5" t="n">
        <v>1148904</v>
      </c>
      <c r="D3" s="5" t="n">
        <v>264244</v>
      </c>
      <c r="E3" s="5" t="n">
        <v>170166</v>
      </c>
    </row>
    <row r="4">
      <c r="A4" s="4" t="inlineStr">
        <is>
          <t>Accounts receivable</t>
        </is>
      </c>
      <c r="B4" s="6" t="n">
        <v>55865</v>
      </c>
      <c r="C4" s="6" t="n">
        <v>30572</v>
      </c>
      <c r="D4" s="6" t="n">
        <v>94838</v>
      </c>
      <c r="E4" s="6" t="n">
        <v>68437</v>
      </c>
    </row>
    <row r="5">
      <c r="A5" s="4" t="inlineStr">
        <is>
          <t>Note receivable, net of allowance for credit losses</t>
        </is>
      </c>
      <c r="B5" s="6" t="n">
        <v>907897</v>
      </c>
      <c r="C5" s="6" t="n">
        <v>441432</v>
      </c>
      <c r="D5" s="4" t="inlineStr">
        <is>
          <t xml:space="preserve"> </t>
        </is>
      </c>
      <c r="E5" s="4" t="inlineStr">
        <is>
          <t xml:space="preserve"> </t>
        </is>
      </c>
    </row>
    <row r="6">
      <c r="A6" s="4" t="inlineStr">
        <is>
          <t>Prepaid expenses</t>
        </is>
      </c>
      <c r="B6" s="6" t="n">
        <v>76721</v>
      </c>
      <c r="C6" s="6" t="n">
        <v>70487</v>
      </c>
      <c r="D6" s="6" t="n">
        <v>682</v>
      </c>
      <c r="E6" s="6" t="n">
        <v>483</v>
      </c>
    </row>
    <row r="7">
      <c r="A7" s="4" t="inlineStr">
        <is>
          <t>Other current assets</t>
        </is>
      </c>
      <c r="B7" s="6" t="n">
        <v>24614</v>
      </c>
      <c r="C7" s="6" t="n">
        <v>548</v>
      </c>
      <c r="D7" s="4" t="inlineStr">
        <is>
          <t xml:space="preserve"> </t>
        </is>
      </c>
      <c r="E7" s="4" t="inlineStr">
        <is>
          <t xml:space="preserve"> </t>
        </is>
      </c>
    </row>
    <row r="8">
      <c r="A8" s="4" t="inlineStr">
        <is>
          <t>Total Current Assets</t>
        </is>
      </c>
      <c r="B8" s="6" t="n">
        <v>1240389</v>
      </c>
      <c r="C8" s="6" t="n">
        <v>1691943</v>
      </c>
      <c r="D8" s="6" t="n">
        <v>361071</v>
      </c>
      <c r="E8" s="6" t="n">
        <v>239988</v>
      </c>
    </row>
    <row r="9">
      <c r="A9" s="4" t="inlineStr">
        <is>
          <t>Property and equipment, net</t>
        </is>
      </c>
      <c r="B9" s="6" t="n">
        <v>2276</v>
      </c>
      <c r="C9" s="6" t="n">
        <v>2392</v>
      </c>
      <c r="D9" s="6" t="n">
        <v>216</v>
      </c>
      <c r="E9" s="6" t="n">
        <v>1447</v>
      </c>
    </row>
    <row r="10">
      <c r="A10" s="4" t="inlineStr">
        <is>
          <t>Other assets</t>
        </is>
      </c>
      <c r="B10" s="6" t="n">
        <v>265</v>
      </c>
      <c r="C10" s="6" t="n">
        <v>251</v>
      </c>
      <c r="D10" s="6" t="n">
        <v>251</v>
      </c>
      <c r="E10" s="6" t="n">
        <v>4650</v>
      </c>
    </row>
    <row r="11">
      <c r="A11" s="4" t="inlineStr">
        <is>
          <t>Total Assets</t>
        </is>
      </c>
      <c r="B11" s="6" t="n">
        <v>1242930</v>
      </c>
      <c r="C11" s="6" t="n">
        <v>1694586</v>
      </c>
      <c r="D11" s="6" t="n">
        <v>361538</v>
      </c>
      <c r="E11" s="6" t="n">
        <v>246085</v>
      </c>
    </row>
    <row r="12">
      <c r="A12" s="3" t="inlineStr">
        <is>
          <t>Current Liabilities</t>
        </is>
      </c>
      <c r="B12" s="4" t="inlineStr">
        <is>
          <t xml:space="preserve"> </t>
        </is>
      </c>
      <c r="C12" s="4" t="inlineStr">
        <is>
          <t xml:space="preserve"> </t>
        </is>
      </c>
      <c r="D12" s="4" t="inlineStr">
        <is>
          <t xml:space="preserve"> </t>
        </is>
      </c>
      <c r="E12" s="4" t="inlineStr">
        <is>
          <t xml:space="preserve"> </t>
        </is>
      </c>
    </row>
    <row r="13">
      <c r="A13" s="4" t="inlineStr">
        <is>
          <t>Accounts payable</t>
        </is>
      </c>
      <c r="B13" s="6" t="n">
        <v>972125</v>
      </c>
      <c r="C13" s="6" t="n">
        <v>440688</v>
      </c>
      <c r="D13" s="6" t="n">
        <v>447</v>
      </c>
      <c r="E13" s="6" t="n">
        <v>3041</v>
      </c>
    </row>
    <row r="14">
      <c r="A14" s="4" t="inlineStr">
        <is>
          <t>Accrued liabilities</t>
        </is>
      </c>
      <c r="B14" s="6" t="n">
        <v>104513</v>
      </c>
      <c r="C14" s="6" t="n">
        <v>59921</v>
      </c>
      <c r="D14" s="4" t="inlineStr">
        <is>
          <t xml:space="preserve"> </t>
        </is>
      </c>
      <c r="E14" s="4" t="inlineStr">
        <is>
          <t xml:space="preserve"> </t>
        </is>
      </c>
    </row>
    <row r="15">
      <c r="A15" s="4" t="inlineStr">
        <is>
          <t>Deferred revenue</t>
        </is>
      </c>
      <c r="B15" s="6" t="n">
        <v>151377</v>
      </c>
      <c r="C15" s="6" t="n">
        <v>144390</v>
      </c>
      <c r="D15" s="6" t="n">
        <v>86635</v>
      </c>
      <c r="E15" s="6" t="n">
        <v>96303</v>
      </c>
    </row>
    <row r="16">
      <c r="A16" s="4" t="inlineStr">
        <is>
          <t>Total Current Liabilities</t>
        </is>
      </c>
      <c r="B16" s="6" t="n">
        <v>1228015</v>
      </c>
      <c r="C16" s="6" t="n">
        <v>644999</v>
      </c>
      <c r="D16" s="4" t="inlineStr">
        <is>
          <t xml:space="preserve"> </t>
        </is>
      </c>
      <c r="E16" s="4" t="inlineStr">
        <is>
          <t xml:space="preserve"> </t>
        </is>
      </c>
    </row>
    <row r="17">
      <c r="A17" s="3" t="inlineStr">
        <is>
          <t>Long Term Liabilities</t>
        </is>
      </c>
      <c r="B17" s="4" t="inlineStr">
        <is>
          <t xml:space="preserve"> </t>
        </is>
      </c>
      <c r="C17" s="4" t="inlineStr">
        <is>
          <t xml:space="preserve"> </t>
        </is>
      </c>
      <c r="D17" s="4" t="inlineStr">
        <is>
          <t xml:space="preserve"> </t>
        </is>
      </c>
      <c r="E17" s="4" t="inlineStr">
        <is>
          <t xml:space="preserve"> </t>
        </is>
      </c>
    </row>
    <row r="18">
      <c r="A18" s="4" t="inlineStr">
        <is>
          <t>Long term debt, net</t>
        </is>
      </c>
      <c r="B18" s="6" t="n">
        <v>1974316</v>
      </c>
      <c r="C18" s="6" t="n">
        <v>1506561</v>
      </c>
      <c r="D18" s="4" t="inlineStr">
        <is>
          <t xml:space="preserve"> </t>
        </is>
      </c>
      <c r="E18" s="4" t="inlineStr">
        <is>
          <t xml:space="preserve"> </t>
        </is>
      </c>
    </row>
    <row r="19">
      <c r="A19" s="4" t="inlineStr">
        <is>
          <t>Total Liabilities</t>
        </is>
      </c>
      <c r="B19" s="6" t="n">
        <v>3202331</v>
      </c>
      <c r="C19" s="6" t="n">
        <v>2151560</v>
      </c>
      <c r="D19" s="6" t="n">
        <v>159150</v>
      </c>
      <c r="E19" s="6" t="n">
        <v>137102</v>
      </c>
    </row>
    <row r="20">
      <c r="A20" s="4" t="inlineStr">
        <is>
          <t>Commitments and Contingencies</t>
        </is>
      </c>
      <c r="B20" s="4" t="inlineStr">
        <is>
          <t xml:space="preserve"> </t>
        </is>
      </c>
      <c r="C20" s="4" t="inlineStr">
        <is>
          <t xml:space="preserve"> </t>
        </is>
      </c>
      <c r="D20" s="4" t="inlineStr">
        <is>
          <t xml:space="preserve"> </t>
        </is>
      </c>
      <c r="E20" s="4" t="inlineStr">
        <is>
          <t xml:space="preserve"> </t>
        </is>
      </c>
    </row>
    <row r="21">
      <c r="A21" s="3" t="inlineStr">
        <is>
          <t>Stockholders’ (Deficit) Equity</t>
        </is>
      </c>
      <c r="B21" s="4" t="inlineStr">
        <is>
          <t xml:space="preserve"> </t>
        </is>
      </c>
      <c r="C21" s="4" t="inlineStr">
        <is>
          <t xml:space="preserve"> </t>
        </is>
      </c>
      <c r="D21" s="4" t="inlineStr">
        <is>
          <t xml:space="preserve"> </t>
        </is>
      </c>
      <c r="E21" s="4" t="inlineStr">
        <is>
          <t xml:space="preserve"> </t>
        </is>
      </c>
    </row>
    <row r="22">
      <c r="A22" s="4" t="inlineStr">
        <is>
          <t>Common Stock, value</t>
        </is>
      </c>
      <c r="B22" s="6" t="n">
        <v>743637</v>
      </c>
      <c r="C22" s="6" t="n">
        <v>679302</v>
      </c>
      <c r="D22" s="6" t="n">
        <v>611972</v>
      </c>
      <c r="E22" s="6" t="n">
        <v>445501</v>
      </c>
    </row>
    <row r="23">
      <c r="A23" s="4" t="inlineStr">
        <is>
          <t>Additional paid-in capital</t>
        </is>
      </c>
      <c r="B23" s="6" t="n">
        <v>627478</v>
      </c>
      <c r="C23" s="6" t="n">
        <v>627478</v>
      </c>
      <c r="D23" s="4" t="inlineStr">
        <is>
          <t xml:space="preserve"> </t>
        </is>
      </c>
      <c r="E23" s="4" t="inlineStr">
        <is>
          <t xml:space="preserve"> </t>
        </is>
      </c>
    </row>
    <row r="24">
      <c r="A24" s="4" t="inlineStr">
        <is>
          <t>Accumulated other comprehensive loss</t>
        </is>
      </c>
      <c r="B24" s="6" t="n">
        <v>-11050</v>
      </c>
      <c r="C24" s="6" t="n">
        <v>-8828</v>
      </c>
      <c r="D24" s="6" t="n">
        <v>-3015</v>
      </c>
      <c r="E24" s="6" t="n">
        <v>-3777</v>
      </c>
    </row>
    <row r="25">
      <c r="A25" s="4" t="inlineStr">
        <is>
          <t>Accumulated deficit</t>
        </is>
      </c>
      <c r="B25" s="6" t="n">
        <v>-3319466</v>
      </c>
      <c r="C25" s="6" t="n">
        <v>-1754926</v>
      </c>
      <c r="D25" s="6" t="n">
        <v>-406569</v>
      </c>
      <c r="E25" s="6" t="n">
        <v>-332741</v>
      </c>
    </row>
    <row r="26">
      <c r="A26" s="4" t="inlineStr">
        <is>
          <t>Total Stockholders’ Deficit</t>
        </is>
      </c>
      <c r="B26" s="6" t="n">
        <v>-1959401</v>
      </c>
      <c r="C26" s="6" t="n">
        <v>-456974</v>
      </c>
      <c r="D26" s="6" t="n">
        <v>202388</v>
      </c>
      <c r="E26" s="6" t="n">
        <v>108983</v>
      </c>
    </row>
    <row r="27">
      <c r="A27" s="4" t="inlineStr">
        <is>
          <t>Total Liabilities and Stockholders’ Deficit</t>
        </is>
      </c>
      <c r="B27" s="5" t="n">
        <v>1242930</v>
      </c>
      <c r="C27" s="6" t="n">
        <v>1694586</v>
      </c>
      <c r="D27" s="6" t="n">
        <v>361538</v>
      </c>
      <c r="E27" s="6" t="n">
        <v>246085</v>
      </c>
    </row>
    <row r="28">
      <c r="A28" s="4" t="inlineStr">
        <is>
          <t>Previously Reported [Member]</t>
        </is>
      </c>
      <c r="B28" s="4" t="inlineStr">
        <is>
          <t xml:space="preserve"> </t>
        </is>
      </c>
      <c r="C28" s="4" t="inlineStr">
        <is>
          <t xml:space="preserve"> </t>
        </is>
      </c>
      <c r="D28" s="4" t="inlineStr">
        <is>
          <t xml:space="preserve"> </t>
        </is>
      </c>
      <c r="E28" s="4" t="inlineStr">
        <is>
          <t xml:space="preserve"> </t>
        </is>
      </c>
    </row>
    <row r="29">
      <c r="A29" s="3" t="inlineStr">
        <is>
          <t>Current Assets</t>
        </is>
      </c>
      <c r="B29" s="4" t="inlineStr">
        <is>
          <t xml:space="preserve"> </t>
        </is>
      </c>
      <c r="C29" s="4" t="inlineStr">
        <is>
          <t xml:space="preserve"> </t>
        </is>
      </c>
      <c r="D29" s="4" t="inlineStr">
        <is>
          <t xml:space="preserve"> </t>
        </is>
      </c>
      <c r="E29" s="4" t="inlineStr">
        <is>
          <t xml:space="preserve"> </t>
        </is>
      </c>
    </row>
    <row r="30">
      <c r="A30" s="4" t="inlineStr">
        <is>
          <t>Note receivable, net of allowance for credit losses</t>
        </is>
      </c>
      <c r="B30" s="4" t="inlineStr">
        <is>
          <t xml:space="preserve"> </t>
        </is>
      </c>
      <c r="C30" s="6" t="n">
        <v>441980</v>
      </c>
      <c r="D30" s="4" t="inlineStr">
        <is>
          <t xml:space="preserve"> </t>
        </is>
      </c>
      <c r="E30" s="4" t="inlineStr">
        <is>
          <t xml:space="preserve"> </t>
        </is>
      </c>
    </row>
    <row r="31">
      <c r="A31" s="4" t="inlineStr">
        <is>
          <t>Other current assets</t>
        </is>
      </c>
      <c r="B31" s="4" t="inlineStr">
        <is>
          <t xml:space="preserve"> </t>
        </is>
      </c>
      <c r="C31" s="4" t="inlineStr">
        <is>
          <t xml:space="preserve"> </t>
        </is>
      </c>
      <c r="D31" s="6" t="n">
        <v>1307</v>
      </c>
      <c r="E31" s="6" t="n">
        <v>902</v>
      </c>
    </row>
    <row r="32">
      <c r="A32" s="3" t="inlineStr">
        <is>
          <t>Current Liabilities</t>
        </is>
      </c>
      <c r="B32" s="4" t="inlineStr">
        <is>
          <t xml:space="preserve"> </t>
        </is>
      </c>
      <c r="C32" s="4" t="inlineStr">
        <is>
          <t xml:space="preserve"> </t>
        </is>
      </c>
      <c r="D32" s="4" t="inlineStr">
        <is>
          <t xml:space="preserve"> </t>
        </is>
      </c>
      <c r="E32" s="4" t="inlineStr">
        <is>
          <t xml:space="preserve"> </t>
        </is>
      </c>
    </row>
    <row r="33">
      <c r="A33" s="4" t="inlineStr">
        <is>
          <t>Accrued liabilities</t>
        </is>
      </c>
      <c r="B33" s="4" t="inlineStr">
        <is>
          <t xml:space="preserve"> </t>
        </is>
      </c>
      <c r="C33" s="6" t="n">
        <v>56620</v>
      </c>
      <c r="D33" s="6" t="n">
        <v>72068</v>
      </c>
      <c r="E33" s="6" t="n">
        <v>37758</v>
      </c>
    </row>
    <row r="34">
      <c r="A34" s="4" t="inlineStr">
        <is>
          <t>Total Current Liabilities</t>
        </is>
      </c>
      <c r="B34" s="4" t="inlineStr">
        <is>
          <t xml:space="preserve"> </t>
        </is>
      </c>
      <c r="C34" s="6" t="n">
        <v>641698</v>
      </c>
      <c r="D34" s="6" t="n">
        <v>159150</v>
      </c>
      <c r="E34" s="6" t="n">
        <v>137102</v>
      </c>
    </row>
    <row r="35">
      <c r="A35" s="3" t="inlineStr">
        <is>
          <t>Long Term Liabilities</t>
        </is>
      </c>
      <c r="B35" s="4" t="inlineStr">
        <is>
          <t xml:space="preserve"> </t>
        </is>
      </c>
      <c r="C35" s="4" t="inlineStr">
        <is>
          <t xml:space="preserve"> </t>
        </is>
      </c>
      <c r="D35" s="4" t="inlineStr">
        <is>
          <t xml:space="preserve"> </t>
        </is>
      </c>
      <c r="E35" s="4" t="inlineStr">
        <is>
          <t xml:space="preserve"> </t>
        </is>
      </c>
    </row>
    <row r="36">
      <c r="A36" s="4" t="inlineStr">
        <is>
          <t>Long term debt, net</t>
        </is>
      </c>
      <c r="B36" s="4" t="inlineStr">
        <is>
          <t xml:space="preserve"> </t>
        </is>
      </c>
      <c r="C36" s="5" t="n">
        <v>1509862</v>
      </c>
      <c r="D36" s="4" t="inlineStr">
        <is>
          <t xml:space="preserve"> </t>
        </is>
      </c>
      <c r="E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Net Investments from Inpixon</t>
        </is>
      </c>
      <c r="B1" s="2" t="inlineStr">
        <is>
          <t>3 Months Ended</t>
        </is>
      </c>
      <c r="C1" s="2" t="inlineStr">
        <is>
          <t>12 Months Ended</t>
        </is>
      </c>
    </row>
    <row r="2">
      <c r="B2" s="2" t="inlineStr">
        <is>
          <t>Sep. 30, 2024</t>
        </is>
      </c>
      <c r="C2" s="2" t="inlineStr">
        <is>
          <t>Jun. 30, 2024</t>
        </is>
      </c>
    </row>
    <row r="3">
      <c r="A3" s="3" t="inlineStr">
        <is>
          <t>Net Investments from Inpixon [Abstract]</t>
        </is>
      </c>
      <c r="B3" s="4" t="inlineStr">
        <is>
          <t xml:space="preserve"> </t>
        </is>
      </c>
      <c r="C3" s="4" t="inlineStr">
        <is>
          <t xml:space="preserve"> </t>
        </is>
      </c>
    </row>
    <row r="4">
      <c r="A4" s="4" t="inlineStr">
        <is>
          <t>Net Investments from Inpixon</t>
        </is>
      </c>
      <c r="B4" s="4" t="inlineStr">
        <is>
          <t>Note 11 - Net Investments from Inpixon Prior to the transaction on December 27, 2023,
the Company incurred expenses that were paid by Inpixon. The expenses incurred consist of salaries and benefits to certain employees of
Inpixon that provided services for the Company. Inpixon allocated expenses to the Company based on the estimated time spent by each Inpixon
employee. In addition, the Company recorded cost of sales for the use of Inpixon’s software. The Company also recorded adjustments
to these condensed consolidated financial statements to record cost of sales at market value based on the price Inpixon would charge third
parties for the use of the Inpixon’s software with industry consistent margins. The Company settled the amounts through equity.
The Company has recorded these amounts as a change in stockholders’ equity (deficit) of $32,193 for the three months ended September
30, 2023.</t>
        </is>
      </c>
      <c r="C4" s="4" t="inlineStr">
        <is>
          <t>Note 11 - Net Investments from Inpixon Prior to the transaction on December 27, 2023,
the Company incurred expenses that were paid by Inpixon. The expenses incurred consist of salaries and benefits to certain employees
of Inpixon that provided services for the Company. Inpixon allocated expenses to the Company based on the estimated time spent by each
Inpixon employee. In addition, the Company recorded cost of sales for the use of Inpixon’s software. The Company also recorded
adjustments to these consolidated financial statements to record cost of sales at market value based on the price Inpixon would charge
third parties for the use of the Inpixon’s software with industry consistent margins. The Company settled the amounts through equity.
The Company has recorded these amounts as a change in stockholders’ equity (deficit) of $67,330, $166,471 and $177,053 for the
years ended June 30,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Grafiti LLC Transactions</t>
        </is>
      </c>
      <c r="B1" s="2" t="inlineStr">
        <is>
          <t>3 Months Ended</t>
        </is>
      </c>
      <c r="C1" s="2" t="inlineStr">
        <is>
          <t>12 Months Ended</t>
        </is>
      </c>
    </row>
    <row r="2">
      <c r="B2" s="2" t="inlineStr">
        <is>
          <t>Sep. 30, 2024</t>
        </is>
      </c>
      <c r="C2" s="2" t="inlineStr">
        <is>
          <t>Jun. 30, 2024</t>
        </is>
      </c>
    </row>
    <row r="3">
      <c r="A3" s="3" t="inlineStr">
        <is>
          <t>Grafiti LLC Transactions [Abstract]</t>
        </is>
      </c>
      <c r="B3" s="4" t="inlineStr">
        <is>
          <t xml:space="preserve"> </t>
        </is>
      </c>
      <c r="C3" s="4" t="inlineStr">
        <is>
          <t xml:space="preserve"> </t>
        </is>
      </c>
    </row>
    <row r="4">
      <c r="A4" s="4" t="inlineStr">
        <is>
          <t>Grafiti LLC Transactions</t>
        </is>
      </c>
      <c r="B4" s="4" t="inlineStr">
        <is>
          <t>Note 12 - Grafiti LLC Transactions Distributor Agreement On July 19, 2024, Grafiti Limited entered into
a Distributor Agreement with Grafiti LLC. Grafiti LLC is 100% owned by Nadir Ali who was a director and officer of Damon as of September
30, 2024. Nadir Ali resigned as director and officer of Damon upon the closing of the Business Combination on November 13, 2024. Under
the Distributor Agreement, Grafiti LLC granted Grafiti Limited a non-exclusive, non-transferable right and license to market and distribute
SAVES (statistical analytics and visualization) products in the United Kingdom and other agreed-upon territories. Grafiti Limited will
pay Grafiti LLC the then-current prices for the products, subject to a discount of up to 50% if certain revenue targets are met or other
arrangements agreed upon by the parties. The deemed effective date of the Distributor Agreement is retroactive to January 1, 2024, and
will remain in effect for one year from the effective date, automatically renewing for successive one-year periods unless either party
provides advance notice prior to the end of the current term to not extend. Either party may terminate the agreement without cause by
providing at least 90 days’ prior written notice, or immediately for specified reasons, including an uncured breach or bankruptcy.
As of June 30, 2024 Grafiti Limited owed Grafiti LLC $42,896 under the agreement which is included in the Accounts Payable line on the
condensed consolidated balance sheets. The Company has recorded the amounts related to the recognized revenue during the three months
ended September 30, 2024 and 2023 as cost of revenues on the Company’s condensed consolidated statement of operations of $39,647
and $0, respectively. As of September 30, 2024 Grafiti Limited owed Grafiti LLC $50,341 under the agreement which is included in the Accounts
Payable line on the condensed consolidated balance sheets. Administrative Support Service Agreement On July 19, 2024, Grafiti Limited entered into
an Administrative Support Service Agreement with Grafiti LLC. Under the Administrative Support Service Agreement, Grafiti LLC agreed to
provide accounting, tax, and other administrative sales support services to Grafiti Limited for $5,080 per month, with the amount subject
to a 5% annual increase by Grafiti LLC. The Administrative Support Service Agreement is deemed to have commenced on January 1, 2024, and
remains in effect for one year from the effective date, automatically renewing for successive one-year periods unless either party provides
advance notice prior to the end of the current term to not extend. The Company has recorded these amounts as general and administrative
costs on the Company’s condensed consolidated statement of operations of $15,240 and $0 for the three months ended September 30,
2024 and 2023, respectively. As of September 30, 2024, Grafiti Limited owed Grafiti LLC $15,240 under the agreement which is included
in the Accounts Payable line on the condensed consolidated balance sheets.</t>
        </is>
      </c>
      <c r="C4" s="4" t="inlineStr">
        <is>
          <t>Note 12 - Grafiti LLC Transactions The Company notes that after the transaction
on December 27, 2023, the software is owned by Grafiti LLC and the Company has negotiated a monthly license fee of 50% of the amount
invoiced to customers during the month for the use/sale of its software (See Note 15 for distributor agreement details). The Company
notes that Grafiti LLC is wholly owned by Grafiti Group LLC, which is owned by Nadir Ali, the former CEO of Inpixon. The Company has
recorded the amounts related to the recognized revenue during the January 1, 2024 through June 30, 2024 period as cost of revenues on
the Company’s consolidated statement of operations of approximately $34,474, $0 and $0 for the years ended June 30, 2024, 2023
and 2022, respectively. Additionally, starting from January 1, 2024, the Company pays an administrative service fee of $5,080 per month
to Grafiti LLC for the administrative services provided by Grafiti LLC. The Company has recorded these amounts as general and administrative
costs on the Company’s consolidated statement of operations of approximately $30,480, $0 and $0 for the years ended June 30,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Sep. 30, 2024</t>
        </is>
      </c>
      <c r="C2" s="2" t="inlineStr">
        <is>
          <t>Jun. 30, 2024</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13 - Commitments and
Contingencies Litigation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However,
the performance of our Company’s business, financial position, and results of operations or cash flows may be affected by unfavorable
resolution of any particular matter. Leases The Company has a twelve month operating lease
for administrative offices in the United Kingdom for $360 per month which expires on April 30, 2025. The Company also has a storage space
lease that it retains for $300 per month that renews on an annual basis in October of each year. Advisory Services and Consulting Agreements Nadir Ali The Company entered into a consulting agreement
with Mr. Ali on September 25, 2024 pursuant to which it agreed to pay a fee of $15,000 per month for services rendered to the Company
since April 1, 2024 until the end of the month of the closing of the Business Combination pursuant to which Mr. Ali will advise on public
company reporting and compliance matters, business development, growth strategies and other operational matters as requested. As compensation under the consulting agreement,
Mr. Ali is entitled to a fee of $325,000 upon closing the Business Combination and his monthly fee will increase to $54,167 per month
beginning on the first of each month following the closing of the Business Combination through the remainder of the term of the agreement. Unless otherwise terminated earlier pursuant to
the consulting agreement, the agreement will continue for a period of six months following the closing of the Business Combination which
may be extended for additional terms, upon mutual consent. The Company has the right to terminate the consulting agreement with 30 days’
notice; however, if it is terminated by the Company prior to the six month anniversary of the closing of the Business Combination (the
“Ali Guaranteed Period”) for any reason other than the gross negligence, recklessness or willful misconduct of Mr. Ali, the
monthly fee will continue to be paid for the remainder of the Ali Guaranteed Period. Mr. Ali has the right to terminate the consulting
agreement with 30 days’ notice for specified reasons, including the Company’s failure to make timely payments, gross negligence,
recklessness, willful misconduct, or the filing of bankruptcy by the Company. In such cases, the monthly fee for the remainder of the
Ali Guaranteed Period will continue to be paid. As of September 30, 2024, the Company owed Mr.
Ali $30,000 for services provided under the consulting agreement. Melanie Figueroa The Company entered into a consulting agreement
on September 25, 2024 with Ms. Figueroa pursuant to which it agreed to pay a fee of $15,000 per month for services rendered to the Company
since April 1, 2024 until the end of the month of the closing of the Business Combination pursuant to which Ms. Figueroa will provide
advisory services with respect to her knowledge and expertise related to Company’s public company reporting and compliance matters
and corporate business development and growth strategies. As compensation under the consulting agreement,
Ms. Figueroa is entitled to a fee of $175,000 upon closing the Business Combination and her monthly fee will increase to $29,167 per month
beginning on the first of each month following the closing of the Business Combination through the remainder of the term of the agreement. Unless otherwise terminated earlier pursuant to
the consulting agreement, the agreement will continue for a period of six months following the closing of the Business Combination which
may be extended for additional terms, upon mutual consent. The Company has the right to terminate the consulting agreement with 30 days’
notice; however, if it is terminated by the Company prior to the six month anniversary of the closing of the Business Combination (the
“Figueroa Guaranteed Period”) for any reason other than the gross negligence, recklessness or willful misconduct of Ms. Figueroa,
the monthly fee will continue to be paid for the remainder of the Figueroa Guaranteed Period. Ms. Figueroa has the right to terminate
the consulting agreement with 30 days’ notice for specified reasons, including the Company’s failure to make timely payments,
gross negligence, recklessness, willful misconduct, or the filing of bankruptcy by the Company. In such cases, the monthly fee for the
remainder of the Figueroa Guaranteed Period will continue to be paid. As of September 30, 2024, the Company owed Ms.
Figueroa $30,000 for services provided under the consulting agreement. Wendy Loundermon The Company entered into a consulting agreement
with Mrs. Loundermon on September 25, 2024 pursuant to which it agreed to pay a fee of $10,000 per month for services rendered to the
Company since April 1, 2024 until the end of the month of the closing of the Business Combination pursuant to which Mrs. Loundermon will
provide advisory services with respect to her knowledge and expertise regarding the transition of the Company’s financial reporting
function to ensure continuity of business operations. As compensation under the consulting agreement,
Mrs. Loundermon is entitled to a fee of $150,000 upon closing the Business Combination and her monthly fee will increase to $25,000 per
month beginning on the first of each month following the closing of the Business Combination through the remainder of the term of the
agreement. Unless otherwise terminated earlier pursuant to
the consulting agreement, the agreement will continue for a period of six months following the closing of the Business Combination which
may be extended for additional terms, upon mutual consent. The Company has the right to terminate the consulting agreement with 30 days’
notice; however, if it is terminated by the Company prior to the six month anniversary of the closing of the Business Combination (the
“Loundermon Guaranteed Period”) for any reason other than the gross negligence, recklessness or willful misconduct of Mrs.
Loundermon, the monthly fee will continue to be paid for the remainder of the Loundermon Guaranteed Period. Mrs. Loundermon has the right
to terminate the consulting agreement with 30 days’ notice for specified reasons, including the Company’s failure to make
timely payments, gross negligence, recklessness, willful misconduct, or the filing of bankruptcy by the Company. In such cases, the monthly
fee for the remainder of the Loundermon Guaranteed Period will continue to be paid. As of September 30, 2024, the Company owed Mrs.
Loundermon $20,000 for services provided under the consulting agreement.</t>
        </is>
      </c>
      <c r="C4" s="4" t="inlineStr">
        <is>
          <t>Note 13- Commitments and Contingencies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However,
the performance of our Company’s business, financial position, and results of operations or cash flows may be affected by unfavorable
resolution of any particular matter. Leases The Company had a six months operating lease
for administrative offices in the United Kingdom for approximately $340 per month which expired on April 30, 2024. The Company signed
a new lease for the May 1, 2024 to April 30, 2025 period for approximately $360 per month. The Company also has a storage space lease
that it retains for approximately $300 per month that renews on an annual basis in October of each year. Consulting Arrangements Grafiti Holding agreed to pay Mr. Ali, a related
party, $15,000 a month for advisory services on public company reporting and compliance matters related to the development of strategies
in connection with public company financing, business opportunities and other strategic transactions, as well as operational matters
as requested. As of the date of this filing, Grafiti Holding has paid Mr. Ali $45,000 for services provided during the months of April
through June 2024 which is included in the general and administrative line in the consolidated statements of operations. See Note 15. Grafiti Holding agreed to pay Ms. Figueroa $15,000
a month for advisory services with respect to her knowledge and expertise related to Company’s public company reporting and compliance
matters and corporate business development and growth strategies. As of the date of this filing, Grafiti Holding has paid Ms. Figueroa
$45,000 for services provided during the months of April through June 2024 which is included in the general and administrative line in
the consolidated statements of operations. See Note 15. Grafiti Holding agreed to pay Ms. Loundermon,
the former CFO of Inpixon, $10,000 a month for advisory services with respect to her knowledge and expertise regarding the transition
of the Company’s financial reporting function to ensure continuity of business operations. As of the date of this filing, Grafiti
Holding has paid Ms. Loundermon $30,000 for services provided during the months of April through June 2024 which is included in the general
and administrative line in the consolidated statements of operations. See Note 15. The Company notes that the Company will continue
to pay for the advisory services noted above until the Damon Business Combination is comple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oreign Operations</t>
        </is>
      </c>
      <c r="B1" s="2" t="inlineStr">
        <is>
          <t>12 Months Ended</t>
        </is>
      </c>
    </row>
    <row r="2">
      <c r="B2" s="2" t="inlineStr">
        <is>
          <t>Jun. 30, 2024</t>
        </is>
      </c>
    </row>
    <row r="3">
      <c r="A3" s="3" t="inlineStr">
        <is>
          <t>Foreign Operations [Abstract]</t>
        </is>
      </c>
      <c r="B3" s="4" t="inlineStr">
        <is>
          <t xml:space="preserve"> </t>
        </is>
      </c>
    </row>
    <row r="4">
      <c r="A4" s="4" t="inlineStr">
        <is>
          <t>Foreign Operations</t>
        </is>
      </c>
      <c r="B4" s="4" t="inlineStr">
        <is>
          <t>Note 14 - Foreign Operations The Company’s operations are located in
the United Kingdom and Canada. Revenues by geographic area are attributed by country of domicile of our subsidiaries. The financial data
by geographic area are as follows:
Canada United Total
For the Years Ended June 30, 2024:
Revenue by geographic area $ — $ 336,562 $ 336,562
Operating loss by geographic area $ (1,263,106 ) $ (75,937 ) $ (1,339,043 )
Net loss by geographic area $ (1,272,420 ) $ (75,937 ) $ (1,348,357 )
As of June 30, 2024:
Total identifiable assets by geographic area $ 1,473,723 $ 220,863 $ 1,694,586
Long lived assets by geographic area $ — $ 2,643 $ 2,643 The Company notes that the Company’s Canadian
operations consist of Grafiti Holdings while the Company’s United Kingdom operations consist of Grafiti Limited. As such, the years
ended June 30, 2023 and 2022 only include the operations from United Kingdo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Sep. 30, 2024</t>
        </is>
      </c>
      <c r="C2" s="2" t="inlineStr">
        <is>
          <t>Jun. 30, 2024</t>
        </is>
      </c>
    </row>
    <row r="3">
      <c r="A3" s="3" t="inlineStr">
        <is>
          <t>Subsequent Events [Abtsract]</t>
        </is>
      </c>
      <c r="B3" s="4" t="inlineStr">
        <is>
          <t xml:space="preserve"> </t>
        </is>
      </c>
      <c r="C3" s="4" t="inlineStr">
        <is>
          <t xml:space="preserve"> </t>
        </is>
      </c>
    </row>
    <row r="4">
      <c r="A4" s="4" t="inlineStr">
        <is>
          <t>Subsequent Events</t>
        </is>
      </c>
      <c r="B4" s="4" t="inlineStr">
        <is>
          <t>Note 14 - Subsequent Events Trust Shares Distribution As described in Note 1, on October 23, 2023, Parent
and the Company entered into a Separation and Distribution Agreement, pursuant to which all of the outstanding shares of Grafiti Limited
were transferred to the Company, such that on December 26, 2023, Grafiti Limited became a wholly-owned subsidiary of the Company. Following
the reorganization, and in connection with the spin-off of the Company from Parent, on December 27, 2023 (the “record date”),
all of the outstanding common shares of the Company (the “Trust Shares”) were transferred to the Grafiti Holding Inc. Liquidating
Trust (the “Trust”), to be held for the benefit of holders of the Parent’s common stock, preferred stock and those outstanding
warrants that are contractually entitled to participate in the distribution, on a pro rata basis as of the record date (collectively,
the “participating Parent securityholders”). On November 12, 2024, the Trust Shares were delivered to participating Parent
securityholders, on a pro rata at a ratio of 1 for 50 resulting in the distribution of 3,536,746 Trust Shares to participating Parent
securityholders. Amalgamation Also as described in Note 1, on October 23, 2023,
the Company, Parent, Damon Motors, and Amalco Sub entered into the Damon Business Combination Agreement. On November 13, 2024, Damon Motors
and Amalco Sub amalgamated to continue as a wholly owned subsidiary of the Company (the “Amalgamation”). Following the Amalgamation,
the Company was renamed “Damon Inc.” (also referred to herein as the “combined company”). Pursuant to the Plan
of Arrangement under the laws of British Columbia, as contemplated in the Damon Business Combination Agreement, securityholders of Damon
Motors exchanged their securities of Damon Motors for amalgamation consideration consisting of: (i) 14,761,045 common shares
of the Company, also known as “Subordinate Voting Shares” (ii) 1,391,181 multiple voting
shares of the Company, which are convertible into common shares of the Company on a 1 for 1 basis, issued to Jay Giraud, the combined
company’s CEO and director, and its controlled entity, (iii) warrants to purchase
2,186,498 common shares of the Company at an exercise price of $7.81 per share, with terms substantially similar to those of Damon Motors’s
warrants, issued to former Damon Motors warrant holders, and (iv) options to purchase 1,942,127
common shares at exercise prices between $0.57 and $12.73, issued to former Damon Motors option holders under the Company’s equity
incentive plans. The exchanges are based on an exchange ratio determined
according to the formula in the Damon Business Combination Agreement. The combined company commenced trading on the
Nasdaq Global Market on November 18, 2024 under the symbol “DMN”. As a result of the closing of the Business Combination,
a change in control of the Company has occurred, and Damon Motors became a wholly owned subsidiary of the Company. Following the issuance
of the amalgamation consideration pursuant to the Plan of Arrangement, the Company’s security holders immediately prior to the effective
time of the Amalgamation (the “Effective Time”) retained beneficial ownership of approximately 18% of the outstanding common
shares of the Company on a fully-diluted basis and Damon Motors security holders immediately prior to the Effective Time acquired beneficial
ownership of common shares amounting to approximately 82% of the outstanding common shares of the Company on a fully-diluted basis. Creation and Conversion of Multiple Voting
Shares Prior to the Effective Time, on November 12, 2024,
the Company filed a Notice of Alteration with the Province of British Columbia Registrar of Companies to amend its Notice of Articles
to, among other things, reflect the amended articles of the Company authorizing, among other things, the creation of a class of Multiple
Voting Shares and setting out the rights and restrictions attaching to the Multiple Voting Shares and the common shares. On December 4, 2024, following the resignation
of Damon Jay Giraud, the former President, Chief Executive Officer, and Executive Chairman of the Company, all 1,391,181 Multiple Voting
Shares of the Company held by Mr. Giraud were converted into common shares on a one-for-one basis. Financing Agreements Streeterville June 2024 Note – Amended
Security Agreements On November 13, 2024, prior to the closing of
the Business Combination, (a) the Company entered into an amendment to the Security Agreement, dated June 26, 2024 by and between the
Company and Streeterville Capital LLC delivered in connection with the Streeterville Note in an aggregate principal amount of $6,470,000,
whereby the Company granted to Streeterville a security interest in all right, title, interest, claims and demands to its assets, and
(b) Damon Motors entered into a security agreement with Streeterville, whereby Damon Motors granted to Streeterville a security interest
in all right, title, interest, claims and demands to its assets, and (c) Damon Motors entered into an IP security agreement with Streeterville,
whereby Damon Motors granted to Streeterville a security interest in certain of its intellectual property. Streeterville’s security
over the Company’s assets ranks pari passu with the security granted under the November 2024 Debt Financing (as described in greater
detail below) pursuant to an intercreditor agreement dated as of November 13, 2024 (the “Intercreditor Agreement”). November 2024 Debt Financing East-West On November 13, 2024, the Company and East West
Utah limited liability company, an affiliate of Streeterville, entered into a note purchase agreement, pursuant to which the Company agreed
to sell, and East West agreed to purchase, a secured promissory note in an aggregate original principal amount of $8,385,000 (the “East
West Note”) (the “East West Financing”). The East West Note carries an original issue discount of $1,885,000. For as
long as the East West funding conditions (as defined in the East West Note) are satisfied on each applicable funding date (unless waived
by East West), the proceeds from the East West Note will be funded in tranches in accordance with the following schedule: (a) $2,000,000
on January 31, 2025, (b) $1,500,000 on April 30, 2025, (c) $1,500,000 on July 31, 2025, and (d) $1,500,000 on September 30, 2025. For each $1.00 in funds the Company raises in
the sale of any of its equity shares in a financing for the purpose of raising capital as part of any public offering of its equity securities
pursuant to a registration statement, at East West’s sole election, East West may reduce its next funding obligation by $0.50. The
East West Note will mature on the date that is 18 months from issuance of the initial tranche of funding thereunder. For each $1.00 funded
by lender under the East West Note, an additional $0.29 in original issue discount will be added to the outstanding balance. It bears
interest at 10% per annum, which will increase to 22% or the maximum permitted by applicable law upon the occurrence of an event of default
(as defined in the East West Note). In such an event, East West may declare the outstanding balance, multiplied by 110%, immediately due.
Upon a change of control, the balance, multiplied by 110%, will also become due. Beginning on the date that is the earlier of (i)
thirteen months from the closing date of the Business Combination and (ii) January 1, 2026, East West shall have the right to require
the Company to redeem up to an aggregate of one sixth of the initial principal balance of the East West Note plus any interest accrued
thereunder each month (each monthly exercise, a “East West Monthly Redemption Amount”) by providing written notice to the
Company, provided however that if East West does not exercise the East West Monthly Redemption Amount in a corresponding month, then such
East West Monthly Redemption Amount shall be available for East West to redeem in any future month in addition to such future month’s
East West Monthly Redemption Amount. In connection with the East West Financing, Damon
Motors Corporation, a Delaware corporation and a wholly-owned subsidiary of Damon (the “Damon Motors Subsidiary”), and Damon
Motors each entered into a guaranty, dated as of November 13, 2024, whereby Damon Motors and the Damon Motors Subsidiary guaranteed the
performance of the Company’s obligations under the East West Note. Additionally, the Company’s obligations
under the East West Note are secured. On November 13, 2024, prior to the closing of the Business Combination, (a) Damon entered a security
agreement with East West whereby Damon granted to East West a security interest in all right, title, interest, claims and demands to its
assets, and (b) Damon Motors entered into a security agreement with East West whereby Damon Motors granted to East West a security interest
in all right, title, interest, claims and demands to its assets, and (c) Damon Motors entered into an IP security agreement with East
West whereby Damon Motors granted to East West a security interest in certain of its intellectual property. Braebeacon On November 13, 2024, the Company and Braebeacon
Holdings Inc. (“BHI”) entered into a note purchase agreement (the “BHI Note Purchase Agreement”) pursuant to which
the Company agreed to sell, and BHI agreed to purchase, a secured promissory note in an aggregate original principal amount of $8,385,000
(the “BHI Note”) (the “BHI Financing”; together with the East West Financing, the “November 2024 Debt Financing”).
The BHI Note carries an original issue discount of $1,885,000. For as long as the BHI funding conditions (as defined in the BHI Note)
are satisfied on each applicable funding date (unless waived by BHI, the proceeds from the BHI Note will be funded in tranches in accordance
with the following schedule: (a) $2,000,000 on January 31, 2025, (b) $1,500,000 on April 30, 2025, (c) $1,500,000 on July 31, 2025, and
(d) $1,500,000 on September 30, 2025. Each $1.00 in funds the Company raises in the
sale of any of its equity shares in a financing for the purpose of raising capital as part of any public offering of its securities pursuant
to a registration statement, at BHI’s sole election, BHI may reduce its next funding obligation by $0.50. For each $1.00 funded
by Lender under the BHI Note, an additional $0.29 in original issue discount will be added to the outstanding balance. The BHI Note will
mature on 18 months from issuance of the initial tranche of funding thereunder. It bears interest at 10% per annum, which will increase
to 22% or the maximum permitted by applicable law upon the occurrence of an event of default (as defined in the BHI Note). In such an
event, BHI may declare the outstanding balance, multiplied by 110%, immediately due. Upon a change of control, the balance, multiplied
by 110%, will also become due. Beginning on the date that is the earlier of (i)
thirteen months from the closing date of the Business Combination and (ii) January 1, 2026, BHI shall have the right to require the Company
to redeem up to an aggregate of one sixth of the initial principal balance of the BHI Note plus any interest accrued thereunder each month
(each monthly exercise, a “BHI Monthly Redemption Amount”) by providing written notice to the Company, provided however that
if BHI does not exercise the BHI Monthly Redemption Amount in a corresponding month, then such BHI Monthly Redemption Amount shall be
available for BHI to redeem in any future month in addition to such future month’s BHI Monthly Redemption Amount. In connection with the BHI Financing, the Damon
Motors Subsidiary and Damon Motors, each entered into a guaranty, dated as of November 13, 2024, whereby Damon Motors and the Damon Motors
Subsidiary guaranteed the performance of the Company’s obligations under the BHI Note. Additionally, the Company’s obligations
under the BHI Note are secured. On November 13, 2024, prior to the closing of the Business Combination, (a) Damon entered a security agreement
with BHI whereby Damon granted to BHI a security interest in all right, title, interest, claims and demands to its assets, and (b) Damon
Motors entered into a security agreement with BHI whereby Damon Motors granted to BHI a security interest in all right, title, interest,
claims and demands to its assets, and (c) Damon Motors entered into an IP security agreement with BHI whereby Damon Motors granted to
BHI a security interest in certain of its intellectual property. Pursuant to the Intercreditor Agreement, each
of Streeterville, East West and BHI have agreed to rank pari passu in connection with the above noted financing transactions. Streeterville Securities Purchase Agreement On December 20, 2024, the Company entered into
a securities purchase agreement with Streeterville Capital, LLC (“Streeterville”), pursuant to which the Company agreed to
issue and sell to Streeterville pre-paid purchases at an aggregate purchase price of up to $10,000,000 for the purchase of the Company’s
common shares. Each pre-paid purchase includes an original issue discount of 7% and accrues interest at an annual rate of 8%. As consideration
for Streeterville’s commitment, the Company also agreed to issue 343,053 common shares to Streeterville. For the initial pre-paid
purchase, which closed on December 20, 2024, Streeterville paid $2,000,000, creating in an initial principal balance of $2,140,000. Also,
$100,000 from the initial pre-paid purchase funding, and 15% of the funding from subsequent pre-paid purchases, shall be used to repay
the indebtedness under the secured promissory note issued to Streeterville in June 2024 with an original principal amount of $6,470,000. NASDAQ Notice of Deficiency On January 7, 2025, the Company received a written
notice The Nasdaq Stock Market LLC notifying the Company that, for the 30 consecutive business days from November 18, 2024 to January
6, 2025, the Company’s Market Value of Listed Securities (“MVLS”) was below the minimum of $50 million required for
continued listing on The Nasdaq Global Market. The Company has until July 7, 2025, to regain compliance. The Company intends to monitor
its MVLS and evaluate available options to resolve the deficiency. Additionally, the Company may consider applying to transfer the listing
of its securities to The Nasdaq Capital Market. Maxim Financial Advisory Agreement Effective January 7, 2025, we entered into a Financial
Advisory Agreement with Maxim Group LLC (together with its affiliates and subsidiaries, “Maxim”). Pursuant to this agreement,
Maxim has been appointed to provide advisory services to the Company, including consultation on capital raising matters such as a private
placement of equity or equity-linked securities. As compensation for past advisory services following the listing of the Company on Nasdaq,
the Company has issued 514,579 common shares to Maxim Partners LLC, with piggyback registration rights. Maxim’s engagement will
terminate 90 days from the execution date.</t>
        </is>
      </c>
      <c r="C4" s="4" t="inlineStr">
        <is>
          <t>Note 15 - Subsequent Events Distributor Agreement On July 19, 2024, Grafiti Limited entered into
a Distributor Agreement with Grafiti LLC. Under the Distributor Agreement, Grafiti LLC granted Grafiti Limited a non-exclusive, non-transferable
right and license to market and distribute SAVES (statistical analytics and visualization) products in the United Kingdom and other agreed-upon
territories. Grafiti Limited will pay Grafiti LLC the then-current prices for the products, subject to a discount of up to 50% if certain
revenue targets are met or other arrangements agreed upon by the parties. The deemed effective date of the Distributor Agreement is retroactive
to January 1, 2024, and will remain in effect for one year from the effective date, automatically renewing for successive one-year periods
unless either party provides advance notice prior to the end of the current term to not extend. Either party may terminate the Agreement
without cause by providing at least 90 days’ prior written notice, or immediately for specified reasons, including an uncured breach
or bankruptcy. As of June 30, 2024 Grafiti Limited owed Grafiti LLC $42,896 under the agreement which is included in the Accounts Payable
line on the Consolidated Balance Sheets. Administrative Support Service Agreement Additionally, on July 19, 2024, Grafiti Limited
entered into an Administrative Support Service Agreement with Grafiti LLC. Under the Administrative Support Service Agreement, Grafiti
LLC agreed to provide accounting, tax, and other administrative sales support services to Grafiti Limited for $5,080 per month, with
the amount subject to a 5% annual increase by Grafiti LLC. The Administrative Support Service Agreement is deemed to have commenced on
January 1, 2024, and remains in effect for one year from the effective date, automatically renewing for successive one-year periods unless
either party provides advance notice prior to the end of the current term to not extend. As of June 30, 2024, Grafiti Limited owed Grafiti
LLC $15,240 under the agreement which is included in the Accounts Payable line on the Consolidated Balance Sheets. Advisory Services and Consulting Agreements Nadir Ali Grafiti Holding has entered into a consulting
agreement with Mr. Ali on September 25, 2024 pursuant to which it has agreed to pay a fee of $15,000 per month for services rendered
to the Company since April 1, 2024 until the closing of the Business Combination pursuant to which Mr. Ali will advise on public company
reporting and compliance matters, business development, growth strategies and other operational matters as requested. As compensation under the Consulting Agreement,
Grafiti Holding will pay Mr. Ali a fee of $325,000 upon closing the Business Combination and his monthly fee will increase to $54,167
per month beginning on the first of each month following the closing of the Business Combination through the remainder of the term of
the agreement. Unless otherwise terminated earlier pursuant
to the Consulting Agreement, the agreement will continue for a period of six months following the closing of the Business Combination
which may be extended for additional terms, upon mutual consent. Grafiti Holding will have the right to terminate the Consulting Agreement
with 30 days’ notice; however, if it is terminated by Grafiti Holding prior to the six month anniversary of the closing of the
Business Combination (the “Guaranteed Period”) for any reason other than the gross negligence, recklessness or willful misconduct
of Mr. Ali, the monthly fee will continue to be paid for the remainder of the Guaranteed Period. Mr. Ali will have the right to terminate
the Consulting Agreement with 30 days’ notice for specified reasons, including Grafiti Holding’s failure to make timely payments,
gross negligence, recklessness, willful misconduct, or the filing of bankruptcy by Grafiti Holding. In such cases, the monthly fee for
the remainder of the Guaranteed Period will continue to be paid. Melanie Figueroa Grafiti Holding has entered into a consulting
agreement on September 25, 2024 with Ms. Figueroa pursuant to which it has agreed to pay a fee of $15,000 per month for services rendered
to the Company since April 1, 2024 until the closing of the Business Combination pursuant to which Ms. Figueroa will provide advisory
services with respect to her knowledge and expertise related to Company’s public company reporting and compliance matters and corporate
business development and growth strategies. As compensation under the Consulting Agreement,
Grafiti Holding will pay Ms. Figueroa a fee of $175,000 upon closing the Business Combination and her monthly fee will increase to $29,167
per month beginning on the first of each month following the closing of the Business Combination through the remainder of the term of
the agreement. Unless otherwise terminated earlier pursuant
to the Consulting Agreement, the agreement will continue for a period of six months following the closing of the Business Combination
which may be extended for additional terms, upon mutual consent. Grafiti Holding will have the right to terminate the Consulting Agreement
with 30 days’ notice; however, if it is terminated by Grafiti Holding prior to the six month anniversary of the closing of the
Business Combination (the “Guaranteed Period”) for any reason other than the gross negligence, recklessness or willful misconduct
of Ms. Figueroa, the monthly fee will continue to be paid for the remainder of the Guaranteed Period. Ms. Figueroa will have the right
to terminate the Consulting Agreement with 30 days’ notice for specified reasons, including Grafiti Holding’s failure to
make timely payments, gross negligence, recklessness, willful misconduct, or the filing of bankruptcy by Grafiti Holding. In such cases,
the monthly fee for the remainder of the Guaranteed Period will continue to be paid. Wendy Loundermon Grafiti Holding has entered into a consulting
agreement with Mrs. Loundermon on September 25, 2024 pursuant to which it has agreed to pay a fee of $10,000 per month for services rendered
to the Company since April 1, 2024 until the closing of the Business Combination pursuant to which Mrs. Loundermon will provide advisory
services with respect to her knowledge and expertise regarding the transition of the Company’s financial reporting function to
ensure continuity of business operations. As compensation under the Consulting Agreement,
Grafiti Holding will pay Mrs. Loundermon a fee of $150,000 upon closing the Business Combination and her monthly fee will increase to
$25,000 per month beginning on the first of each month following the closing of the Business Combination through the remainder of the
term of the agreement. Unless otherwise terminated earlier pursuant
to the Consulting Agreement, the agreement will continue for a period of six months following the closing of the Business Combination
which may be extended for additional terms, upon mutual consent. Grafiti Holding will have the right to terminate the Consulting Agreement
with 30 days’ notice; however, if it is terminated by Grafiti Holding prior to the six month anniversary of the closing of the
Business Combination (the “Guaranteed Period”) for any reason other than the gross negligence, recklessness or willful misconduct
of Mrs. Loundermon, the monthly fee will continue to be paid for the remainder of the Guaranteed Period. Mrs. Loundermon will have the
right to terminate the Consulting Agreement with 30 days’ notice for specified reasons, including Grafiti Holding’s failure
to make timely payments, gross negligence, recklessness, willful misconduct, or the filing of bankruptcy by Grafiti Holding. In such
cases, the monthly fee for the remainder of the Guaranteed Period will continue to be pai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Sep. 30, 2024</t>
        </is>
      </c>
    </row>
    <row r="3">
      <c r="A3" s="3" t="inlineStr">
        <is>
          <t>Basis of Presentation [Abstract]</t>
        </is>
      </c>
      <c r="B3" s="4" t="inlineStr">
        <is>
          <t xml:space="preserve"> </t>
        </is>
      </c>
    </row>
    <row r="4">
      <c r="A4" s="4" t="inlineStr">
        <is>
          <t>Basis of Presentation</t>
        </is>
      </c>
      <c r="B4" s="4" t="inlineStr">
        <is>
          <t>Note 2 - Basis of Presentation The accompanying unaudited condensed consolidated
financial statements of the Company have been prepared in accordance with generally accepted accounting principles in the United States
of America (“GAAP”), for interim financial information and the rules and regulations of the SEC. Accordingly, they do not
include all of the information and footnotes required by GAAP for complete financial statements. In the opinion of management, all adjustments
(consisting of normal recurring accruals) considered necessary for a fair presentation have been included. Interim results for the three
months ended September 30, 2024 are not necessarily indicative of the results for the full year ending June 30, 2025. These interim unaudited
condensed consolidated financial statements should be read in conjunction with the Company’s audited consolidated financial statements
and notes for the years ended June 30, 2024, 2023 and 2022 included in our filings with the SE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Sep. 30, 2024</t>
        </is>
      </c>
      <c r="C2" s="2" t="inlineStr">
        <is>
          <t>Jun. 30, 2024</t>
        </is>
      </c>
    </row>
    <row r="3">
      <c r="A3" s="3" t="inlineStr">
        <is>
          <t>Summary of Significant Accounting Policies [Abstract]</t>
        </is>
      </c>
      <c r="B3" s="4" t="inlineStr">
        <is>
          <t xml:space="preserve"> </t>
        </is>
      </c>
      <c r="C3" s="4" t="inlineStr">
        <is>
          <t xml:space="preserve"> </t>
        </is>
      </c>
    </row>
    <row r="4">
      <c r="A4" s="4" t="inlineStr">
        <is>
          <t>Liquidity and Going Concern</t>
        </is>
      </c>
      <c r="B4" s="4" t="inlineStr">
        <is>
          <t>Liquidity and Going Concern The accompanying condensed consolidated financial
statements of the Company have been prepared assuming the Company will continue as a going concern in accordance with U.S. GAAP. The going
concern basis of presentation assumes that the Company will continue in operation one year after the date these financial statements are
issued and will be able to realize its assets and discharge its liabilities and commitments in the normal course of business. As of September 30, 2024, the Company has
working capital of $12,374, inclusive of cash of $175,292. For the three months ended September 30, 2024, the Company incurred a
net loss of $1,564,540 and net cash used in operating activities during the three months ended September 30, 2024 was $799,535. As the
Company was part of Inpixon group of companies prior to December 27, 2023, the Company was dependent upon Inpixon for all of its working
capital and financing requirements as Inpixon uses a centralized approach to cash management and financing of its operations. This arrangement
is not reflective of the way the Company would have financed its operations had the Company been a standalone public company during the
periods presented. Prior to December 27, 2023, financial transactions relating to the Company are accounted for through Stockholders’
Equity (Deficit). Accordingly, none of Inpixon’s cash, cash equivalents, or debt at the corporate level have been assigned to the
Company in the condensed consolidated financial statements. As a result of the Grafiti Holding Spin-off, the Company will no longer participate
in Inpixon’s corporate-wide cash management and financing approach, and therefore the Company’s ability to fund operating
needs will depend on the Company’s ability to generate positive cash flows from operations, and on the Company’s ability to
obtain debt financing on acceptable terms or to issue additional equity or equity-linked securities as needed. The Company cannot assure you that we will ever
earn revenues sufficient to support our operations, or that we will ever be profitable. In order to continue our operations, the Company
supplemented the revenues earned with funding from Inpixon and other third parties. The adverse conditions detailed above indicate material
uncertainties that cast substantial doubt upon the Company’s ability to continue as a going concern within one year after the financial
statement issuance date.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Management’s plans to address the uncertainty that the Company
will continue as a going concern include the business combination that occurred on November 13, 2024 as described in Note 1 above as well
as obtaining associated debt and equity financing. On November 13, 2024, the Company secured a commitment for additional financing in
the aggregate amount of $13,000,000 under the November 2024 Debt Financing, and on November 20, 2024 the remaining $3,150,000 of the funds
placed in escrow under the Streeterville Note (as defined below) were released to the Company which has increased the Company’s
available source of funding and, accordingly, it is expected that the Company will have sufficient working capital and available funds
to continue operations for at least twelve (12) months following the date these financial statements are issued.</t>
        </is>
      </c>
      <c r="C4" s="4" t="inlineStr">
        <is>
          <t>Liquidity and Going Concern The accompanying consolidated financial statements
of the Company have been prepared assuming the Company will continue as a going concern in accordance with U.S. GAAP. The going concern
basis of presentation assumes that the Company will continue in operation one year after the date these financial statements are issued
and will be able to realize its assets and discharge its liabilities and commitments in the normal course of business. As of June 30, 2024, the Company has a working
capital surplus of $1,050,245, inclusive of cash of $1,148,904. For the year ended June 30, 2024, the Company incurred a net loss
attributable to common stockholders of $1,348,357 and net cash used in operating activities during the year ended June 30, 2024
was $129,551. As the Company was part of Inpixon group of companies prior to December 27, 2023, the Company was dependent upon Inpixon
for all of its working capital and financing requirements as Inpixon uses a centralized approach to cash management and financing of
its operations. This arrangement is not reflective of the way the Company would have financed its operations had the Company been a standalone
public company during the periods presented. Prior to December 27, 2023, financial transactions relating to the Company are accounted
for through Stockholders’ Equity. Accordingly, none of Inpixon’s cash, cash equivalents, or debt at the corporate level have
been assigned to the Company in the consolidated financial statements. As a result of the Grafiti Holding Transaction, the Company will
no longer participate in Inpixon’s corporate-wide cash management and financing approach, and therefore the Company’s ability
to fund operating needs will depend on the Company’s ability to generate positive cash flows from operations, and on the Company’s
ability to obtain debt financing on acceptable terms or to issue additional equity or equity-linked securities as needed. The Company cannot assure you that we will ever
earn revenues sufficient to support our operations, or that we will ever be profitable. In order to continue our operations, the Company
supplemented the revenues earned with funding from Inpixon and other third parties. The adverse conditions detailed above indicate material
uncertainties that cast substantial doubt upon the Company’s ability to continue as a going concern within one year after financial
statement issuance date.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Management’s
plans to address the uncertainty that the Company will continue as a going concern include
the business combination described in Note 1 above as well as obtaining associated debt and
equity financing. There is no assurance that the Company’s plans to consummate the
business combination will be successful and the Company cannot provide assurance that the
Company will secure financing in a timely manner, nor can they provide assurance that the
business combination will be completed. As such, the substantial doubt of the Company’s
ability to continue as a going concern has not been alleviated by management’s plans.
The accompanying consolidated financial statements have been prepared assuming the Company
will continue as a going concern and do not include any adjustments that might result from
the outcome of this uncertainty.</t>
        </is>
      </c>
    </row>
    <row r="5">
      <c r="A5" s="4" t="inlineStr">
        <is>
          <t>Risks and Uncertainties</t>
        </is>
      </c>
      <c r="B5" s="4" t="inlineStr">
        <is>
          <t xml:space="preserve"> </t>
        </is>
      </c>
      <c r="C5" s="4" t="inlineStr">
        <is>
          <t>Risks and Uncertainties The Company cannot assure you that we will ever
earn revenues sufficient to support our operations, or that we will ever be profitable. In order to continue our operations, the Company
supplemented the revenues earned with funding from Inpixon and other third partie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allowance for credit losses;
● the valuation allowance for deferred tax assets.</t>
        </is>
      </c>
      <c r="C6" s="4" t="inlineStr">
        <is>
          <t>Use of Estimate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allowance for credit losses;
● the valuation allowance for deferred
tax assets;</t>
        </is>
      </c>
    </row>
    <row r="7">
      <c r="A7" s="4" t="inlineStr">
        <is>
          <t>Cash and Concentration of Credit Risk</t>
        </is>
      </c>
      <c r="B7" s="4" t="inlineStr">
        <is>
          <t xml:space="preserve"> </t>
        </is>
      </c>
      <c r="C7" s="4" t="inlineStr">
        <is>
          <t>Cash and Concentration of Credit Risk Cash consist of savings and checking accounts.
Financial instruments that subject the Company to credit risk consist principally of trade accounts receivable and cash.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Cash is also maintained at foreign financial institutions
in the UK. Cash in UK financial institutions as of June 30, 2024, 2023 and 2022 was $1,148,904, $264,244, and $170,166,respectively.
The Company has not experienced any losses and believes it is not exposed to any significant credit risk from cash.</t>
        </is>
      </c>
    </row>
    <row r="8">
      <c r="A8" s="4" t="inlineStr">
        <is>
          <t>Consolidations</t>
        </is>
      </c>
      <c r="B8" s="4" t="inlineStr">
        <is>
          <t>Consolidations The condensed consolidated financial statements
have been prepared using the accounting records of the Company and Grafiti Limited. All material inter-company balances and transactions
have been eliminated.</t>
        </is>
      </c>
      <c r="C8" s="4" t="inlineStr">
        <is>
          <t xml:space="preserve">Consolidations The consolidated financial statements have been
prepared using the accounting records of Grafiti Holding and Grafiti Limited. All material inter-company balances and transactions have
been eliminated. </t>
        </is>
      </c>
    </row>
    <row r="9">
      <c r="A9" s="4" t="inlineStr">
        <is>
          <t>Accounts Receivable, net and Allowance for Credit Losses</t>
        </is>
      </c>
      <c r="B9" s="4" t="inlineStr">
        <is>
          <t xml:space="preserve">Accounts Receivable, net and Allowance for
Credit Losses Accounts receivable are stated at the amount the
Company expects to collect. The Company recognizes an allowance for credit losses to ensure accounts receivables are not overstated due
to un-collectability. Allowance for credit losses are determined based on a variety of factors, including the length of time the receivables
are past due, significant one-time events and historical experience. An additional allowance for credit loss for individual accounts is
recorded when the Company becomes aware of a customer’s inability to meet its financial obligation, such as in the case of bankruptcy
filings, or deterioration in such customer’s operating results or financial position. If circumstances related to a customer change,
estimates of the recoverability of receivables would be further adjusted. After reviewing the collectability of the receivables the Company’s
allowance for credit losses was not material as of September 30, 2024 or June 30, 2024. </t>
        </is>
      </c>
      <c r="C9" s="4" t="inlineStr">
        <is>
          <t>Accounts Receivable, net and Allowance
for Credit Losses Accounts receivable are stated at the amount
the Company expects to collect. The Company recognizes an allowance for credit losses to ensure accounts receivables are not overstated
due to un-collectability. Bad debt reserves are determined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such customer’s operating results or financial position. If circumstances related to a customer change, estimates
of the recoverability of receivables would be further adjusted. After reviewing the collectability of the receivables the Company’s
allowance for credit losses was not material as of June 30, 2024, 2023 or 2022 .</t>
        </is>
      </c>
    </row>
    <row r="10">
      <c r="A10" s="4" t="inlineStr">
        <is>
          <t>Financial Instruments — Credit Losses (“CECL”)</t>
        </is>
      </c>
      <c r="B10" s="4" t="inlineStr">
        <is>
          <t>Financial Instruments — Credit Losses
(“CECL”) The CECL impairment model is applicable to financial
assets measured at amortized cost, including loans, held-to-maturity debt securities and off-balance sheet credit exposures. The CECL
impairment model requires an estimate of expected credit losses, measured over the contractual life of an instrument, that considers forecasts
of future economic conditions in addition to information about past events and current conditions. Based on this model, we analyze the
following criteria, as applicable in developing allowances for credit losses: historical loss information, the borrower’s ability
to make scheduled payments, the remaining time to maturity, the value of underlying collateral, projected future performance of the borrower
and macroeconomic trends. The Company carries its note receivable from Damon
Motors (the “Grafiti Holding Note”) at its amortized cost basis in the condensed consolidated balance sheets since management
has the intent and ability to hold the Grafiti Holding Note for the foreseeable future or until maturity or payoff. The Company reviews
its loans carried at amortized cost for expected credit losses under ASC 326, Financial Instruments - Credit Losses Under the PD×LGD method, the loss rate is
a function of two components: (1) the lifetime default rate (“PD”); and (2) the loss given default (“LGD”). Due
to the Company’s limited operating history and lack of loss history, the Company derived its PD and LGD rates by considering average
historical default and recovery rates for corporate debt instruments, the borrower’s current financial position, and unsupportable
forecasts utilizing default studies and hybrid quantitative regression models provided by multiple industry leading sources. The Company
uses PD and LGD rates that correspond to the customer’s assumed credit rating and the contractual term of the note. The amortized cost of the Company’s Grafiti
Holding Note was $907,897, net of the allowance for expected credit losses of $238,103 as of September 30, 2024 and $441,432, net of the
allowance for expected credit losses of $108,568, as of June 30, 2024.</t>
        </is>
      </c>
      <c r="C10" s="4" t="inlineStr">
        <is>
          <t>Financial Instruments — Credit Losses
(“CECL”) - (ASU 2016-13) The CECL impairment model is applicable to financial
assets measured at amortized cost, including loans, held-to-maturity debt securities and off-balance sheet credit exposures. The CECL
impairment model requires an estimate of expected credit losses, measured over the contractual life of an instrument, that considers
forecasts of future economic conditions in addition to information about past events and current conditions. Based on this model, we
analyze the following criteria, as applicable in developing allowances for credit losses: historical loss information, the borrower’s
ability to make scheduled payments, the remaining time to maturity, the value of underlying collateral, projected future performance
of the borrower and macroeconomic trends. The Company carries its note receivable from
Damon (the “Grafiti Holding Note”) at its amortized cost basis in the consolidated balance sheets since management has the
intent and ability to hold the Grafiti Holding Note for the foreseeable future or until maturity or payoff. The Company reviews its loans
carried at amortized cost for expected credit losses under ASC 326, Financial Instruments - Credit Losses Under the PD×LGD method, the loss rate
is a function of two components: (1) the lifetime default rate (“PD”); and (2) the loss given default (“LGD”).
Due to the Company’s limited operating history and lack of loss history, the Company derived its PD and LGD rates by considering
average historical default and recovery rates for corporate debt instruments, the borrower’s current financial position, and unsupportable
forecasts utilizing default studies and hybrid quantitative regression models provided by multiple industry leading sources. The Company
uses PD and LGD rates that correspond to the customer’s assumed credit rating and the contractual term of the note. The amortized cost, including accrued interest,
of the Company’s Grafiti Holding Note was $441,980, net of the allowance for expected credit losses of $108,568, as of June 30,
2024.</t>
        </is>
      </c>
    </row>
    <row r="11">
      <c r="A11" s="4" t="inlineStr">
        <is>
          <t>Property and Equipment, net</t>
        </is>
      </c>
      <c r="B11" s="4" t="inlineStr">
        <is>
          <t xml:space="preserve"> </t>
        </is>
      </c>
      <c r="C11" s="4" t="inlineStr">
        <is>
          <t>Property and Equipment, net Property and equipment are recorded at cost less
accumulated depreciation and amortization. The Company depreciates its property and equipment for financial reporting purposes using
the straight-line method over the estimated useful lives of the assets, which is 3 years.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t>
        </is>
      </c>
    </row>
    <row r="12">
      <c r="A12" s="4" t="inlineStr">
        <is>
          <t>Leases and Right-of-Use Assets</t>
        </is>
      </c>
      <c r="B12" s="4" t="inlineStr">
        <is>
          <t xml:space="preserve"> </t>
        </is>
      </c>
      <c r="C12" s="4" t="inlineStr">
        <is>
          <t xml:space="preserve">Leases and Right-of-Use Assets The Company determines if an arrangement is a
lease at its inception. Operating lease liabilities are recognized at the lease commencement date based on the present value of lease
payments over the lease term. The Company generally uses their incremental borrowing rate based on the information available at the lease
commencement date in determining the present value of future payments, because the implicit rate of the lease is generally not known.
Right-of-use assets related to the Company’s operating lease liabilities are measured at lease inception based on the initial measurement
of the lease liability, plus any prepaid lease payments and less any lease incentives. The Company’s lease terms that are used
in determining their operating lease liabilities at lease inception may include options to extend or terminate the leases when it is
reasonably certain that the Company will exercise such options. The Company amortizes their right-of-use assets as operating lease expense
generally on a straight-line basis over the lease term and classify both the lease amortization and imputed interest as operating expenses.
The Company does not recognize lease assets and lease liabilities for any lease with an original lease term of less than one year. All
leases as of June 30, 2024, 2023 and 2022 were considered short-term in nature. </t>
        </is>
      </c>
    </row>
    <row r="13">
      <c r="A13" s="4" t="inlineStr">
        <is>
          <t>Income Taxes</t>
        </is>
      </c>
      <c r="B13" s="4" t="inlineStr">
        <is>
          <t>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The Company
recorded no income tax provision or benefit for the three months ended September 30, 2024 or 2023.</t>
        </is>
      </c>
      <c r="C13" s="4" t="inlineStr">
        <is>
          <t>Income Taxes The Company accounts for income taxes using the
separate return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nacted.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The Company
recorded no income tax provision or benefit for the year ended June 30, 2024, 2023, or 2022. See Note 9 - Income Taxes for further details.</t>
        </is>
      </c>
    </row>
    <row r="14">
      <c r="A14" s="4" t="inlineStr">
        <is>
          <t>Foreign Currency Translation</t>
        </is>
      </c>
      <c r="B14" s="4" t="inlineStr">
        <is>
          <t xml:space="preserve"> </t>
        </is>
      </c>
      <c r="C14" s="4" t="inlineStr">
        <is>
          <t>Foreign Currency Translation Assets and liabilities related to the Company’s
foreign operations in the United Kingdom are calculated using the British Pound, Grafiti Limited’s functional currency, and are
translated to the U.S. Dollar, the Company’s reporting currency, at end-of-period exchange rates. The Company’s related revenues
and expenses are translated from the British Pound to U.S. Dollar at average exchange rates prevailing during the period. Translation
adjustments are recorded as a separate component of stockholder’s equity, totaling a gain/(loss) of approximately $(5,813), $762,
and $(3,957) for the years ended June 30, 2024, 2023, and 2022 respectively. Gains or losses resulting from transactions denominated
in foreign currencies are included in general and administrative expenses in the statements of operations. Realized gains/(losses) from
transactions for the years ended June 30, 2024, 2023 and 2022 totaled $947, ($3,808), and ($8,744), respectively. Unrealized gains/(losses)
from transactions for the year ended June 30, 2024 was a gain of $5,492. Unrealized gains/(losses) from transactions for the years ended
June 30, 2023 and 2022 were not material.</t>
        </is>
      </c>
    </row>
    <row r="15">
      <c r="A15" s="4" t="inlineStr">
        <is>
          <t>Comprehensive Loss</t>
        </is>
      </c>
      <c r="B15" s="4" t="inlineStr">
        <is>
          <t xml:space="preserve"> </t>
        </is>
      </c>
      <c r="C15" s="4" t="inlineStr">
        <is>
          <t>Comprehensive Loss The Company reports comprehensive loss and its
components in its financial statements. Comprehensive loss consists of net loss and foreign currency translation adjustments affecting
parent’s net investment from Inpixon that, under GAAP, are excluded from net loss.</t>
        </is>
      </c>
    </row>
    <row r="16">
      <c r="A16" s="4" t="inlineStr">
        <is>
          <t>Revenue Recognition</t>
        </is>
      </c>
      <c r="B16" s="4" t="inlineStr">
        <is>
          <t>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the sale of software and software as a service. License Revenue Recognition The Company enters into contracts with its customers
whereby it grants a non-exclusive license for the use of its proprietary software. The contracts provide for either (i) a one year stated
term with a one year renewal option, (ii) a perpetual term or (iii) a two year term with the option to upgrade to a perpetual license
at the end of the term. The contracts may also provide for yearly on-going maintenance services for a specified price, which includes
maintenance services, designated support, and enhancements, upgrades and improvements to the software (the “Maintenance Services”),
depending on the contract. Licenses for on-premises software provide the customer with a right to use the software as it exists when made
available to the customer. All software provides customers with the same functionality and differ mainly in the duration over which the
customer benefits from the software. The timing of the Company’s revenue recognition
related to the licensing revenue stream is dependent on whether the software licensing agreement entered into represents a good or service.
Software that relies on an entity’s IP and is delivered only through a hosting arrangement, where the customer cannot take possession
of the software, is a service. A software arrangement that is provided through an access code or key represents the transfer of a good.
Licenses for on-premises software represents a good and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at a point in time when the software is made available to the customer. Renewals or extensions of licenses are evaluated
as distinct licenses (i.e., a distinct good or service), and revenue attributed to the distinct good or service cannot be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refore,
the Company recognizes revenue resulting from renewal of licensed software starting at the beginning of the license renewal period. The Company recognizes revenue related to software
as a service evenly over the service period using a time-based measure because the Company is providing continuous service and the customer
simultaneously receives and consumes the benefits provided by the Company’s performance as the services are performed.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deferred revenue of $151,377 and $144,390 as
of September 30, 2024 and June 30, 2024, respectively, related to cash received in advance for product license and maintenance services
to be performed in future periods. The Company expects to satisfy its remaining performance obligations for these license and maintenance
services, and recognize the deferred revenue and related contract costs over the next twelve months. The Company recognized revenue of
$57,618 during the three months ended September 30, 2024 that was included in the contract liability balance at the beginning of the period. Costs to Obtain a Contract The Company does not have a history of incurring
incremental costs to obtain a contract with a customer, but if the Company incurs these costs in the future, the Company will recognize
these costs as an asset that will be amortized over the expected contract term. Cost to Fulfill a Contract The Company incurs costs to fulfill their obligations
under a contract once it has obtained, but before transferring goods or services to the customer. The Company has determined that these
costs are immaterial. Therefore, the Company expenses the costs as they are incurred. Multiple Performance Obligations The Company enters into contracts with customers
for its technology licenses that may include multiple performance obligations. Each distinct performance obligation was determined by
whether the customer could benefit from the good or service on its own or together with readily available resources. The Company allocates
revenue to each performance obligation based on its standalone selling price. The Company’s contracts with its customers outline
the terms of the number of software licenses to be issued and any Maintenance Services, along with the agreed-upon prices. The price for
both the licenses and any related Maintenance Fees are fixed and stated in the contract. Sales and Use Taxes The Company presents transactional taxes such
as sales and use tax collected from customers and remitted to government authorities on a net basis.</t>
        </is>
      </c>
      <c r="C16" s="4" t="inlineStr">
        <is>
          <t>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the sale of software and software as a service. License Revenue Recognition The Company enters into contracts with its customers
whereby it grants a non-exclusive license for the use of its proprietary software. The contracts provide for either (i) a one year stated
term with a one year renewal option, (ii) a perpetual term or (iii) a two year term with the option to upgrade to a perpetual license
at the end of the term. The contracts may also provide for yearly on-going maintenance services for a specified price, which includes
maintenance services, designated support, and enhancements, upgrades and improvements to the software (the “Maintenance Services”),
depending on the contract. Licenses for on-premises software provide the customer with a right to use the software as it exists when
made available to the customer. All software provides customers with the same functionality and differ mainly in the duration over which
the customer benefits from the software. The timing of the Company’s revenue recognition
related to the licensing revenue stream is dependent on whether the software licensing agreement entered into represents a good or service.
Software that relies on an entity’s IP and is delivered only through a hosting arrangement, where the customer cannot take possession
of the software, is a service. A software arrangement that is provided through an access code or key represents the transfer of a good.
Licenses for on-premises software represents a good and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at a point in time when the software is made available to the customer. Renewals or extensions of licenses are evaluated
as distinct licenses (i.e., a distinct good or service), and revenue attributed to the distinct good or service cannot be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refore,
the Company recognizes revenue resulting from renewal of licensed software starting at the beginning of the license renewal period. The Company recognizes revenue related to software
as a service evenly over the service period using a time-based measure because the Company is providing continuous service and the customer
simultaneously receives and consumes the benefits provided by the Company’s performance as the services are performed.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deferred revenue of approximately $144,390,
$86,635 and $96,303 as of June 30, 2024, 2023, and 2022, respectively, related to cash received in advance for product license and
maintenance services to be performed in future periods. The Company expects to satisfy its remaining performance obligations for these
license and maintenance services, and recognize the deferred revenue and related contract costs over the next twelve months. The Company
recognized revenue of $67,688 during the year ended June 30, 2024 that was included in the contract liability balance at the beginning
of the period. Costs to Obtain a Contract The Company does not have a history of incurring
incremental costs to obtain a contract with a customer, but if the Company incurs these costs in the future, the Company will recognize
these costs as an asset that will be amortized over the expected contract term. Cost to Fulfill a Contract The Company incurs costs to fulfill their obligations
under a contract once it has obtained, but before transferring goods or services to the customer. The Company has determined that these
costs are immaterial. Therefore, the Company expenses the costs as they are incurred. Multiple Performance Obligations The Company enters into contracts with customers
for its technology licenses that may include multiple performance obligations. Each distinct performance obligation was determined by
whether the customer could benefit from the good or service on its own or together with readily available resources. The Company allocates
revenue to each performance obligation based on its standalone selling price. The Company’s contracts with its customers outline
the terms of the number of software licenses to be issued and any Maintenance Services, along with the agreed-upon prices. The price
for both the licenses and any related Maintenance Fees are fixed and stated in the contract. Sales and Use Taxes The Company presents transactional taxes such
as sales and use tax collected from customers and remitted to government authorities on a net basis.</t>
        </is>
      </c>
    </row>
    <row r="17">
      <c r="A17" s="4" t="inlineStr">
        <is>
          <t>Segments</t>
        </is>
      </c>
      <c r="B17" s="4" t="inlineStr">
        <is>
          <t xml:space="preserve"> </t>
        </is>
      </c>
      <c r="C17" s="4" t="inlineStr">
        <is>
          <t>Segments The Company and its Chief Executive Officer (“CEO”),
acting as the Chief Operating Decision Maker (“CODM”) determines its operating segments in accordance with Segment Reporting
(“ASC 280”). If there are components within an operating segment that meet the definition of a business, the Company evaluates
those components to determine if they must be separated into separate segments. The Company has one operating segment. The Company is
organized and operated as one business. Management reviews its business as a single operating segment, using financial and other information
rendered meaningful only by the fact that such information is presented and reviewed in the aggregate.</t>
        </is>
      </c>
    </row>
    <row r="18">
      <c r="A18" s="4" t="inlineStr">
        <is>
          <t>Advertising Costs</t>
        </is>
      </c>
      <c r="B18" s="4" t="inlineStr">
        <is>
          <t xml:space="preserve"> </t>
        </is>
      </c>
      <c r="C18" s="4" t="inlineStr">
        <is>
          <t>Advertising Costs Advertising costs are expensed as incurred. The
Company incurred advertising costs, which are included in sales and marketing expense of $1,696, $8,237 and $18,510 during the years
ended June 30, 2024, 2023, and 2022, respectively.</t>
        </is>
      </c>
    </row>
    <row r="19">
      <c r="A19" s="4" t="inlineStr">
        <is>
          <t>Net Loss Per Share</t>
        </is>
      </c>
      <c r="B19" s="4" t="inlineStr">
        <is>
          <t>Net Loss Per Share The Company computes basic and diluted earnings
per share by dividing net loss by the weighted average number of common shares outstanding during the period. Basic and diluted net loss
per common share were the same.</t>
        </is>
      </c>
      <c r="C19" s="4" t="inlineStr">
        <is>
          <t>Net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in the calculation of
diluted net loss per common shares would have been anti-dilutive. The Company notes that there were common share equivalents of 1,015,383
in the form of stock options that were excluded from the calculation of diluted net loss per common share for the year ended June 30,
2024 as they are considered to be anti-dilutive. The Company notes that there were no such shares outstanding for the years ended June
30, 2023 and 2022.</t>
        </is>
      </c>
    </row>
    <row r="20">
      <c r="A20" s="4" t="inlineStr">
        <is>
          <t>Fair Value of Financial Instruments</t>
        </is>
      </c>
      <c r="B20" s="4" t="inlineStr">
        <is>
          <t>Fair Value of Financial Instruments Financial instruments consist of cash, accounts
receivable, and accounts payable. The Company determines the estimated fair value of such financial instruments presented in these financial
statements using available market information and appropriate methodologies. These financial instruments are stated at their respective
historical carrying amounts, which approximate fair value due to their short-term nature.</t>
        </is>
      </c>
      <c r="C20" s="4" t="inlineStr">
        <is>
          <t xml:space="preserve">Fair Value of Financial Instruments Financial instruments consist of cash, accounts
receivable, note receivable, and accounts payable. The Company determines the estimated fair value of such financial instruments presented
in these financial statements using available market information and appropriate methodologies. These financial instruments are stated
at their respective historical carrying amounts, which approximate fair value due to their short-term nature. </t>
        </is>
      </c>
    </row>
    <row r="21">
      <c r="A21" s="4" t="inlineStr">
        <is>
          <t>Carrying Value, Recoverability and Impairment of Long-Lived Assets</t>
        </is>
      </c>
      <c r="B21" s="4" t="inlineStr">
        <is>
          <t xml:space="preserve"> </t>
        </is>
      </c>
      <c r="C21" s="4" t="inlineStr">
        <is>
          <t>Carrying Value, Recoverability and Impairment
of Long-Lived Assets The Company has adopted Section 360-10-35 of
the FASB ASC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Based on its assessments, the Company has not
recorded any impairment on long-lived assets during the years ended June 30, 2024, 2023, and 2022, respectively.</t>
        </is>
      </c>
    </row>
    <row r="22">
      <c r="A22" s="4" t="inlineStr">
        <is>
          <t>Reclassifications</t>
        </is>
      </c>
      <c r="B22" s="4" t="inlineStr">
        <is>
          <t>Reclassifications Certain prior year amounts have been reclassified
to conform to September 30, 2024 presentation. The Company notes that these reclassifications only impacted the balance sheet and did
not impact cash flows or net loss.</t>
        </is>
      </c>
      <c r="C22" s="4" t="inlineStr">
        <is>
          <t>Reclassifications Certain prior year amounts have been reclassified
to conform to June 30, 2024 presentation. The Company notes that these reclassifications only impacted the balance sheet and did not
impact cash flows or net income.</t>
        </is>
      </c>
    </row>
    <row r="23">
      <c r="A23" s="4" t="inlineStr">
        <is>
          <t>Recently Issued Accounting Standards Not Yet Adopted</t>
        </is>
      </c>
      <c r="B23" s="4" t="inlineStr">
        <is>
          <t>Recently Issued Accounting Standards Not
Yet Adopted The Company reviewed recently issued accounting
pronouncements and concluded that they were not applicable to the condensed consolidated financial statements, except for the following: In November 2023, the FASB issued ASU 2023-07,
“Segment Reporting (Topic 280): Improvements to Reportable Segment Disclosures”, which amends the disclosure to improve reportable
segment disclosure requirements, primarily through enhanced disclosures about significant segment expenses on an annual and interim basis
for to enable investors to develop more decision-useful financial analyses. All public entities will be required to report segment information
in accordance with the new guidance starting in annual periods beginning after December 15, 2023. The Company is currently assessing potential
impacts of ASU 2023-07 and does not expect the adoption of this guidance will have a material impact on its condensed consolidated financial
statements and disclosures as the Company currently only has one reportable segment and the ASU pertains to enhanced segment reporting
disclosures. In December 2023, the FASB issued ASU 2023-09,
“Income Taxes (Topic 740): Improvements to Income Tax Disclosures”, which amends the disclosure to address investor requests
for more transparency about income tax information through improvements to income tax disclosures primarily related to the rate reconciliation
and income taxes paid information and includes certain other amendments to improve the effectiveness of income tax disclosures. For entities
other than public business entities, the requirements will be effective for annual periods beginning after December 15, 2025. The guidance
will be applied on a prospective basis with the option to apply the standard retrospectively. Early adoption is permitted. The Company
is currently assessing potential impacts of ASU 2023-09 and does not expect the adoption of this guidance will have a material impact
on its condensed consolidated financial statements and disclosures. In November 2024, the FASB issued ASU No. 2024-03,
Income Statement - Reporting Comprehensive Income - Expense Disaggregation Disclosures (Subtopic 220-40): Disaggregation of Income
Statement Expenses</t>
        </is>
      </c>
      <c r="C23" s="4" t="inlineStr">
        <is>
          <t>Recently Issued Accounting Standards Not
Yet Adopted The Company reviewed recently issued accounting
pronouncements and concluded that they were not applicable to the consolidated financial statements, except for the following: In July 2023, the FASB issued ASU 2023-03, “Presentation
of Financial Statements (Topic 205), Income Statement - Reporting Comprehensive Income (Topic 220), Distinguishing Liabilities from Equity
(Topic 480), Equity (Topic 505), and Compensation - Stock Compensation (Topic 718)”, which updates codification on how an entity
would apply the scope guidance in paragraph 718-10-15-3 to determine whether profits interest and similar awards should be accounted
for in accordance with Topic 718, Compensation—Stock Compensation. The effective date of this update is for fiscal years beginning
after December 15, 2023, including interim periods within those fiscal years. The Company is currently assessing potential impacts of
ASU 2023-03 and does not expect the adoption of this guidance will have a material impact on its condensed consolidated financial statements
and disclosures. In November 2023, the FASB issued ASU 2023-07,
“Segment Reporting (Topic 280): Improvements to Reportable Segment Disclosures”, which amends the disclosure to improve reportable
segment disclosure requirements, primarily through enhanced disclosures about significant segment expenses on an annual and interim basis
for to enable investors to develop more decision-useful financial analyses. All public entities will be required to report segment information
in accordance with the new guidance starting in annual periods beginning after December 15, 2023. The Company is currently assessing
potential impacts of ASU 2023-07 and does not expect the adoption of this guidance will have a material impact on its condensed consolidated
financial statements and disclosures as the Company currently only has one reportable segment. In
December 2023, the FASB issued ASU 2023-09, “Income Taxes (Topic 740): Improvements
to Income Tax Disclosures”, which amends the disclosure to address investor requests
for more transparency about income tax information through improvements to income tax disclosures
primarily related to the rate reconciliation and income taxes paid information and includes
certain other amendments to improve the effectiveness of income tax disclosures. For entities
other than public business entities, the requirements will be effective for annual periods
beginning after December 15, 2025. The guidance will be applied on a prospective basis with
the option to apply the standard retrospectively. Early adoption is permitted. The Company
is currently assessing potential impacts of ASU 2023-09 and does not expect the adoption
of this guidance will have a material impact on its condensed consolidated financial statements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Disaggregation of Revenue (Tables)</t>
        </is>
      </c>
      <c r="B1" s="2" t="inlineStr">
        <is>
          <t>3 Months Ended</t>
        </is>
      </c>
      <c r="C1" s="2" t="inlineStr">
        <is>
          <t>12 Months Ended</t>
        </is>
      </c>
    </row>
    <row r="2">
      <c r="B2" s="2" t="inlineStr">
        <is>
          <t>Sep. 30, 2024</t>
        </is>
      </c>
      <c r="C2" s="2" t="inlineStr">
        <is>
          <t>Jun. 30, 2024</t>
        </is>
      </c>
    </row>
    <row r="3">
      <c r="A3" s="3" t="inlineStr">
        <is>
          <t>Disaggregation of Revenue [Abstract]</t>
        </is>
      </c>
      <c r="B3" s="4" t="inlineStr">
        <is>
          <t xml:space="preserve"> </t>
        </is>
      </c>
      <c r="C3" s="4" t="inlineStr">
        <is>
          <t xml:space="preserve"> </t>
        </is>
      </c>
    </row>
    <row r="4">
      <c r="A4" s="4" t="inlineStr">
        <is>
          <t>Schedule of Revenues</t>
        </is>
      </c>
      <c r="B4" s="4" t="inlineStr">
        <is>
          <t>Revenues consisted of the following:
For the Three Months Ended
2024 (Unaudited) 2023 (Unaudited)
Recurring revenue $ 61,202 $ 49,826
Non-recurring revenue 40,767 48,082
$ 101,969 $ 97,908
For the Three Months Ended
2024 2023
Revenue recognized at a point in time (1) $ 40,767 $ 48,082
Revenue recognized over time (2) 61,202 49,826
Total $ 101,969 $ 97,908
(1) Software’s performance obligation is satisfied at a
point in time when access to the software is provided to the customer.
(2) Performance obligation from right to access software sales
is satisfied evenly over the service period using a time-based measure because the Company is providing continuous access to its service
and service is recognized over time.</t>
        </is>
      </c>
      <c r="C4" s="4" t="inlineStr">
        <is>
          <t>Revenues consisted of the following:
For the Years Ended June 30,
2024 2023 2022
Recurring revenue $ 202,031 $ 179,775 $ 268,121
Non-recurring revenue 134,531 212,073 187,955
Total Revenue $ 336,562 $ 391,848 $ 456,076
For the Years Ended June 30,
2024 2023 2022
Revenue recognized at a point in time (1) $ 134,531 $ 212,073 $ 187,955
Revenue recognized over time (2) 202,031 179,775 268,121
Total $ 336,562 $ 391,848 $ 456,076 (1) Software’s performance obligation is satisfied at a point in time when access to the software is provided to the customer. (2) Performance obligation from right to access software sales is satisfied evenly over the service period using a time-based measure because the Company is providing continuous access to its service and service is recognized over ti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The Grafiti Holding Note (Tables)</t>
        </is>
      </c>
      <c r="B1" s="2" t="inlineStr">
        <is>
          <t>3 Months Ended</t>
        </is>
      </c>
      <c r="C1" s="2" t="inlineStr">
        <is>
          <t>12 Months Ended</t>
        </is>
      </c>
    </row>
    <row r="2">
      <c r="B2" s="2" t="inlineStr">
        <is>
          <t>Sep. 30, 2024</t>
        </is>
      </c>
      <c r="C2" s="2" t="inlineStr">
        <is>
          <t>Jun. 30, 2024</t>
        </is>
      </c>
    </row>
    <row r="3">
      <c r="A3" s="3" t="inlineStr">
        <is>
          <t>The Grafiti Holding Note [Abstract]</t>
        </is>
      </c>
      <c r="B3" s="4" t="inlineStr">
        <is>
          <t xml:space="preserve"> </t>
        </is>
      </c>
      <c r="C3" s="4" t="inlineStr">
        <is>
          <t xml:space="preserve"> </t>
        </is>
      </c>
    </row>
    <row r="4">
      <c r="A4" s="4" t="inlineStr">
        <is>
          <t>Schedule of Note Receivables</t>
        </is>
      </c>
      <c r="B4" s="4" t="inlineStr">
        <is>
          <t xml:space="preserve">Our note receivables balance was as follows:
September 30, June 30,
Note receivable, amortized cost $ 1,146,000 $ 550,000
Less: allowance for credit losses (238,103 ) (108,568 )
Note receivable, net $ 907,897 $ 441,432
Current note receivable, net $ 907,897 $ 441,432
Note receivable, net $ 907,897 $ 441,432 </t>
        </is>
      </c>
      <c r="C4" s="4" t="inlineStr">
        <is>
          <t xml:space="preserve">Our note receivables balance was as follows:
June 30, June 30, June 30,
Note receivable, amortized cost (inclusive of accrued interest) $ 550,548 $ — $ —
Less: allowance for credit losses (108,568 ) — —
Note receivable, net $ 441,980 $ — $ —
Current note receivable, net $ 441,980 $ — $ —
Note receivable, net $ 441,980 $ — $ — </t>
        </is>
      </c>
    </row>
    <row r="5">
      <c r="A5" s="4" t="inlineStr">
        <is>
          <t>Schedule of Company’s Allowance for Credit Losses</t>
        </is>
      </c>
      <c r="B5" s="4" t="inlineStr">
        <is>
          <t xml:space="preserve">A roll forward of the Company’s allowance
for credit losses was as follows:
Balance at June 30, 2024 $ 108,568
Provision 129,535
Balance at September 30, 2024 (Unaudited) $ 238,103 </t>
        </is>
      </c>
      <c r="C5" s="4" t="inlineStr">
        <is>
          <t xml:space="preserve">A roll forward of the Company’s allowance for credit losses
was as follows:
Balance at June 30, 2023 $ —
Provision 108,568
Balance at June 30, 2024 $ 108,5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Jun. 30, 2024</t>
        </is>
      </c>
    </row>
    <row r="3">
      <c r="A3" s="3" t="inlineStr">
        <is>
          <t>Property and Equipment, Net [Abstract]</t>
        </is>
      </c>
      <c r="B3" s="4" t="inlineStr">
        <is>
          <t xml:space="preserve"> </t>
        </is>
      </c>
    </row>
    <row r="4">
      <c r="A4" s="4" t="inlineStr">
        <is>
          <t>Schedule of Property and Equipment</t>
        </is>
      </c>
      <c r="B4" s="4" t="inlineStr">
        <is>
          <t xml:space="preserve">Property and equipment as of June 30, 2024,
2023 and 2022 consisted of the following:
As of June 30,
2024 2023 2022
Computer and office equipment $ 2,871 $ 3,873 3720
Less: accumulated depreciation (479 ) (3,657 ) (2,273 )
Total Property and Equipment, Net $ 2,392 $ 216 $ 1,4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Condensed Consolidated Balance Sheets (Parentheticals) - USD ($)</t>
        </is>
      </c>
      <c r="B1" s="2" t="inlineStr">
        <is>
          <t>Sep. 30, 2024</t>
        </is>
      </c>
      <c r="C1" s="2" t="inlineStr">
        <is>
          <t>Jun. 30, 2024</t>
        </is>
      </c>
      <c r="D1" s="2" t="inlineStr">
        <is>
          <t>Jun. 30, 2023</t>
        </is>
      </c>
      <c r="E1" s="2" t="inlineStr">
        <is>
          <t>Jun. 30,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Note receivable, net of allowance for credit losses (in Dollars)</t>
        </is>
      </c>
      <c r="B3" s="5" t="n">
        <v>238103</v>
      </c>
      <c r="C3" s="5" t="n">
        <v>108568</v>
      </c>
      <c r="D3" s="4" t="inlineStr">
        <is>
          <t xml:space="preserve"> </t>
        </is>
      </c>
      <c r="E3" s="4" t="inlineStr">
        <is>
          <t xml:space="preserve"> </t>
        </is>
      </c>
    </row>
    <row r="4">
      <c r="A4" s="4" t="inlineStr">
        <is>
          <t>Common Stock, par value (in Dollars per share)</t>
        </is>
      </c>
      <c r="B4" s="5" t="n">
        <v>0</v>
      </c>
      <c r="C4" s="5" t="n">
        <v>0</v>
      </c>
      <c r="D4" s="5" t="n">
        <v>0</v>
      </c>
      <c r="E4" s="5" t="n">
        <v>0</v>
      </c>
    </row>
    <row r="5">
      <c r="A5" s="4" t="inlineStr">
        <is>
          <t>Common Stock, shares authorized</t>
        </is>
      </c>
      <c r="B5" s="4" t="inlineStr">
        <is>
          <t xml:space="preserve"> </t>
        </is>
      </c>
      <c r="C5" s="6" t="n">
        <v>3600001</v>
      </c>
      <c r="D5" s="6" t="n">
        <v>3600001</v>
      </c>
      <c r="E5" s="6" t="n">
        <v>3600001</v>
      </c>
    </row>
    <row r="6">
      <c r="A6" s="4" t="inlineStr">
        <is>
          <t>Common Stock, shares issued</t>
        </is>
      </c>
      <c r="B6" s="6" t="n">
        <v>4615384</v>
      </c>
      <c r="C6" s="6" t="n">
        <v>3600001</v>
      </c>
      <c r="D6" s="6" t="n">
        <v>3600001</v>
      </c>
      <c r="E6" s="6" t="n">
        <v>3600001</v>
      </c>
    </row>
    <row r="7">
      <c r="A7" s="4" t="inlineStr">
        <is>
          <t>Common Stock, shares outstanding</t>
        </is>
      </c>
      <c r="B7" s="6" t="n">
        <v>4615384</v>
      </c>
      <c r="C7" s="6" t="n">
        <v>3600001</v>
      </c>
      <c r="D7" s="6" t="n">
        <v>3600001</v>
      </c>
      <c r="E7" s="6" t="n">
        <v>3600001</v>
      </c>
    </row>
    <row r="8">
      <c r="A8" s="4" t="inlineStr">
        <is>
          <t>Common Stock, shares authorized</t>
        </is>
      </c>
      <c r="B8" s="4" t="inlineStr">
        <is>
          <t>Unlimited</t>
        </is>
      </c>
      <c r="C8" s="4" t="inlineStr">
        <is>
          <t>Unlimited</t>
        </is>
      </c>
      <c r="D8" s="4" t="inlineStr">
        <is>
          <t xml:space="preserve"> </t>
        </is>
      </c>
      <c r="E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ccrued Liabilities (Tables)</t>
        </is>
      </c>
      <c r="B1" s="2" t="inlineStr">
        <is>
          <t>3 Months Ended</t>
        </is>
      </c>
      <c r="C1" s="2" t="inlineStr">
        <is>
          <t>12 Months Ended</t>
        </is>
      </c>
    </row>
    <row r="2">
      <c r="B2" s="2" t="inlineStr">
        <is>
          <t>Sep. 30, 2024</t>
        </is>
      </c>
      <c r="C2" s="2" t="inlineStr">
        <is>
          <t>Jun. 30, 2024</t>
        </is>
      </c>
    </row>
    <row r="3">
      <c r="A3" s="3" t="inlineStr">
        <is>
          <t>Accrued Liabilities [Abstract]</t>
        </is>
      </c>
      <c r="B3" s="4" t="inlineStr">
        <is>
          <t xml:space="preserve"> </t>
        </is>
      </c>
      <c r="C3" s="4" t="inlineStr">
        <is>
          <t xml:space="preserve"> </t>
        </is>
      </c>
    </row>
    <row r="4">
      <c r="A4" s="4" t="inlineStr">
        <is>
          <t>Schedule of Accrued Liabilities</t>
        </is>
      </c>
      <c r="B4" s="4" t="inlineStr">
        <is>
          <t xml:space="preserve">Accrued liabilities as of September 30, 2024
and June 30, 2024 consisted of the following:
As of As of
2024
2024
Accrued compensation and benefits $ 17,326 $ 19,780
Accrued bonus and commissions 3,921 3,708
Accrued interest expense 53,706 3,301
Accrued professional fees 18,390 17,393
Accrued sales and other indirect taxes payable 11,170 15,739
$ 104,513 $ 59,921 </t>
        </is>
      </c>
      <c r="C4" s="4" t="inlineStr">
        <is>
          <t xml:space="preserve">Accrued liabilities as of June 30, 2024,
2023 and 2022 consisted of the following:
As of June 30,
2024 2023 2022
Accrued compensation and benefits $ 19,780 $ 20,112 $ 19,155
Accrued bonus and commissions 3,708 3,345 3,633
Accrued professional fees 17,393 31,585 —
Accrued sales and other indirect taxes payable 15,739 17,026 14,970
$ 56,620 $ 72,068 $ 37,7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 (Tables)</t>
        </is>
      </c>
      <c r="B1" s="2" t="inlineStr">
        <is>
          <t>3 Months Ended</t>
        </is>
      </c>
      <c r="C1" s="2" t="inlineStr">
        <is>
          <t>12 Months Ended</t>
        </is>
      </c>
    </row>
    <row r="2">
      <c r="B2" s="2" t="inlineStr">
        <is>
          <t>Sep. 30, 2024</t>
        </is>
      </c>
      <c r="C2" s="2" t="inlineStr">
        <is>
          <t>Jun. 30, 2024</t>
        </is>
      </c>
    </row>
    <row r="3">
      <c r="A3" s="3" t="inlineStr">
        <is>
          <t>Long-Term Debt [Abstract]</t>
        </is>
      </c>
      <c r="B3" s="4" t="inlineStr">
        <is>
          <t xml:space="preserve"> </t>
        </is>
      </c>
      <c r="C3" s="4" t="inlineStr">
        <is>
          <t xml:space="preserve"> </t>
        </is>
      </c>
    </row>
    <row r="4">
      <c r="A4" s="4" t="inlineStr">
        <is>
          <t>Schedule of Long-Term Debt</t>
        </is>
      </c>
      <c r="B4" s="4" t="inlineStr">
        <is>
          <t xml:space="preserve">Long-Term Debt as of September 30, 2024 consisted of the following: Long-Term Debt Maturity September 30, (Unaudited) June 30, June 2024 10% Note (net of $469,381 and $450,059 unamortized debt discount and issuance costs) 12/26/2025 $ 1,974,316 $ 1,506,561 Total Long-Term Debt $ 1,974,316 $ 1,506,561 </t>
        </is>
      </c>
      <c r="C4" s="4" t="inlineStr">
        <is>
          <t xml:space="preserve">Long-Term Debt as of June 30, 2024 consisted of the following: Long-Term Debt Maturity 2024 June 2024 10% Note (net of $450,059 unamortized debt discount and issuance costs) 12/26/2025 $ 1,509,862 Total Long-Term Debt $ 1,509,8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tock Award Plans and Stock-Based Compensation (Tables)</t>
        </is>
      </c>
      <c r="B1" s="2" t="inlineStr">
        <is>
          <t>3 Months Ended</t>
        </is>
      </c>
      <c r="C1" s="2" t="inlineStr">
        <is>
          <t>12 Months Ended</t>
        </is>
      </c>
    </row>
    <row r="2">
      <c r="B2" s="2" t="inlineStr">
        <is>
          <t>Sep. 30, 2024</t>
        </is>
      </c>
      <c r="C2" s="2" t="inlineStr">
        <is>
          <t>Jun. 30, 2024</t>
        </is>
      </c>
    </row>
    <row r="3">
      <c r="A3" s="3" t="inlineStr">
        <is>
          <t>Stock Award Plans and Stock-Based Compensation [Abstract]</t>
        </is>
      </c>
      <c r="B3" s="4" t="inlineStr">
        <is>
          <t xml:space="preserve"> </t>
        </is>
      </c>
      <c r="C3" s="4" t="inlineStr">
        <is>
          <t xml:space="preserve"> </t>
        </is>
      </c>
    </row>
    <row r="4">
      <c r="A4" s="4" t="inlineStr">
        <is>
          <t>Schedule of Key Weighted-Average Assumptions</t>
        </is>
      </c>
      <c r="B4" s="4" t="inlineStr">
        <is>
          <t xml:space="preserve"> </t>
        </is>
      </c>
      <c r="C4" s="4" t="inlineStr">
        <is>
          <t xml:space="preserve">Key weighted-average assumptions used to apply
this pricing model under the two probability weighted scenarios during the year ended June 30, 2024 were as follows: For the Year Ended As-Is Merger Risk-free interest rate 4.39 % 4.40 % Expected life of option grants 3 months 3 months Expected volatility of underlying stock 41.00 % 67.00 % Dividends assumption $ — $ — </t>
        </is>
      </c>
    </row>
    <row r="5">
      <c r="A5" s="4" t="inlineStr">
        <is>
          <t>Schedule of Stock Options Granted Under the Stock Option Plan</t>
        </is>
      </c>
      <c r="B5" s="4" t="inlineStr">
        <is>
          <t xml:space="preserve">See below for a summary of the stock options granted
under the Plan:
Total Weighted Average Exercise Price Aggregate Intrinsic Value (in thousands)
Outstanding at July 1, 2024 1,015,383 $ 0.06336 $ —
Granted — — —
Exercised (1,015,383 ) 0.06336 —
Expired — — —
Forfeitures — — —
Outstanding at September 30, 2024 — $ — $ —
Exercisable at September 30, 2024 — $ — $ — </t>
        </is>
      </c>
      <c r="C5" s="4" t="inlineStr">
        <is>
          <t xml:space="preserve">See below for a summary of the stock options
granted under the stock option plan:
Total Weighted Aggregate
Outstanding at Outstanding at July 1, 2023 — $ — $ —
Granted 1,015,383 0.06336 —
Exercised — — —
Expired — — —
Forfeitures — — —
Outstanding at June 30, 2024 1,015,383 $ 0.06336 $ —
Exercisable at June 30, 2024 1,015,383 $ 0.06336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Jun. 30, 2024</t>
        </is>
      </c>
    </row>
    <row r="3">
      <c r="A3" s="3" t="inlineStr">
        <is>
          <t>Income Taxes [Abstract]</t>
        </is>
      </c>
      <c r="B3" s="4" t="inlineStr">
        <is>
          <t xml:space="preserve"> </t>
        </is>
      </c>
    </row>
    <row r="4">
      <c r="A4" s="4" t="inlineStr">
        <is>
          <t>Schedule of Domestic and Foreign Components of Loss Before Income Taxes</t>
        </is>
      </c>
      <c r="B4" s="4" t="inlineStr">
        <is>
          <t>The domestic and foreign components of loss before
income taxes for the years ended June 30, 2024, 2023 and 2022 are as follows:
For the Years Ended June 30,
2024 2023 2022
Domestic $ — $ — $ —
Foreign (1,348,357 ) (73,828 ) (63,867 )
Loss before tax $ (1,348,357 ) $ (73,828 ) $ (63,867 )</t>
        </is>
      </c>
    </row>
    <row r="5">
      <c r="A5" s="4" t="inlineStr">
        <is>
          <t>Schedule of Income Tax Provision (Benefit)</t>
        </is>
      </c>
      <c r="B5" s="4" t="inlineStr">
        <is>
          <t xml:space="preserve">The income tax provision (benefit) for the years
ended June 30, 2024, 2023 and 2022 consists of the following:
For the Years Ended June 30,
2024 2023 2022
Foreign $ — $ — $ —
Deferred 132,407 13,195 10,359
132,407 13,195 10,359
Change in valuation allowance (132,407 ) (13,195 ) (10,359 )
Income Tax Benefit $ — $ — $ — </t>
        </is>
      </c>
    </row>
    <row r="6">
      <c r="A6" s="4" t="inlineStr">
        <is>
          <t>Schedule of Reconciliation between the U.S. Statutory Federal Income Tax Rate</t>
        </is>
      </c>
      <c r="B6" s="4" t="inlineStr">
        <is>
          <t>The reconciliation between the U.S. statutory
federal income tax rate and the Company’s effective rate for the years ended June 30, 2024, 2023 and 2022 is as follows:
For the Years Ended June 30,
2024 2023 2022
U.S. federal statutory rate 21.0 % 21.0 % 21.0 %
US-Foreign income tax rate difference (8.0 )% (2.0 )% (2.0 )%
Other permanent items (3.2 )% (1.1 )% (2.8 )%
Change in valuation allowance (9.8 )% (17.9 )% (16.2 )%
Effective Rate — % — % — %</t>
        </is>
      </c>
    </row>
    <row r="7">
      <c r="A7" s="4" t="inlineStr">
        <is>
          <t>Schedule of Deferred Tax Assets</t>
        </is>
      </c>
      <c r="B7" s="4" t="inlineStr">
        <is>
          <t xml:space="preserve">As of June 30, 2024, 2023 and 2022, the
Company’s deferred tax assets consisted of the effects of temporary differences attributable to the following:
As of June 30,
2024 2023 2022
Deferred Tax Asset
Net operating loss carryovers $ 123,875 $ 72,339 $ 56,353
Credit loss reserves 11,942 — —
Share based compensation 69,023 — —
Total Deferred Tax Asset 204,840 72,339 56,353
Less: valuation allowance (204,840 ) (72,339 ) (56,353 )
Deferred Tax Asset, Net of Valuation Allowance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oreign Operations (Tables)</t>
        </is>
      </c>
      <c r="B1" s="2" t="inlineStr">
        <is>
          <t>12 Months Ended</t>
        </is>
      </c>
    </row>
    <row r="2">
      <c r="B2" s="2" t="inlineStr">
        <is>
          <t>Jun. 30, 2024</t>
        </is>
      </c>
    </row>
    <row r="3">
      <c r="A3" s="3" t="inlineStr">
        <is>
          <t>Foreign Operations [Abstract]</t>
        </is>
      </c>
      <c r="B3" s="4" t="inlineStr">
        <is>
          <t xml:space="preserve"> </t>
        </is>
      </c>
    </row>
    <row r="4">
      <c r="A4" s="4" t="inlineStr">
        <is>
          <t>Schedule of Financial Data by Geographic Area</t>
        </is>
      </c>
      <c r="B4" s="4" t="inlineStr">
        <is>
          <t xml:space="preserve">The financial data
by geographic area are as follows:
Canada United Total
For the Years Ended June 30, 2024:
Revenue by geographic area $ — $ 336,562 $ 336,562
Operating loss by geographic area $ (1,263,106 ) $ (75,937 ) $ (1,339,043 )
Net loss by geographic area $ (1,272,420 ) $ (75,937 ) $ (1,348,357 )
As of June 30, 2024:
Total identifiable assets by geographic area $ 1,473,723 $ 220,863 $ 1,694,586
Long lived assets by geographic area $ — $ 2,643 $ 2,6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 width="14" customWidth="1" min="6" max="6"/>
  </cols>
  <sheetData>
    <row r="1">
      <c r="A1" s="1" t="inlineStr">
        <is>
          <t>Organization and Nature of Business (Details)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c r="F2" s="2" t="inlineStr">
        <is>
          <t>Jun. 30, 2022</t>
        </is>
      </c>
    </row>
    <row r="3">
      <c r="A3" s="3" t="inlineStr">
        <is>
          <t>Organization and Nature of Busine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urred of acquisition related costs</t>
        </is>
      </c>
      <c r="B4" s="5" t="n">
        <v>1085297</v>
      </c>
      <c r="C4" s="4" t="inlineStr">
        <is>
          <t xml:space="preserve"> </t>
        </is>
      </c>
      <c r="D4" s="5" t="n">
        <v>280789</v>
      </c>
      <c r="E4" s="4" t="inlineStr">
        <is>
          <t xml:space="preserve"> </t>
        </is>
      </c>
      <c r="F4" s="4" t="inlineStr">
        <is>
          <t xml:space="preserve"> </t>
        </is>
      </c>
    </row>
  </sheetData>
  <mergeCells count="3">
    <mergeCell ref="A1:A2"/>
    <mergeCell ref="B1:C1"/>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56" customWidth="1" min="1" max="1"/>
    <col width="22" customWidth="1" min="2" max="2"/>
    <col width="29" customWidth="1" min="3" max="3"/>
    <col width="22" customWidth="1" min="4" max="4"/>
    <col width="29" customWidth="1" min="5" max="5"/>
    <col width="22" customWidth="1" min="6" max="6"/>
    <col width="22" customWidth="1" min="7" max="7"/>
    <col width="22" customWidth="1" min="8" max="8"/>
    <col width="22" customWidth="1" min="9" max="9"/>
    <col width="22" customWidth="1" min="10" max="10"/>
  </cols>
  <sheetData>
    <row r="1">
      <c r="A1" s="1" t="inlineStr">
        <is>
          <t>Summary of Significant Accounting Policies (Details)</t>
        </is>
      </c>
      <c r="C1" s="2" t="inlineStr">
        <is>
          <t>3 Months Ended</t>
        </is>
      </c>
      <c r="E1" s="2" t="inlineStr">
        <is>
          <t>12 Months Ended</t>
        </is>
      </c>
    </row>
    <row r="2">
      <c r="B2" s="2" t="inlineStr">
        <is>
          <t>Nov. 13, 2024 USD ($)</t>
        </is>
      </c>
      <c r="C2" s="2" t="inlineStr">
        <is>
          <t>Sep. 30, 2024 USD ($) shares</t>
        </is>
      </c>
      <c r="D2" s="2" t="inlineStr">
        <is>
          <t>Sep. 30, 2023 USD ($)</t>
        </is>
      </c>
      <c r="E2" s="2" t="inlineStr">
        <is>
          <t>Jun. 30, 2024 USD ($) shares</t>
        </is>
      </c>
      <c r="F2" s="2" t="inlineStr">
        <is>
          <t>Jun. 30, 2023 USD ($)</t>
        </is>
      </c>
      <c r="G2" s="2" t="inlineStr">
        <is>
          <t>Jun. 30, 2022 USD ($)</t>
        </is>
      </c>
      <c r="H2" s="2" t="inlineStr">
        <is>
          <t>Nov. 20, 2024 USD ($)</t>
        </is>
      </c>
      <c r="I2" s="2" t="inlineStr">
        <is>
          <t>Sep. 23, 2024 USD ($)</t>
        </is>
      </c>
      <c r="J2" s="2" t="inlineStr">
        <is>
          <t>Jan. 26,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orking capital</t>
        </is>
      </c>
      <c r="B4" s="4" t="inlineStr">
        <is>
          <t xml:space="preserve"> </t>
        </is>
      </c>
      <c r="C4" s="5" t="n">
        <v>12374</v>
      </c>
      <c r="D4" s="4" t="inlineStr">
        <is>
          <t xml:space="preserve"> </t>
        </is>
      </c>
      <c r="E4" s="5" t="n">
        <v>105024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t>
        </is>
      </c>
      <c r="B5" s="4" t="inlineStr">
        <is>
          <t xml:space="preserve"> </t>
        </is>
      </c>
      <c r="C5" s="6" t="n">
        <v>175292</v>
      </c>
      <c r="D5" s="4" t="inlineStr">
        <is>
          <t xml:space="preserve"> </t>
        </is>
      </c>
      <c r="E5" s="6" t="n">
        <v>1148904</v>
      </c>
      <c r="F5" s="5" t="n">
        <v>264244</v>
      </c>
      <c r="G5" s="5" t="n">
        <v>170166</v>
      </c>
      <c r="H5" s="4" t="inlineStr">
        <is>
          <t xml:space="preserve"> </t>
        </is>
      </c>
      <c r="I5" s="4" t="inlineStr">
        <is>
          <t xml:space="preserve"> </t>
        </is>
      </c>
      <c r="J5" s="4" t="inlineStr">
        <is>
          <t xml:space="preserve"> </t>
        </is>
      </c>
    </row>
    <row r="6">
      <c r="A6" s="4" t="inlineStr">
        <is>
          <t>Net loss</t>
        </is>
      </c>
      <c r="B6" s="4" t="inlineStr">
        <is>
          <t xml:space="preserve"> </t>
        </is>
      </c>
      <c r="C6" s="6" t="n">
        <v>-1564540</v>
      </c>
      <c r="D6" s="5" t="n">
        <v>-3692</v>
      </c>
      <c r="E6" s="6" t="n">
        <v>-1348357</v>
      </c>
      <c r="F6" s="6" t="n">
        <v>-73828</v>
      </c>
      <c r="G6" s="6" t="n">
        <v>-63867</v>
      </c>
      <c r="H6" s="4" t="inlineStr">
        <is>
          <t xml:space="preserve"> </t>
        </is>
      </c>
      <c r="I6" s="4" t="inlineStr">
        <is>
          <t xml:space="preserve"> </t>
        </is>
      </c>
      <c r="J6" s="4" t="inlineStr">
        <is>
          <t xml:space="preserve"> </t>
        </is>
      </c>
    </row>
    <row r="7">
      <c r="A7" s="4" t="inlineStr">
        <is>
          <t>Net cash used in operating activities</t>
        </is>
      </c>
      <c r="B7" s="4" t="inlineStr">
        <is>
          <t xml:space="preserve"> </t>
        </is>
      </c>
      <c r="C7" s="6" t="n">
        <v>-799535</v>
      </c>
      <c r="D7" s="5" t="n">
        <v>57285</v>
      </c>
      <c r="E7" s="6" t="n">
        <v>-129551</v>
      </c>
      <c r="F7" s="6" t="n">
        <v>-75616</v>
      </c>
      <c r="G7" s="6" t="n">
        <v>-154813</v>
      </c>
      <c r="H7" s="4" t="inlineStr">
        <is>
          <t xml:space="preserve"> </t>
        </is>
      </c>
      <c r="I7" s="4" t="inlineStr">
        <is>
          <t xml:space="preserve"> </t>
        </is>
      </c>
      <c r="J7" s="4" t="inlineStr">
        <is>
          <t xml:space="preserve"> </t>
        </is>
      </c>
    </row>
    <row r="8">
      <c r="A8" s="4" t="inlineStr">
        <is>
          <t>Cash</t>
        </is>
      </c>
      <c r="B8" s="4" t="inlineStr">
        <is>
          <t xml:space="preserve"> </t>
        </is>
      </c>
      <c r="C8" s="4" t="inlineStr">
        <is>
          <t xml:space="preserve"> </t>
        </is>
      </c>
      <c r="D8" s="4" t="inlineStr">
        <is>
          <t xml:space="preserve"> </t>
        </is>
      </c>
      <c r="E8" s="6" t="n">
        <v>1148904</v>
      </c>
      <c r="F8" s="6" t="n">
        <v>264244</v>
      </c>
      <c r="G8" s="6" t="n">
        <v>170166</v>
      </c>
      <c r="H8" s="4" t="inlineStr">
        <is>
          <t xml:space="preserve"> </t>
        </is>
      </c>
      <c r="I8" s="4" t="inlineStr">
        <is>
          <t xml:space="preserve"> </t>
        </is>
      </c>
      <c r="J8" s="4" t="inlineStr">
        <is>
          <t xml:space="preserve"> </t>
        </is>
      </c>
    </row>
    <row r="9">
      <c r="A9" s="4" t="inlineStr">
        <is>
          <t>Amortized cost</t>
        </is>
      </c>
      <c r="B9" s="4" t="inlineStr">
        <is>
          <t xml:space="preserve"> </t>
        </is>
      </c>
      <c r="C9" s="6" t="n">
        <v>907897</v>
      </c>
      <c r="D9" s="4" t="inlineStr">
        <is>
          <t xml:space="preserve"> </t>
        </is>
      </c>
      <c r="E9" s="6" t="n">
        <v>44143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llowance expected credit losses</t>
        </is>
      </c>
      <c r="B10" s="4" t="inlineStr">
        <is>
          <t xml:space="preserve"> </t>
        </is>
      </c>
      <c r="C10" s="6" t="n">
        <v>238103</v>
      </c>
      <c r="D10" s="4" t="inlineStr">
        <is>
          <t xml:space="preserve"> </t>
        </is>
      </c>
      <c r="E10" s="6" t="n">
        <v>10856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ranslation adjustments</t>
        </is>
      </c>
      <c r="B11" s="4" t="inlineStr">
        <is>
          <t xml:space="preserve"> </t>
        </is>
      </c>
      <c r="C11" s="4" t="inlineStr">
        <is>
          <t xml:space="preserve"> </t>
        </is>
      </c>
      <c r="D11" s="4" t="inlineStr">
        <is>
          <t xml:space="preserve"> </t>
        </is>
      </c>
      <c r="E11" s="6" t="n">
        <v>-5813</v>
      </c>
      <c r="F11" s="6" t="n">
        <v>762</v>
      </c>
      <c r="G11" s="6" t="n">
        <v>-3957</v>
      </c>
      <c r="H11" s="4" t="inlineStr">
        <is>
          <t xml:space="preserve"> </t>
        </is>
      </c>
      <c r="I11" s="4" t="inlineStr">
        <is>
          <t xml:space="preserve"> </t>
        </is>
      </c>
      <c r="J11" s="4" t="inlineStr">
        <is>
          <t xml:space="preserve"> </t>
        </is>
      </c>
    </row>
    <row r="12">
      <c r="A12" s="4" t="inlineStr">
        <is>
          <t>Realized gains/(losses) from transactions</t>
        </is>
      </c>
      <c r="B12" s="4" t="inlineStr">
        <is>
          <t xml:space="preserve"> </t>
        </is>
      </c>
      <c r="C12" s="4" t="inlineStr">
        <is>
          <t xml:space="preserve"> </t>
        </is>
      </c>
      <c r="D12" s="4" t="inlineStr">
        <is>
          <t xml:space="preserve"> </t>
        </is>
      </c>
      <c r="E12" s="6" t="n">
        <v>947</v>
      </c>
      <c r="F12" s="6" t="n">
        <v>-3808</v>
      </c>
      <c r="G12" s="6" t="n">
        <v>-8744</v>
      </c>
      <c r="H12" s="4" t="inlineStr">
        <is>
          <t xml:space="preserve"> </t>
        </is>
      </c>
      <c r="I12" s="4" t="inlineStr">
        <is>
          <t xml:space="preserve"> </t>
        </is>
      </c>
      <c r="J12" s="4" t="inlineStr">
        <is>
          <t xml:space="preserve"> </t>
        </is>
      </c>
    </row>
    <row r="13">
      <c r="A13" s="4" t="inlineStr">
        <is>
          <t>Unrealized gains/(losses) from transactions</t>
        </is>
      </c>
      <c r="B13" s="4" t="inlineStr">
        <is>
          <t xml:space="preserve"> </t>
        </is>
      </c>
      <c r="C13" s="4" t="inlineStr">
        <is>
          <t xml:space="preserve"> </t>
        </is>
      </c>
      <c r="D13" s="4" t="inlineStr">
        <is>
          <t xml:space="preserve"> </t>
        </is>
      </c>
      <c r="E13" s="6" t="n">
        <v>549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ferred revenue</t>
        </is>
      </c>
      <c r="B14" s="4" t="inlineStr">
        <is>
          <t xml:space="preserve"> </t>
        </is>
      </c>
      <c r="C14" s="6" t="n">
        <v>151377</v>
      </c>
      <c r="D14" s="4" t="inlineStr">
        <is>
          <t xml:space="preserve"> </t>
        </is>
      </c>
      <c r="E14" s="6" t="n">
        <v>144390</v>
      </c>
      <c r="F14" s="6" t="n">
        <v>86635</v>
      </c>
      <c r="G14" s="6" t="n">
        <v>96303</v>
      </c>
      <c r="H14" s="4" t="inlineStr">
        <is>
          <t xml:space="preserve"> </t>
        </is>
      </c>
      <c r="I14" s="4" t="inlineStr">
        <is>
          <t xml:space="preserve"> </t>
        </is>
      </c>
      <c r="J14" s="4" t="inlineStr">
        <is>
          <t xml:space="preserve"> </t>
        </is>
      </c>
    </row>
    <row r="15">
      <c r="A15" s="4" t="inlineStr">
        <is>
          <t>Recognized revenue</t>
        </is>
      </c>
      <c r="B15" s="4" t="inlineStr">
        <is>
          <t xml:space="preserve"> </t>
        </is>
      </c>
      <c r="C15" s="5" t="n">
        <v>57618</v>
      </c>
      <c r="D15" s="4" t="inlineStr">
        <is>
          <t xml:space="preserve"> </t>
        </is>
      </c>
      <c r="E15" s="5" t="n">
        <v>67688</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erating segment</t>
        </is>
      </c>
      <c r="B16" s="4" t="inlineStr">
        <is>
          <t xml:space="preserve"> </t>
        </is>
      </c>
      <c r="C16" s="4" t="inlineStr">
        <is>
          <t xml:space="preserve"> </t>
        </is>
      </c>
      <c r="D16" s="4" t="inlineStr">
        <is>
          <t xml:space="preserve"> </t>
        </is>
      </c>
      <c r="E16" s="6" t="n">
        <v>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ales and marketing expense</t>
        </is>
      </c>
      <c r="B17" s="4" t="inlineStr">
        <is>
          <t xml:space="preserve"> </t>
        </is>
      </c>
      <c r="C17" s="4" t="inlineStr">
        <is>
          <t xml:space="preserve"> </t>
        </is>
      </c>
      <c r="D17" s="4" t="inlineStr">
        <is>
          <t xml:space="preserve"> </t>
        </is>
      </c>
      <c r="E17" s="5" t="n">
        <v>1696</v>
      </c>
      <c r="F17" s="5" t="n">
        <v>8237</v>
      </c>
      <c r="G17" s="5" t="n">
        <v>18510</v>
      </c>
      <c r="H17" s="4" t="inlineStr">
        <is>
          <t xml:space="preserve"> </t>
        </is>
      </c>
      <c r="I17" s="4" t="inlineStr">
        <is>
          <t xml:space="preserve"> </t>
        </is>
      </c>
      <c r="J17" s="4" t="inlineStr">
        <is>
          <t xml:space="preserve"> </t>
        </is>
      </c>
    </row>
    <row r="18">
      <c r="A18" s="4" t="inlineStr">
        <is>
          <t>Stock options (in Shares) | shares</t>
        </is>
      </c>
      <c r="B18" s="4" t="inlineStr">
        <is>
          <t xml:space="preserve"> </t>
        </is>
      </c>
      <c r="C18" s="4" t="inlineStr">
        <is>
          <t xml:space="preserve"> </t>
        </is>
      </c>
      <c r="D18" s="4" t="inlineStr">
        <is>
          <t xml:space="preserve"> </t>
        </is>
      </c>
      <c r="E18" s="6" t="n">
        <v>1015383</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scrow fu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150000</v>
      </c>
      <c r="I19" s="5" t="n">
        <v>350000</v>
      </c>
      <c r="J19" s="5" t="n">
        <v>3500000</v>
      </c>
    </row>
    <row r="20">
      <c r="A20" s="4" t="inlineStr">
        <is>
          <t>Grafiti Holding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rtized cost</t>
        </is>
      </c>
      <c r="B22" s="4" t="inlineStr">
        <is>
          <t xml:space="preserve"> </t>
        </is>
      </c>
      <c r="C22" s="4" t="inlineStr">
        <is>
          <t xml:space="preserve"> </t>
        </is>
      </c>
      <c r="D22" s="4" t="inlineStr">
        <is>
          <t xml:space="preserve"> </t>
        </is>
      </c>
      <c r="E22" s="5" t="n">
        <v>44198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dditional financing amount</t>
        </is>
      </c>
      <c r="B25" s="5" t="n">
        <v>13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scrow fu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150000</v>
      </c>
      <c r="I26" s="4" t="inlineStr">
        <is>
          <t xml:space="preserve"> </t>
        </is>
      </c>
      <c r="J26" s="4" t="inlineStr">
        <is>
          <t xml:space="preserve"> </t>
        </is>
      </c>
    </row>
  </sheetData>
  <mergeCells count="3">
    <mergeCell ref="A1:A2"/>
    <mergeCell ref="C1:D1"/>
    <mergeCell ref="E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Disaggregation of Revenue (Details) - Schedule of Revenues - USD ($)</t>
        </is>
      </c>
      <c r="B1" s="2" t="inlineStr">
        <is>
          <t>3 Months Ended</t>
        </is>
      </c>
      <c r="F1" s="2" t="inlineStr">
        <is>
          <t>12 Months Ended</t>
        </is>
      </c>
    </row>
    <row r="2">
      <c r="B2" s="2" t="inlineStr">
        <is>
          <t>Sep. 30, 2024</t>
        </is>
      </c>
      <c r="D2" s="2" t="inlineStr">
        <is>
          <t>Sep. 30, 2023</t>
        </is>
      </c>
      <c r="F2" s="2" t="inlineStr">
        <is>
          <t>Jun. 30, 2024</t>
        </is>
      </c>
      <c r="H2" s="2" t="inlineStr">
        <is>
          <t>Jun. 30, 2023</t>
        </is>
      </c>
      <c r="J2" s="2" t="inlineStr">
        <is>
          <t>Jun. 30, 2022</t>
        </is>
      </c>
    </row>
    <row r="3">
      <c r="A3" s="3" t="inlineStr">
        <is>
          <t>Schedule of Revenues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Revenues</t>
        </is>
      </c>
      <c r="B4" s="5" t="n">
        <v>101969</v>
      </c>
      <c r="D4" s="5" t="n">
        <v>97908</v>
      </c>
      <c r="F4" s="5" t="n">
        <v>336562</v>
      </c>
      <c r="H4" s="5" t="n">
        <v>391848</v>
      </c>
      <c r="J4" s="5" t="n">
        <v>456076</v>
      </c>
    </row>
    <row r="5">
      <c r="A5" s="4" t="inlineStr">
        <is>
          <t>Recurring Revenue [Member]</t>
        </is>
      </c>
      <c r="B5" s="4" t="inlineStr">
        <is>
          <t xml:space="preserve"> </t>
        </is>
      </c>
      <c r="D5" s="4" t="inlineStr">
        <is>
          <t xml:space="preserve"> </t>
        </is>
      </c>
      <c r="F5" s="4" t="inlineStr">
        <is>
          <t xml:space="preserve"> </t>
        </is>
      </c>
      <c r="H5" s="4" t="inlineStr">
        <is>
          <t xml:space="preserve"> </t>
        </is>
      </c>
      <c r="J5" s="4" t="inlineStr">
        <is>
          <t xml:space="preserve"> </t>
        </is>
      </c>
    </row>
    <row r="6">
      <c r="A6" s="3" t="inlineStr">
        <is>
          <t>Schedule of Revenues [Line Items]</t>
        </is>
      </c>
      <c r="B6" s="4" t="inlineStr">
        <is>
          <t xml:space="preserve"> </t>
        </is>
      </c>
      <c r="D6" s="4" t="inlineStr">
        <is>
          <t xml:space="preserve"> </t>
        </is>
      </c>
      <c r="F6" s="4" t="inlineStr">
        <is>
          <t xml:space="preserve"> </t>
        </is>
      </c>
      <c r="H6" s="4" t="inlineStr">
        <is>
          <t xml:space="preserve"> </t>
        </is>
      </c>
      <c r="J6" s="4" t="inlineStr">
        <is>
          <t xml:space="preserve"> </t>
        </is>
      </c>
    </row>
    <row r="7">
      <c r="A7" s="4" t="inlineStr">
        <is>
          <t>Revenues</t>
        </is>
      </c>
      <c r="B7" s="6" t="n">
        <v>61202</v>
      </c>
      <c r="D7" s="6" t="n">
        <v>49826</v>
      </c>
      <c r="F7" s="6" t="n">
        <v>202031</v>
      </c>
      <c r="H7" s="6" t="n">
        <v>179775</v>
      </c>
      <c r="J7" s="6" t="n">
        <v>268121</v>
      </c>
    </row>
    <row r="8">
      <c r="A8" s="4" t="inlineStr">
        <is>
          <t>Non-Recurring Revenue [Member]</t>
        </is>
      </c>
      <c r="B8" s="4" t="inlineStr">
        <is>
          <t xml:space="preserve"> </t>
        </is>
      </c>
      <c r="D8" s="4" t="inlineStr">
        <is>
          <t xml:space="preserve"> </t>
        </is>
      </c>
      <c r="F8" s="4" t="inlineStr">
        <is>
          <t xml:space="preserve"> </t>
        </is>
      </c>
      <c r="H8" s="4" t="inlineStr">
        <is>
          <t xml:space="preserve"> </t>
        </is>
      </c>
      <c r="J8" s="4" t="inlineStr">
        <is>
          <t xml:space="preserve"> </t>
        </is>
      </c>
    </row>
    <row r="9">
      <c r="A9" s="3" t="inlineStr">
        <is>
          <t>Schedule of Revenues [Line Items]</t>
        </is>
      </c>
      <c r="B9" s="4" t="inlineStr">
        <is>
          <t xml:space="preserve"> </t>
        </is>
      </c>
      <c r="D9" s="4" t="inlineStr">
        <is>
          <t xml:space="preserve"> </t>
        </is>
      </c>
      <c r="F9" s="4" t="inlineStr">
        <is>
          <t xml:space="preserve"> </t>
        </is>
      </c>
      <c r="H9" s="4" t="inlineStr">
        <is>
          <t xml:space="preserve"> </t>
        </is>
      </c>
      <c r="J9" s="4" t="inlineStr">
        <is>
          <t xml:space="preserve"> </t>
        </is>
      </c>
    </row>
    <row r="10">
      <c r="A10" s="4" t="inlineStr">
        <is>
          <t>Revenues</t>
        </is>
      </c>
      <c r="B10" s="6" t="n">
        <v>40767</v>
      </c>
      <c r="D10" s="6" t="n">
        <v>48082</v>
      </c>
      <c r="F10" s="6" t="n">
        <v>134531</v>
      </c>
      <c r="H10" s="6" t="n">
        <v>212073</v>
      </c>
      <c r="J10" s="6" t="n">
        <v>187955</v>
      </c>
    </row>
    <row r="11">
      <c r="A11" s="4" t="inlineStr">
        <is>
          <t>Revenue Recognized at a Point in Time [Member]</t>
        </is>
      </c>
      <c r="B11" s="4" t="inlineStr">
        <is>
          <t xml:space="preserve"> </t>
        </is>
      </c>
      <c r="D11" s="4" t="inlineStr">
        <is>
          <t xml:space="preserve"> </t>
        </is>
      </c>
      <c r="F11" s="4" t="inlineStr">
        <is>
          <t xml:space="preserve"> </t>
        </is>
      </c>
      <c r="H11" s="4" t="inlineStr">
        <is>
          <t xml:space="preserve"> </t>
        </is>
      </c>
      <c r="J11" s="4" t="inlineStr">
        <is>
          <t xml:space="preserve"> </t>
        </is>
      </c>
    </row>
    <row r="12">
      <c r="A12" s="3" t="inlineStr">
        <is>
          <t>Schedule of Revenues [Line Items]</t>
        </is>
      </c>
      <c r="B12" s="4" t="inlineStr">
        <is>
          <t xml:space="preserve"> </t>
        </is>
      </c>
      <c r="D12" s="4" t="inlineStr">
        <is>
          <t xml:space="preserve"> </t>
        </is>
      </c>
      <c r="F12" s="4" t="inlineStr">
        <is>
          <t xml:space="preserve"> </t>
        </is>
      </c>
      <c r="H12" s="4" t="inlineStr">
        <is>
          <t xml:space="preserve"> </t>
        </is>
      </c>
      <c r="J12" s="4" t="inlineStr">
        <is>
          <t xml:space="preserve"> </t>
        </is>
      </c>
    </row>
    <row r="13">
      <c r="A13" s="4" t="inlineStr">
        <is>
          <t>Revenues</t>
        </is>
      </c>
      <c r="B13" s="6" t="n">
        <v>40767</v>
      </c>
      <c r="C13" s="4" t="inlineStr">
        <is>
          <t>[1]</t>
        </is>
      </c>
      <c r="D13" s="6" t="n">
        <v>48082</v>
      </c>
      <c r="E13" s="4" t="inlineStr">
        <is>
          <t>[1]</t>
        </is>
      </c>
      <c r="F13" s="6" t="n">
        <v>134531</v>
      </c>
      <c r="G13" s="4" t="inlineStr">
        <is>
          <t>[2]</t>
        </is>
      </c>
      <c r="H13" s="6" t="n">
        <v>212073</v>
      </c>
      <c r="I13" s="4" t="inlineStr">
        <is>
          <t>[2]</t>
        </is>
      </c>
      <c r="J13" s="6" t="n">
        <v>187955</v>
      </c>
      <c r="K13" s="4" t="inlineStr">
        <is>
          <t>[2]</t>
        </is>
      </c>
    </row>
    <row r="14">
      <c r="A14" s="4" t="inlineStr">
        <is>
          <t>Revenue Recognized Over Time [Member]</t>
        </is>
      </c>
      <c r="B14" s="4" t="inlineStr">
        <is>
          <t xml:space="preserve"> </t>
        </is>
      </c>
      <c r="D14" s="4" t="inlineStr">
        <is>
          <t xml:space="preserve"> </t>
        </is>
      </c>
      <c r="F14" s="4" t="inlineStr">
        <is>
          <t xml:space="preserve"> </t>
        </is>
      </c>
      <c r="H14" s="4" t="inlineStr">
        <is>
          <t xml:space="preserve"> </t>
        </is>
      </c>
      <c r="J14" s="4" t="inlineStr">
        <is>
          <t xml:space="preserve"> </t>
        </is>
      </c>
    </row>
    <row r="15">
      <c r="A15" s="3" t="inlineStr">
        <is>
          <t>Schedule of Revenues [Line Items]</t>
        </is>
      </c>
      <c r="B15" s="4" t="inlineStr">
        <is>
          <t xml:space="preserve"> </t>
        </is>
      </c>
      <c r="D15" s="4" t="inlineStr">
        <is>
          <t xml:space="preserve"> </t>
        </is>
      </c>
      <c r="F15" s="4" t="inlineStr">
        <is>
          <t xml:space="preserve"> </t>
        </is>
      </c>
      <c r="H15" s="4" t="inlineStr">
        <is>
          <t xml:space="preserve"> </t>
        </is>
      </c>
      <c r="J15" s="4" t="inlineStr">
        <is>
          <t xml:space="preserve"> </t>
        </is>
      </c>
    </row>
    <row r="16">
      <c r="A16" s="4" t="inlineStr">
        <is>
          <t>Revenues</t>
        </is>
      </c>
      <c r="B16" s="5" t="n">
        <v>61202</v>
      </c>
      <c r="C16" s="4" t="inlineStr">
        <is>
          <t>[3]</t>
        </is>
      </c>
      <c r="D16" s="5" t="n">
        <v>49826</v>
      </c>
      <c r="E16" s="4" t="inlineStr">
        <is>
          <t>[3]</t>
        </is>
      </c>
      <c r="F16" s="5" t="n">
        <v>202031</v>
      </c>
      <c r="G16" s="4" t="inlineStr">
        <is>
          <t>[4]</t>
        </is>
      </c>
      <c r="H16" s="5" t="n">
        <v>179775</v>
      </c>
      <c r="I16" s="4" t="inlineStr">
        <is>
          <t>[4]</t>
        </is>
      </c>
      <c r="J16" s="5" t="n">
        <v>268121</v>
      </c>
      <c r="K16" s="4" t="inlineStr">
        <is>
          <t>[4]</t>
        </is>
      </c>
    </row>
    <row r="17"/>
    <row r="18">
      <c r="A18" s="4" t="inlineStr">
        <is>
          <t>[1]Software’s performance obligation is satisfied at a
point in time when access to the software is provided to the customer.[2] Software’s performance obligation is satisfied at a point in time when access to the software is provided to the customer. Performance obligation from right to access software sales is satisfied evenly over the service period using a time-based measure because the Company is providing continuous access to its service and service is recognized over time.</t>
        </is>
      </c>
    </row>
  </sheetData>
  <mergeCells count="10">
    <mergeCell ref="A1:A2"/>
    <mergeCell ref="B1:E1"/>
    <mergeCell ref="F1:K1"/>
    <mergeCell ref="B2:C2"/>
    <mergeCell ref="D2:E2"/>
    <mergeCell ref="F2:G2"/>
    <mergeCell ref="H2:I2"/>
    <mergeCell ref="J2:K2"/>
    <mergeCell ref="A17:K17"/>
    <mergeCell ref="A18:K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The Grafiti Holding Note (Details) - USD ($)</t>
        </is>
      </c>
      <c r="E1" s="2" t="inlineStr">
        <is>
          <t>3 Months Ended</t>
        </is>
      </c>
      <c r="G1" s="2" t="inlineStr">
        <is>
          <t>12 Months Ended</t>
        </is>
      </c>
    </row>
    <row r="2">
      <c r="B2" s="2" t="inlineStr">
        <is>
          <t>Sep. 30, 2024</t>
        </is>
      </c>
      <c r="C2" s="2" t="inlineStr">
        <is>
          <t>Jun. 30, 2024</t>
        </is>
      </c>
      <c r="D2" s="2" t="inlineStr">
        <is>
          <t>Jun. 26, 2024</t>
        </is>
      </c>
      <c r="E2" s="2" t="inlineStr">
        <is>
          <t>Sep. 30, 2024</t>
        </is>
      </c>
      <c r="F2" s="2" t="inlineStr">
        <is>
          <t>Sep. 30, 2023</t>
        </is>
      </c>
      <c r="G2" s="2" t="inlineStr">
        <is>
          <t>Jun. 30, 2024</t>
        </is>
      </c>
      <c r="H2" s="2" t="inlineStr">
        <is>
          <t>Jun. 30, 2023</t>
        </is>
      </c>
      <c r="I2" s="2" t="inlineStr">
        <is>
          <t>Jun. 30, 2022</t>
        </is>
      </c>
      <c r="J2" s="2" t="inlineStr">
        <is>
          <t>Sep. 25, 2024</t>
        </is>
      </c>
      <c r="K2" s="2" t="inlineStr">
        <is>
          <t>Jan. 26, 2024</t>
        </is>
      </c>
    </row>
    <row r="3">
      <c r="A3" s="3" t="inlineStr">
        <is>
          <t>The Grafiti Holding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470000</v>
      </c>
    </row>
    <row r="5">
      <c r="A5" s="4" t="inlineStr">
        <is>
          <t>Loan amount</t>
        </is>
      </c>
      <c r="B5" s="4" t="inlineStr">
        <is>
          <t xml:space="preserve"> </t>
        </is>
      </c>
      <c r="C5" s="4" t="inlineStr">
        <is>
          <t xml:space="preserve"> </t>
        </is>
      </c>
      <c r="D5" s="5" t="n">
        <v>200000</v>
      </c>
      <c r="E5" s="5" t="n">
        <v>596000</v>
      </c>
      <c r="F5" s="4" t="inlineStr">
        <is>
          <t xml:space="preserve"> </t>
        </is>
      </c>
      <c r="G5" s="5" t="n">
        <v>596000</v>
      </c>
      <c r="H5" s="4" t="inlineStr">
        <is>
          <t xml:space="preserve"> </t>
        </is>
      </c>
      <c r="I5" s="4" t="inlineStr">
        <is>
          <t xml:space="preserve"> </t>
        </is>
      </c>
      <c r="J5" s="4" t="inlineStr">
        <is>
          <t xml:space="preserve"> </t>
        </is>
      </c>
      <c r="K5" s="4" t="inlineStr">
        <is>
          <t xml:space="preserve"> </t>
        </is>
      </c>
    </row>
    <row r="6">
      <c r="A6" s="4" t="inlineStr">
        <is>
          <t>Principal balance of loan</t>
        </is>
      </c>
      <c r="B6" s="4" t="inlineStr">
        <is>
          <t xml:space="preserve"> </t>
        </is>
      </c>
      <c r="C6" s="4" t="inlineStr">
        <is>
          <t xml:space="preserve"> </t>
        </is>
      </c>
      <c r="D6" s="4" t="inlineStr">
        <is>
          <t xml:space="preserve"> </t>
        </is>
      </c>
      <c r="E6" s="6" t="n">
        <v>596000</v>
      </c>
      <c r="F6" s="4" t="inlineStr">
        <is>
          <t xml:space="preserve"> </t>
        </is>
      </c>
      <c r="G6" s="6" t="n">
        <v>550000</v>
      </c>
      <c r="H6" s="4" t="inlineStr">
        <is>
          <t xml:space="preserve"> </t>
        </is>
      </c>
      <c r="I6" s="4" t="inlineStr">
        <is>
          <t xml:space="preserve"> </t>
        </is>
      </c>
      <c r="J6" s="4" t="inlineStr">
        <is>
          <t xml:space="preserve"> </t>
        </is>
      </c>
      <c r="K6" s="4" t="inlineStr">
        <is>
          <t xml:space="preserve"> </t>
        </is>
      </c>
    </row>
    <row r="7">
      <c r="A7" s="4" t="inlineStr">
        <is>
          <t>Interest income</t>
        </is>
      </c>
      <c r="B7" s="4" t="inlineStr">
        <is>
          <t xml:space="preserve"> </t>
        </is>
      </c>
      <c r="C7" s="4" t="inlineStr">
        <is>
          <t xml:space="preserve"> </t>
        </is>
      </c>
      <c r="D7" s="4" t="inlineStr">
        <is>
          <t xml:space="preserve"> </t>
        </is>
      </c>
      <c r="E7" s="6" t="n">
        <v>24066</v>
      </c>
      <c r="F7" s="5" t="n">
        <v>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rafiti Holding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The Grafiti Holding No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incipal amount</t>
        </is>
      </c>
      <c r="B10" s="5" t="n">
        <v>1146000</v>
      </c>
      <c r="C10" s="5" t="n">
        <v>550000</v>
      </c>
      <c r="D10" s="6" t="n">
        <v>1000000</v>
      </c>
      <c r="E10" s="5" t="n">
        <v>1146000</v>
      </c>
      <c r="F10" s="4" t="inlineStr">
        <is>
          <t xml:space="preserve"> </t>
        </is>
      </c>
      <c r="G10" s="5" t="n">
        <v>550000</v>
      </c>
      <c r="H10" s="4" t="inlineStr">
        <is>
          <t xml:space="preserve"> </t>
        </is>
      </c>
      <c r="I10" s="4" t="inlineStr">
        <is>
          <t xml:space="preserve"> </t>
        </is>
      </c>
      <c r="J10" s="5" t="n">
        <v>1150000</v>
      </c>
      <c r="K10" s="4" t="inlineStr">
        <is>
          <t xml:space="preserve"> </t>
        </is>
      </c>
    </row>
    <row r="11">
      <c r="A11" s="4" t="inlineStr">
        <is>
          <t>Interest rate</t>
        </is>
      </c>
      <c r="B11" s="9" t="n">
        <v>0.1</v>
      </c>
      <c r="C11" s="9" t="n">
        <v>0.1</v>
      </c>
      <c r="D11" s="4" t="inlineStr">
        <is>
          <t xml:space="preserve"> </t>
        </is>
      </c>
      <c r="E11" s="9" t="n">
        <v>0.1</v>
      </c>
      <c r="F11" s="4" t="inlineStr">
        <is>
          <t xml:space="preserve"> </t>
        </is>
      </c>
      <c r="G11" s="9" t="n">
        <v>0.1</v>
      </c>
      <c r="H11" s="4" t="inlineStr">
        <is>
          <t xml:space="preserve"> </t>
        </is>
      </c>
      <c r="I11" s="4" t="inlineStr">
        <is>
          <t xml:space="preserve"> </t>
        </is>
      </c>
      <c r="J11" s="4" t="inlineStr">
        <is>
          <t xml:space="preserve"> </t>
        </is>
      </c>
      <c r="K11" s="4" t="inlineStr">
        <is>
          <t xml:space="preserve"> </t>
        </is>
      </c>
    </row>
    <row r="12">
      <c r="A12" s="4" t="inlineStr">
        <is>
          <t>Interest accrued</t>
        </is>
      </c>
      <c r="B12" s="5" t="n">
        <v>24614</v>
      </c>
      <c r="C12" s="5" t="n">
        <v>548</v>
      </c>
      <c r="D12" s="4" t="inlineStr">
        <is>
          <t xml:space="preserve"> </t>
        </is>
      </c>
      <c r="E12" s="4" t="inlineStr">
        <is>
          <t xml:space="preserve"> </t>
        </is>
      </c>
      <c r="F12" s="4" t="inlineStr">
        <is>
          <t xml:space="preserve"> </t>
        </is>
      </c>
      <c r="G12" s="5" t="n">
        <v>548</v>
      </c>
      <c r="H12" s="4" t="inlineStr">
        <is>
          <t xml:space="preserve"> </t>
        </is>
      </c>
      <c r="I12" s="4" t="inlineStr">
        <is>
          <t xml:space="preserve"> </t>
        </is>
      </c>
      <c r="J12" s="4" t="inlineStr">
        <is>
          <t xml:space="preserve"> </t>
        </is>
      </c>
      <c r="K12" s="4" t="inlineStr">
        <is>
          <t xml:space="preserve"> </t>
        </is>
      </c>
    </row>
    <row r="13">
      <c r="A13" s="4" t="inlineStr">
        <is>
          <t>Grafiti Holding Note [Member] | 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The Grafiti Holding No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ncipal amount</t>
        </is>
      </c>
      <c r="B15" s="4" t="inlineStr">
        <is>
          <t xml:space="preserve"> </t>
        </is>
      </c>
      <c r="C15" s="4" t="inlineStr">
        <is>
          <t xml:space="preserve"> </t>
        </is>
      </c>
      <c r="D15" s="5" t="n">
        <v>3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amon Mo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The Grafiti Holding No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ncipal amount</t>
        </is>
      </c>
      <c r="B18" s="5" t="n">
        <v>1000000</v>
      </c>
      <c r="C18" s="4" t="inlineStr">
        <is>
          <t xml:space="preserve"> </t>
        </is>
      </c>
      <c r="D18" s="4" t="inlineStr">
        <is>
          <t xml:space="preserve"> </t>
        </is>
      </c>
      <c r="E18" s="5" t="n">
        <v>1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equent Event [Member] | Grafiti Holding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The Grafiti Holding No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150000</v>
      </c>
      <c r="K21" s="4" t="inlineStr">
        <is>
          <t xml:space="preserve"> </t>
        </is>
      </c>
    </row>
  </sheetData>
  <mergeCells count="3">
    <mergeCell ref="A1:A2"/>
    <mergeCell ref="E1:F1"/>
    <mergeCell ref="G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Grafiti Holding Note (Details) - Schedule of Note Receivables - Grafiti Holding Inc [Member] - USD ($)</t>
        </is>
      </c>
      <c r="B1" s="2" t="inlineStr">
        <is>
          <t>Jun. 30, 2024</t>
        </is>
      </c>
      <c r="C1" s="2" t="inlineStr">
        <is>
          <t>Jun. 30, 2023</t>
        </is>
      </c>
      <c r="D1" s="2" t="inlineStr">
        <is>
          <t>Jun. 30,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Note receivable, amortized cost (inclusive of accrued interest)</t>
        </is>
      </c>
      <c r="B3" s="5" t="n">
        <v>550548</v>
      </c>
      <c r="C3" s="4" t="inlineStr">
        <is>
          <t xml:space="preserve"> </t>
        </is>
      </c>
      <c r="D3" s="4" t="inlineStr">
        <is>
          <t xml:space="preserve"> </t>
        </is>
      </c>
    </row>
    <row r="4">
      <c r="A4" s="4" t="inlineStr">
        <is>
          <t>Less: allowance for credit losses</t>
        </is>
      </c>
      <c r="B4" s="6" t="n">
        <v>-108568</v>
      </c>
      <c r="C4" s="4" t="inlineStr">
        <is>
          <t xml:space="preserve"> </t>
        </is>
      </c>
      <c r="D4" s="4" t="inlineStr">
        <is>
          <t xml:space="preserve"> </t>
        </is>
      </c>
    </row>
    <row r="5">
      <c r="A5" s="4" t="inlineStr">
        <is>
          <t>Note receivable, net</t>
        </is>
      </c>
      <c r="B5" s="6" t="n">
        <v>441980</v>
      </c>
      <c r="C5" s="4" t="inlineStr">
        <is>
          <t xml:space="preserve"> </t>
        </is>
      </c>
      <c r="D5" s="4" t="inlineStr">
        <is>
          <t xml:space="preserve"> </t>
        </is>
      </c>
    </row>
    <row r="6">
      <c r="A6" s="4" t="inlineStr">
        <is>
          <t>Current note receivable, net</t>
        </is>
      </c>
      <c r="B6" s="6" t="n">
        <v>441980</v>
      </c>
      <c r="C6" s="4" t="inlineStr">
        <is>
          <t xml:space="preserve"> </t>
        </is>
      </c>
      <c r="D6" s="4" t="inlineStr">
        <is>
          <t xml:space="preserve"> </t>
        </is>
      </c>
    </row>
    <row r="7">
      <c r="A7" s="4" t="inlineStr">
        <is>
          <t>Note receivable, net</t>
        </is>
      </c>
      <c r="B7" s="5" t="n">
        <v>441980</v>
      </c>
      <c r="C7" s="4" t="inlineStr">
        <is>
          <t xml:space="preserve"> </t>
        </is>
      </c>
      <c r="D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Operations (Unaudited)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c r="F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101969</v>
      </c>
      <c r="C4" s="5" t="n">
        <v>97908</v>
      </c>
      <c r="D4" s="5" t="n">
        <v>336562</v>
      </c>
      <c r="E4" s="5" t="n">
        <v>391848</v>
      </c>
      <c r="F4" s="5" t="n">
        <v>456076</v>
      </c>
    </row>
    <row r="5">
      <c r="A5" s="4" t="inlineStr">
        <is>
          <t>Cost of Revenues</t>
        </is>
      </c>
      <c r="B5" s="6" t="n">
        <v>39647</v>
      </c>
      <c r="C5" s="6" t="n">
        <v>23805</v>
      </c>
      <c r="D5" s="6" t="n">
        <v>82084</v>
      </c>
      <c r="E5" s="6" t="n">
        <v>95220</v>
      </c>
      <c r="F5" s="6" t="n">
        <v>95499</v>
      </c>
    </row>
    <row r="6">
      <c r="A6" s="4" t="inlineStr">
        <is>
          <t>Gross Profit</t>
        </is>
      </c>
      <c r="B6" s="6" t="n">
        <v>62322</v>
      </c>
      <c r="C6" s="6" t="n">
        <v>74103</v>
      </c>
      <c r="D6" s="6" t="n">
        <v>254478</v>
      </c>
      <c r="E6" s="6" t="n">
        <v>296628</v>
      </c>
      <c r="F6" s="6" t="n">
        <v>360577</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s and marketing</t>
        </is>
      </c>
      <c r="B8" s="6" t="n">
        <v>43322</v>
      </c>
      <c r="C8" s="6" t="n">
        <v>44587</v>
      </c>
      <c r="D8" s="6" t="n">
        <v>174061</v>
      </c>
      <c r="E8" s="6" t="n">
        <v>196907</v>
      </c>
      <c r="F8" s="6" t="n">
        <v>229450</v>
      </c>
    </row>
    <row r="9">
      <c r="A9" s="4" t="inlineStr">
        <is>
          <t>General and administrative</t>
        </is>
      </c>
      <c r="B9" s="6" t="n">
        <v>224614</v>
      </c>
      <c r="C9" s="6" t="n">
        <v>33208</v>
      </c>
      <c r="D9" s="6" t="n">
        <v>402625</v>
      </c>
      <c r="E9" s="6" t="n">
        <v>173549</v>
      </c>
      <c r="F9" s="6" t="n">
        <v>194994</v>
      </c>
    </row>
    <row r="10">
      <c r="A10" s="4" t="inlineStr">
        <is>
          <t>Share based compensation ($219,627 to related parties)</t>
        </is>
      </c>
      <c r="B10" s="4" t="inlineStr">
        <is>
          <t xml:space="preserve"> </t>
        </is>
      </c>
      <c r="C10" s="4" t="inlineStr">
        <is>
          <t xml:space="preserve"> </t>
        </is>
      </c>
      <c r="D10" s="6" t="n">
        <v>627478</v>
      </c>
      <c r="E10" s="4" t="inlineStr">
        <is>
          <t xml:space="preserve"> </t>
        </is>
      </c>
      <c r="F10" s="4" t="inlineStr">
        <is>
          <t xml:space="preserve"> </t>
        </is>
      </c>
    </row>
    <row r="11">
      <c r="A11" s="4" t="inlineStr">
        <is>
          <t>Acquisition-related costs</t>
        </is>
      </c>
      <c r="B11" s="6" t="n">
        <v>1085297</v>
      </c>
      <c r="C11" s="4" t="inlineStr">
        <is>
          <t xml:space="preserve"> </t>
        </is>
      </c>
      <c r="D11" s="6" t="n">
        <v>280789</v>
      </c>
      <c r="E11" s="4" t="inlineStr">
        <is>
          <t xml:space="preserve"> </t>
        </is>
      </c>
      <c r="F11" s="4" t="inlineStr">
        <is>
          <t xml:space="preserve"> </t>
        </is>
      </c>
    </row>
    <row r="12">
      <c r="A12" s="4" t="inlineStr">
        <is>
          <t>Provision for credit losses</t>
        </is>
      </c>
      <c r="B12" s="6" t="n">
        <v>129535</v>
      </c>
      <c r="C12" s="4" t="inlineStr">
        <is>
          <t xml:space="preserve"> </t>
        </is>
      </c>
      <c r="D12" s="6" t="n">
        <v>108568</v>
      </c>
      <c r="E12" s="4" t="inlineStr">
        <is>
          <t xml:space="preserve"> </t>
        </is>
      </c>
      <c r="F12" s="4" t="inlineStr">
        <is>
          <t xml:space="preserve"> </t>
        </is>
      </c>
    </row>
    <row r="13">
      <c r="A13" s="4" t="inlineStr">
        <is>
          <t>Total Operating Expenses</t>
        </is>
      </c>
      <c r="B13" s="6" t="n">
        <v>1482768</v>
      </c>
      <c r="C13" s="6" t="n">
        <v>77795</v>
      </c>
      <c r="D13" s="6" t="n">
        <v>1593521</v>
      </c>
      <c r="E13" s="6" t="n">
        <v>370456</v>
      </c>
      <c r="F13" s="6" t="n">
        <v>424444</v>
      </c>
    </row>
    <row r="14">
      <c r="A14" s="4" t="inlineStr">
        <is>
          <t>Loss From Operations</t>
        </is>
      </c>
      <c r="B14" s="6" t="n">
        <v>-1420446</v>
      </c>
      <c r="C14" s="6" t="n">
        <v>-3692</v>
      </c>
      <c r="D14" s="6" t="n">
        <v>-1339043</v>
      </c>
      <c r="E14" s="6" t="n">
        <v>-73828</v>
      </c>
      <c r="F14" s="6" t="n">
        <v>-63867</v>
      </c>
    </row>
    <row r="15">
      <c r="A15" s="3" t="inlineStr">
        <is>
          <t>Other Expens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expense</t>
        </is>
      </c>
      <c r="B16" s="6" t="n">
        <v>-168160</v>
      </c>
      <c r="C16" s="4" t="inlineStr">
        <is>
          <t xml:space="preserve"> </t>
        </is>
      </c>
      <c r="D16" s="6" t="n">
        <v>-9314</v>
      </c>
      <c r="E16" s="4" t="inlineStr">
        <is>
          <t xml:space="preserve"> </t>
        </is>
      </c>
      <c r="F16" s="4" t="inlineStr">
        <is>
          <t xml:space="preserve"> </t>
        </is>
      </c>
    </row>
    <row r="17">
      <c r="A17" s="4" t="inlineStr">
        <is>
          <t>Interest income</t>
        </is>
      </c>
      <c r="B17" s="6" t="n">
        <v>24066</v>
      </c>
      <c r="C17" s="4" t="inlineStr">
        <is>
          <t xml:space="preserve"> </t>
        </is>
      </c>
      <c r="D17" s="4" t="inlineStr">
        <is>
          <t xml:space="preserve"> </t>
        </is>
      </c>
      <c r="E17" s="4" t="inlineStr">
        <is>
          <t xml:space="preserve"> </t>
        </is>
      </c>
      <c r="F17" s="4" t="inlineStr">
        <is>
          <t xml:space="preserve"> </t>
        </is>
      </c>
    </row>
    <row r="18">
      <c r="A18" s="4" t="inlineStr">
        <is>
          <t>Total Other Income/(Expense)</t>
        </is>
      </c>
      <c r="B18" s="6" t="n">
        <v>-144094</v>
      </c>
      <c r="C18" s="4" t="inlineStr">
        <is>
          <t xml:space="preserve"> </t>
        </is>
      </c>
      <c r="D18" s="6" t="n">
        <v>-9314</v>
      </c>
      <c r="E18" s="4" t="inlineStr">
        <is>
          <t xml:space="preserve"> </t>
        </is>
      </c>
      <c r="F18" s="4" t="inlineStr">
        <is>
          <t xml:space="preserve"> </t>
        </is>
      </c>
    </row>
    <row r="19">
      <c r="A19" s="4" t="inlineStr">
        <is>
          <t>Net Loss, before provision for income taxes</t>
        </is>
      </c>
      <c r="B19" s="6" t="n">
        <v>-1564540</v>
      </c>
      <c r="C19" s="6" t="n">
        <v>-3692</v>
      </c>
      <c r="D19" s="6" t="n">
        <v>-1348357</v>
      </c>
      <c r="E19" s="6" t="n">
        <v>-73828</v>
      </c>
      <c r="F19" s="6" t="n">
        <v>-63867</v>
      </c>
    </row>
    <row r="20">
      <c r="A20" s="4" t="inlineStr">
        <is>
          <t>Income tax benefit (provis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oss</t>
        </is>
      </c>
      <c r="B21" s="5" t="n">
        <v>-1564540</v>
      </c>
      <c r="C21" s="5" t="n">
        <v>-3692</v>
      </c>
      <c r="D21" s="5" t="n">
        <v>-1348357</v>
      </c>
      <c r="E21" s="5" t="n">
        <v>-73828</v>
      </c>
      <c r="F21" s="5" t="n">
        <v>-63867</v>
      </c>
    </row>
    <row r="22">
      <c r="A22" s="4" t="inlineStr">
        <is>
          <t>Net Loss Per Share - Basic (in Dollars per share)</t>
        </is>
      </c>
      <c r="B22" s="7" t="n">
        <v>-0.39</v>
      </c>
      <c r="C22" s="8" t="n">
        <v>-0.001</v>
      </c>
      <c r="D22" s="7" t="n">
        <v>-0.37</v>
      </c>
      <c r="E22" s="7" t="n">
        <v>-0.02</v>
      </c>
      <c r="F22" s="7" t="n">
        <v>-0.02</v>
      </c>
    </row>
    <row r="23">
      <c r="A23" s="4" t="inlineStr">
        <is>
          <t>Net Loss Per Share - Diluted (in Dollars per share)</t>
        </is>
      </c>
      <c r="B23" s="7" t="n">
        <v>-0.39</v>
      </c>
      <c r="C23" s="8" t="n">
        <v>-0.001</v>
      </c>
      <c r="D23" s="7" t="n">
        <v>-0.37</v>
      </c>
      <c r="E23" s="7" t="n">
        <v>-0.02</v>
      </c>
      <c r="F23" s="7" t="n">
        <v>-0.02</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c (in Shares)</t>
        </is>
      </c>
      <c r="B25" s="6" t="n">
        <v>4006706</v>
      </c>
      <c r="C25" s="6" t="n">
        <v>3600001</v>
      </c>
      <c r="D25" s="6" t="n">
        <v>3600001</v>
      </c>
      <c r="E25" s="6" t="n">
        <v>3600001</v>
      </c>
      <c r="F25" s="6" t="n">
        <v>3600001</v>
      </c>
    </row>
    <row r="26">
      <c r="A26" s="4" t="inlineStr">
        <is>
          <t>Diluted (in Shares)</t>
        </is>
      </c>
      <c r="B26" s="6" t="n">
        <v>4006706</v>
      </c>
      <c r="C26" s="6" t="n">
        <v>3600001</v>
      </c>
      <c r="D26" s="6" t="n">
        <v>3600001</v>
      </c>
      <c r="E26" s="6" t="n">
        <v>3600001</v>
      </c>
      <c r="F26" s="6" t="n">
        <v>3600001</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he Grafiti Holding Note (Details) - Schedule of Company’s Allowance for Credit Losses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c r="F2" s="2" t="inlineStr">
        <is>
          <t>Jun. 30, 2022</t>
        </is>
      </c>
    </row>
    <row r="3">
      <c r="A3" s="3" t="inlineStr">
        <is>
          <t>Schedule of Note Receivables Balanc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t>
        </is>
      </c>
      <c r="B4" s="5" t="n">
        <v>108568</v>
      </c>
      <c r="C4" s="4" t="inlineStr">
        <is>
          <t xml:space="preserve"> </t>
        </is>
      </c>
      <c r="D4" s="4" t="inlineStr">
        <is>
          <t xml:space="preserve"> </t>
        </is>
      </c>
      <c r="E4" s="4" t="inlineStr">
        <is>
          <t xml:space="preserve"> </t>
        </is>
      </c>
      <c r="F4" s="4" t="inlineStr">
        <is>
          <t xml:space="preserve"> </t>
        </is>
      </c>
    </row>
    <row r="5">
      <c r="A5" s="4" t="inlineStr">
        <is>
          <t>Provision</t>
        </is>
      </c>
      <c r="B5" s="6" t="n">
        <v>129535</v>
      </c>
      <c r="C5" s="4" t="inlineStr">
        <is>
          <t xml:space="preserve"> </t>
        </is>
      </c>
      <c r="D5" s="6" t="n">
        <v>108568</v>
      </c>
      <c r="E5" s="4" t="inlineStr">
        <is>
          <t xml:space="preserve"> </t>
        </is>
      </c>
      <c r="F5" s="4" t="inlineStr">
        <is>
          <t xml:space="preserve"> </t>
        </is>
      </c>
    </row>
    <row r="6">
      <c r="A6" s="4" t="inlineStr">
        <is>
          <t>Balance at ending</t>
        </is>
      </c>
      <c r="B6" s="5" t="n">
        <v>238103</v>
      </c>
      <c r="C6" s="4" t="inlineStr">
        <is>
          <t xml:space="preserve"> </t>
        </is>
      </c>
      <c r="D6" s="5" t="n">
        <v>108568</v>
      </c>
      <c r="E6" s="4" t="inlineStr">
        <is>
          <t xml:space="preserve"> </t>
        </is>
      </c>
      <c r="F6" s="4" t="inlineStr">
        <is>
          <t xml:space="preserve"> </t>
        </is>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Jun. 30, 2024</t>
        </is>
      </c>
      <c r="C2" s="2" t="inlineStr">
        <is>
          <t>Jun. 30, 2023</t>
        </is>
      </c>
      <c r="D2" s="2" t="inlineStr">
        <is>
          <t>Jun. 30, 2022</t>
        </is>
      </c>
    </row>
    <row r="3">
      <c r="A3" s="3" t="inlineStr">
        <is>
          <t>Property and Equipment, Net (Details) [Line Items]</t>
        </is>
      </c>
      <c r="B3" s="4" t="inlineStr">
        <is>
          <t xml:space="preserve"> </t>
        </is>
      </c>
      <c r="C3" s="4" t="inlineStr">
        <is>
          <t xml:space="preserve"> </t>
        </is>
      </c>
      <c r="D3" s="4" t="inlineStr">
        <is>
          <t xml:space="preserve"> </t>
        </is>
      </c>
    </row>
    <row r="4">
      <c r="A4" s="4" t="inlineStr">
        <is>
          <t>Depreciation expense</t>
        </is>
      </c>
      <c r="B4" s="5" t="n">
        <v>695</v>
      </c>
      <c r="C4" s="5" t="n">
        <v>1246</v>
      </c>
      <c r="D4" s="5" t="n">
        <v>1319</v>
      </c>
    </row>
    <row r="5">
      <c r="A5" s="4" t="inlineStr">
        <is>
          <t>Computer and Office Equipment [Member]</t>
        </is>
      </c>
      <c r="B5" s="4" t="inlineStr">
        <is>
          <t xml:space="preserve"> </t>
        </is>
      </c>
      <c r="C5" s="4" t="inlineStr">
        <is>
          <t xml:space="preserve"> </t>
        </is>
      </c>
      <c r="D5" s="4" t="inlineStr">
        <is>
          <t xml:space="preserve"> </t>
        </is>
      </c>
    </row>
    <row r="6">
      <c r="A6" s="3" t="inlineStr">
        <is>
          <t>Property and Equipment, Net (Details) [Line Items]</t>
        </is>
      </c>
      <c r="B6" s="4" t="inlineStr">
        <is>
          <t xml:space="preserve"> </t>
        </is>
      </c>
      <c r="C6" s="4" t="inlineStr">
        <is>
          <t xml:space="preserve"> </t>
        </is>
      </c>
      <c r="D6" s="4" t="inlineStr">
        <is>
          <t xml:space="preserve"> </t>
        </is>
      </c>
    </row>
    <row r="7">
      <c r="A7" s="4" t="inlineStr">
        <is>
          <t>Disposals</t>
        </is>
      </c>
      <c r="B7" s="5" t="n">
        <v>3873</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and Equipment, Net (Details) - Schedule of Property and Equipment - USD ($)</t>
        </is>
      </c>
      <c r="B1" s="2" t="inlineStr">
        <is>
          <t>Sep. 30, 2024</t>
        </is>
      </c>
      <c r="C1" s="2" t="inlineStr">
        <is>
          <t>Jun. 30, 2024</t>
        </is>
      </c>
      <c r="D1" s="2" t="inlineStr">
        <is>
          <t>Jun. 30, 2023</t>
        </is>
      </c>
      <c r="E1" s="2" t="inlineStr">
        <is>
          <t>Jun. 30, 2022</t>
        </is>
      </c>
    </row>
    <row r="2">
      <c r="A2" s="3" t="inlineStr">
        <is>
          <t>Schedule of Property and Equipment [Line Items]</t>
        </is>
      </c>
      <c r="B2" s="4" t="inlineStr">
        <is>
          <t xml:space="preserve"> </t>
        </is>
      </c>
      <c r="C2" s="4" t="inlineStr">
        <is>
          <t xml:space="preserve"> </t>
        </is>
      </c>
      <c r="D2" s="4" t="inlineStr">
        <is>
          <t xml:space="preserve"> </t>
        </is>
      </c>
      <c r="E2" s="4" t="inlineStr">
        <is>
          <t xml:space="preserve"> </t>
        </is>
      </c>
    </row>
    <row r="3">
      <c r="A3" s="4" t="inlineStr">
        <is>
          <t>Computer and office equipment</t>
        </is>
      </c>
      <c r="B3" s="4" t="inlineStr">
        <is>
          <t xml:space="preserve"> </t>
        </is>
      </c>
      <c r="C3" s="5" t="n">
        <v>2871</v>
      </c>
      <c r="D3" s="5" t="n">
        <v>3873</v>
      </c>
      <c r="E3" s="5" t="n">
        <v>3720</v>
      </c>
    </row>
    <row r="4">
      <c r="A4" s="4" t="inlineStr">
        <is>
          <t>Less: accumulated depreciation</t>
        </is>
      </c>
      <c r="B4" s="4" t="inlineStr">
        <is>
          <t xml:space="preserve"> </t>
        </is>
      </c>
      <c r="C4" s="6" t="n">
        <v>-479</v>
      </c>
      <c r="D4" s="6" t="n">
        <v>-3657</v>
      </c>
      <c r="E4" s="6" t="n">
        <v>-2273</v>
      </c>
    </row>
    <row r="5">
      <c r="A5" s="4" t="inlineStr">
        <is>
          <t>Total Property and Equipment, Net</t>
        </is>
      </c>
      <c r="B5" s="5" t="n">
        <v>2276</v>
      </c>
      <c r="C5" s="5" t="n">
        <v>2392</v>
      </c>
      <c r="D5" s="5" t="n">
        <v>216</v>
      </c>
      <c r="E5" s="5" t="n">
        <v>14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Accrued Liabilities (Details) - Schedule of Accrued Liabilities - USD ($)</t>
        </is>
      </c>
      <c r="B1" s="2" t="inlineStr">
        <is>
          <t>Sep. 30, 2024</t>
        </is>
      </c>
      <c r="C1" s="2" t="inlineStr">
        <is>
          <t>Jun. 30, 2024</t>
        </is>
      </c>
      <c r="D1" s="2" t="inlineStr">
        <is>
          <t>Jun. 30, 2023</t>
        </is>
      </c>
      <c r="E1" s="2" t="inlineStr">
        <is>
          <t>Jun. 30, 2022</t>
        </is>
      </c>
    </row>
    <row r="2">
      <c r="A2" s="3" t="inlineStr">
        <is>
          <t>Accrued Liabilities (Details) - Schedule of Accrued Liabilities [Line Items]</t>
        </is>
      </c>
      <c r="B2" s="4" t="inlineStr">
        <is>
          <t xml:space="preserve"> </t>
        </is>
      </c>
      <c r="C2" s="4" t="inlineStr">
        <is>
          <t xml:space="preserve"> </t>
        </is>
      </c>
      <c r="D2" s="4" t="inlineStr">
        <is>
          <t xml:space="preserve"> </t>
        </is>
      </c>
      <c r="E2" s="4" t="inlineStr">
        <is>
          <t xml:space="preserve"> </t>
        </is>
      </c>
    </row>
    <row r="3">
      <c r="A3" s="4" t="inlineStr">
        <is>
          <t>Accrued compensation and benefits</t>
        </is>
      </c>
      <c r="B3" s="5" t="n">
        <v>17326</v>
      </c>
      <c r="C3" s="5" t="n">
        <v>19780</v>
      </c>
      <c r="D3" s="5" t="n">
        <v>20112</v>
      </c>
      <c r="E3" s="5" t="n">
        <v>19155</v>
      </c>
    </row>
    <row r="4">
      <c r="A4" s="4" t="inlineStr">
        <is>
          <t>Accrued bonus and commissions</t>
        </is>
      </c>
      <c r="B4" s="6" t="n">
        <v>3921</v>
      </c>
      <c r="C4" s="6" t="n">
        <v>3708</v>
      </c>
      <c r="D4" s="6" t="n">
        <v>3345</v>
      </c>
      <c r="E4" s="6" t="n">
        <v>3633</v>
      </c>
    </row>
    <row r="5">
      <c r="A5" s="4" t="inlineStr">
        <is>
          <t>Accrued professional fees</t>
        </is>
      </c>
      <c r="B5" s="6" t="n">
        <v>18390</v>
      </c>
      <c r="C5" s="6" t="n">
        <v>17393</v>
      </c>
      <c r="D5" s="6" t="n">
        <v>31585</v>
      </c>
      <c r="E5" s="4" t="inlineStr">
        <is>
          <t xml:space="preserve"> </t>
        </is>
      </c>
    </row>
    <row r="6">
      <c r="A6" s="4" t="inlineStr">
        <is>
          <t>Accrued sales and other indirect taxes payable</t>
        </is>
      </c>
      <c r="B6" s="6" t="n">
        <v>11170</v>
      </c>
      <c r="C6" s="6" t="n">
        <v>15739</v>
      </c>
      <c r="D6" s="6" t="n">
        <v>17026</v>
      </c>
      <c r="E6" s="6" t="n">
        <v>14970</v>
      </c>
    </row>
    <row r="7">
      <c r="A7" s="4" t="inlineStr">
        <is>
          <t>Total</t>
        </is>
      </c>
      <c r="B7" s="5" t="n">
        <v>104513</v>
      </c>
      <c r="C7" s="6" t="n">
        <v>59921</v>
      </c>
      <c r="D7" s="4" t="inlineStr">
        <is>
          <t xml:space="preserve"> </t>
        </is>
      </c>
      <c r="E7" s="4" t="inlineStr">
        <is>
          <t xml:space="preserve"> </t>
        </is>
      </c>
    </row>
    <row r="8">
      <c r="A8" s="4" t="inlineStr">
        <is>
          <t>Previously Reported [Member]</t>
        </is>
      </c>
      <c r="B8" s="4" t="inlineStr">
        <is>
          <t xml:space="preserve"> </t>
        </is>
      </c>
      <c r="C8" s="4" t="inlineStr">
        <is>
          <t xml:space="preserve"> </t>
        </is>
      </c>
      <c r="D8" s="4" t="inlineStr">
        <is>
          <t xml:space="preserve"> </t>
        </is>
      </c>
      <c r="E8" s="4" t="inlineStr">
        <is>
          <t xml:space="preserve"> </t>
        </is>
      </c>
    </row>
    <row r="9">
      <c r="A9" s="3" t="inlineStr">
        <is>
          <t>Accrued Liabilities (Details) - Schedule of Accrued Liabilities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5" t="n">
        <v>56620</v>
      </c>
      <c r="D10" s="5" t="n">
        <v>72068</v>
      </c>
      <c r="E10" s="5" t="n">
        <v>377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54" customWidth="1" min="1" max="1"/>
    <col width="80"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Long-Term Debt (Details) - USD ($)</t>
        </is>
      </c>
      <c r="C1" s="2" t="inlineStr">
        <is>
          <t>3 Months Ended</t>
        </is>
      </c>
      <c r="E1" s="2" t="inlineStr">
        <is>
          <t>12 Months Ended</t>
        </is>
      </c>
    </row>
    <row r="2">
      <c r="B2" s="2" t="inlineStr">
        <is>
          <t>Jan. 26, 2024</t>
        </is>
      </c>
      <c r="C2" s="2" t="inlineStr">
        <is>
          <t>Sep. 30, 2024</t>
        </is>
      </c>
      <c r="D2" s="2" t="inlineStr">
        <is>
          <t>Sep. 30, 2023</t>
        </is>
      </c>
      <c r="E2" s="2" t="inlineStr">
        <is>
          <t>Jun. 30, 2024</t>
        </is>
      </c>
      <c r="F2" s="2" t="inlineStr">
        <is>
          <t>Jun. 30, 2023</t>
        </is>
      </c>
      <c r="G2" s="2" t="inlineStr">
        <is>
          <t>Nov. 20, 2024</t>
        </is>
      </c>
      <c r="H2" s="2" t="inlineStr">
        <is>
          <t>Sep. 25, 2024</t>
        </is>
      </c>
      <c r="I2" s="2" t="inlineStr">
        <is>
          <t>Sep. 23, 2024</t>
        </is>
      </c>
      <c r="J2" s="2" t="inlineStr">
        <is>
          <t>Jun. 26, 2024</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original principal amount</t>
        </is>
      </c>
      <c r="B4" s="5" t="n">
        <v>647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vestor purchase amount received</t>
        </is>
      </c>
      <c r="B5" s="6" t="n">
        <v>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scrow funds</t>
        </is>
      </c>
      <c r="B6" s="5" t="n">
        <v>3500000</v>
      </c>
      <c r="C6" s="4" t="inlineStr">
        <is>
          <t xml:space="preserve"> </t>
        </is>
      </c>
      <c r="D6" s="4" t="inlineStr">
        <is>
          <t xml:space="preserve"> </t>
        </is>
      </c>
      <c r="E6" s="4" t="inlineStr">
        <is>
          <t xml:space="preserve"> </t>
        </is>
      </c>
      <c r="F6" s="4" t="inlineStr">
        <is>
          <t xml:space="preserve"> </t>
        </is>
      </c>
      <c r="G6" s="5" t="n">
        <v>3150000</v>
      </c>
      <c r="H6" s="4" t="inlineStr">
        <is>
          <t xml:space="preserve"> </t>
        </is>
      </c>
      <c r="I6" s="5" t="n">
        <v>350000</v>
      </c>
      <c r="J6" s="4" t="inlineStr">
        <is>
          <t xml:space="preserve"> </t>
        </is>
      </c>
    </row>
    <row r="7">
      <c r="A7" s="4" t="inlineStr">
        <is>
          <t>Interest expense on long-term debt</t>
        </is>
      </c>
      <c r="B7" s="4" t="inlineStr">
        <is>
          <t xml:space="preserve"> </t>
        </is>
      </c>
      <c r="C7" s="4" t="inlineStr">
        <is>
          <t xml:space="preserve"> </t>
        </is>
      </c>
      <c r="D7" s="4" t="inlineStr">
        <is>
          <t xml:space="preserve"> </t>
        </is>
      </c>
      <c r="E7" s="5" t="n">
        <v>986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expense</t>
        </is>
      </c>
      <c r="B8" s="4" t="inlineStr">
        <is>
          <t xml:space="preserve"> </t>
        </is>
      </c>
      <c r="C8" s="5" t="n">
        <v>50405</v>
      </c>
      <c r="D8" s="4" t="inlineStr">
        <is>
          <t xml:space="preserve"> </t>
        </is>
      </c>
      <c r="E8" s="6" t="n">
        <v>330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rtized debt discount</t>
        </is>
      </c>
      <c r="B9" s="4" t="inlineStr">
        <is>
          <t xml:space="preserve"> </t>
        </is>
      </c>
      <c r="C9" s="4" t="inlineStr">
        <is>
          <t xml:space="preserve"> </t>
        </is>
      </c>
      <c r="D9" s="4" t="inlineStr">
        <is>
          <t xml:space="preserve"> </t>
        </is>
      </c>
      <c r="E9" s="6" t="n">
        <v>494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onitoring fees</t>
        </is>
      </c>
      <c r="B10" s="4" t="inlineStr">
        <is>
          <t xml:space="preserve"> </t>
        </is>
      </c>
      <c r="C10" s="4" t="inlineStr">
        <is>
          <t xml:space="preserve"> </t>
        </is>
      </c>
      <c r="D10" s="4" t="inlineStr">
        <is>
          <t xml:space="preserve"> </t>
        </is>
      </c>
      <c r="E10" s="6" t="n">
        <v>162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ort-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ng-term debt, description</t>
        </is>
      </c>
      <c r="B12" s="4" t="inlineStr">
        <is>
          <t>The Streeterville Note carries an original
issue discount of $1,450,000 and $20,000 of issuance costs to cover legal, accounting, due diligence, monitoring and other transaction
costs. On the same day, the Investor paid the purchase price of $5,000,000 as follows: (a) $1,150,000 to the Company; (b) $350,000 to
Damon Motors as a senior secured loan from the Company to Damon Motors (the “Grafiti Holding Note”), and (c) $3,500,000 into
escrow, which will be distributed to the Company upon satisfaction of certain conditions including</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discount and issuance costs</t>
        </is>
      </c>
      <c r="B13" s="4" t="inlineStr">
        <is>
          <t xml:space="preserve"> </t>
        </is>
      </c>
      <c r="C13" s="6" t="n">
        <v>101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rtized debt discount</t>
        </is>
      </c>
      <c r="B14" s="4" t="inlineStr">
        <is>
          <t xml:space="preserve"> </t>
        </is>
      </c>
      <c r="C14" s="6" t="n">
        <v>8217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onitoring fee amortization</t>
        </is>
      </c>
      <c r="B15" s="4" t="inlineStr">
        <is>
          <t xml:space="preserve"> </t>
        </is>
      </c>
      <c r="C15" s="6" t="n">
        <v>3557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ng-Term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ng-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expense</t>
        </is>
      </c>
      <c r="B19" s="4" t="inlineStr">
        <is>
          <t xml:space="preserve"> </t>
        </is>
      </c>
      <c r="C19" s="6" t="n">
        <v>16816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discount and issuance costs</t>
        </is>
      </c>
      <c r="B20" s="4" t="inlineStr">
        <is>
          <t xml:space="preserve"> </t>
        </is>
      </c>
      <c r="C20" s="6" t="n">
        <v>45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reeterville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ng-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original principal amount</t>
        </is>
      </c>
      <c r="B23" s="5" t="n">
        <v>647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Long Term Deb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ng-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discount</t>
        </is>
      </c>
      <c r="B26" s="6" t="n">
        <v>14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Cos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ng-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ssuance costs</t>
        </is>
      </c>
      <c r="B29" s="6" t="n">
        <v>2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rafiti Holding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ng-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original principal amount</t>
        </is>
      </c>
      <c r="B32" s="4" t="inlineStr">
        <is>
          <t xml:space="preserve"> </t>
        </is>
      </c>
      <c r="C32" s="5" t="n">
        <v>1146000</v>
      </c>
      <c r="D32" s="4" t="inlineStr">
        <is>
          <t xml:space="preserve"> </t>
        </is>
      </c>
      <c r="E32" s="5" t="n">
        <v>550000</v>
      </c>
      <c r="F32" s="4" t="inlineStr">
        <is>
          <t xml:space="preserve"> </t>
        </is>
      </c>
      <c r="G32" s="4" t="inlineStr">
        <is>
          <t xml:space="preserve"> </t>
        </is>
      </c>
      <c r="H32" s="5" t="n">
        <v>1150000</v>
      </c>
      <c r="I32" s="4" t="inlineStr">
        <is>
          <t xml:space="preserve"> </t>
        </is>
      </c>
      <c r="J32" s="5" t="n">
        <v>1000000</v>
      </c>
    </row>
    <row r="33">
      <c r="A33" s="4" t="inlineStr">
        <is>
          <t>Interest percentage</t>
        </is>
      </c>
      <c r="B33" s="4" t="inlineStr">
        <is>
          <t xml:space="preserve"> </t>
        </is>
      </c>
      <c r="C33" s="9" t="n">
        <v>0.1</v>
      </c>
      <c r="D33" s="4" t="inlineStr">
        <is>
          <t xml:space="preserve"> </t>
        </is>
      </c>
      <c r="E33" s="9" t="n">
        <v>0.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vestor purchase amount received</t>
        </is>
      </c>
      <c r="B34" s="5" t="n">
        <v>3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amon Mo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ng-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ggregate original principal amount</t>
        </is>
      </c>
      <c r="B37" s="4" t="inlineStr">
        <is>
          <t xml:space="preserve"> </t>
        </is>
      </c>
      <c r="C37" s="5" t="n">
        <v>1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ng-Term Debt [Member] | Streeterville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ng-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percentage</t>
        </is>
      </c>
      <c r="B40" s="9" t="n">
        <v>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discount and issuance costs</t>
        </is>
      </c>
      <c r="B41" s="4" t="inlineStr">
        <is>
          <t xml:space="preserve"> </t>
        </is>
      </c>
      <c r="C41" s="4" t="inlineStr">
        <is>
          <t xml:space="preserve"> </t>
        </is>
      </c>
      <c r="D41" s="4" t="inlineStr">
        <is>
          <t xml:space="preserve"> </t>
        </is>
      </c>
      <c r="E41" s="5" t="n">
        <v>455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ng-Term Debt [Member] | Damon Moto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ong-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erest percentage</t>
        </is>
      </c>
      <c r="B44" s="9" t="n">
        <v>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am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ong-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vestor purchase amount received</t>
        </is>
      </c>
      <c r="B47" s="5" t="n">
        <v>115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amon Moto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ong-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vestor purchase amount received</t>
        </is>
      </c>
      <c r="B50" s="5" t="n">
        <v>35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Long-Term Debt (Details) - Schedule of Long-Term Debt - USD ($)</t>
        </is>
      </c>
      <c r="B1" s="2" t="inlineStr">
        <is>
          <t>Sep. 30, 2024</t>
        </is>
      </c>
      <c r="C1" s="2" t="inlineStr">
        <is>
          <t>Jun. 30, 2024</t>
        </is>
      </c>
    </row>
    <row r="2">
      <c r="A2" s="3" t="inlineStr">
        <is>
          <t>Schedule of Long-Term Debt [Line Items]</t>
        </is>
      </c>
      <c r="B2" s="4" t="inlineStr">
        <is>
          <t xml:space="preserve"> </t>
        </is>
      </c>
      <c r="C2" s="4" t="inlineStr">
        <is>
          <t xml:space="preserve"> </t>
        </is>
      </c>
    </row>
    <row r="3">
      <c r="A3" s="4" t="inlineStr">
        <is>
          <t>Long-Term Debt</t>
        </is>
      </c>
      <c r="B3" s="4" t="inlineStr">
        <is>
          <t xml:space="preserve"> </t>
        </is>
      </c>
      <c r="C3" s="5" t="n">
        <v>1509862</v>
      </c>
    </row>
    <row r="4">
      <c r="A4" s="4" t="inlineStr">
        <is>
          <t>June 2024 10% Note [Member]</t>
        </is>
      </c>
      <c r="B4" s="4" t="inlineStr">
        <is>
          <t xml:space="preserve"> </t>
        </is>
      </c>
      <c r="C4" s="4" t="inlineStr">
        <is>
          <t xml:space="preserve"> </t>
        </is>
      </c>
    </row>
    <row r="5">
      <c r="A5" s="3" t="inlineStr">
        <is>
          <t>Schedule of Long-Term Debt [Line Items]</t>
        </is>
      </c>
      <c r="B5" s="4" t="inlineStr">
        <is>
          <t xml:space="preserve"> </t>
        </is>
      </c>
      <c r="C5" s="4" t="inlineStr">
        <is>
          <t xml:space="preserve"> </t>
        </is>
      </c>
    </row>
    <row r="6">
      <c r="A6" s="4" t="inlineStr">
        <is>
          <t>Maturity date</t>
        </is>
      </c>
      <c r="B6" s="4" t="inlineStr">
        <is>
          <t>Dec. 26,  2025</t>
        </is>
      </c>
      <c r="C6" s="4" t="inlineStr">
        <is>
          <t>Dec. 26,  2025</t>
        </is>
      </c>
    </row>
    <row r="7">
      <c r="A7" s="4" t="inlineStr">
        <is>
          <t>Long-Term Debt</t>
        </is>
      </c>
      <c r="B7" s="4" t="inlineStr">
        <is>
          <t xml:space="preserve"> </t>
        </is>
      </c>
      <c r="C7" s="5" t="n">
        <v>15098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Schedule of Long-Term Debt (Parentheticals) - June 2024 10% Note [Member] - USD ($)</t>
        </is>
      </c>
      <c r="B1" s="2" t="inlineStr">
        <is>
          <t>Sep. 30, 2024</t>
        </is>
      </c>
      <c r="C1" s="2" t="inlineStr">
        <is>
          <t>Jun. 30, 2024</t>
        </is>
      </c>
    </row>
    <row r="2">
      <c r="A2" s="3" t="inlineStr">
        <is>
          <t>Schedule of Long-Term Debt [Line Items]</t>
        </is>
      </c>
      <c r="B2" s="4" t="inlineStr">
        <is>
          <t xml:space="preserve"> </t>
        </is>
      </c>
      <c r="C2" s="4" t="inlineStr">
        <is>
          <t xml:space="preserve"> </t>
        </is>
      </c>
    </row>
    <row r="3">
      <c r="A3" s="4" t="inlineStr">
        <is>
          <t>Long term debt percentage</t>
        </is>
      </c>
      <c r="B3" s="9" t="n">
        <v>0.1</v>
      </c>
      <c r="C3" s="9" t="n">
        <v>0.1</v>
      </c>
    </row>
    <row r="4">
      <c r="A4" s="4" t="inlineStr">
        <is>
          <t>Unamortized debt discount</t>
        </is>
      </c>
      <c r="B4" s="4" t="inlineStr">
        <is>
          <t xml:space="preserve"> </t>
        </is>
      </c>
      <c r="C4" s="5" t="n">
        <v>450059</v>
      </c>
    </row>
    <row r="5">
      <c r="A5" s="4" t="inlineStr">
        <is>
          <t>Issuance costs</t>
        </is>
      </c>
      <c r="B5" s="5" t="n">
        <v>450059</v>
      </c>
      <c r="C5" s="5" t="n">
        <v>4500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 Award Plans and Stock-Based Compensation (Details) - USD ($)</t>
        </is>
      </c>
      <c r="C1" s="2" t="inlineStr">
        <is>
          <t>3 Months Ended</t>
        </is>
      </c>
      <c r="D1" s="2" t="inlineStr">
        <is>
          <t>12 Months Ended</t>
        </is>
      </c>
    </row>
    <row r="2">
      <c r="B2" s="2" t="inlineStr">
        <is>
          <t>Sep. 04, 2024</t>
        </is>
      </c>
      <c r="C2" s="2" t="inlineStr">
        <is>
          <t>Sep. 30, 2024</t>
        </is>
      </c>
      <c r="D2" s="2" t="inlineStr">
        <is>
          <t>Jun. 30, 2024</t>
        </is>
      </c>
      <c r="E2" s="2" t="inlineStr">
        <is>
          <t>Jan. 01, 2025</t>
        </is>
      </c>
      <c r="F2" s="2" t="inlineStr">
        <is>
          <t>Jun. 11, 2024</t>
        </is>
      </c>
    </row>
    <row r="3">
      <c r="A3" s="3" t="inlineStr">
        <is>
          <t>Stock Award Plans and 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available for grant (in Shares)</t>
        </is>
      </c>
      <c r="B4" s="4" t="inlineStr">
        <is>
          <t xml:space="preserve"> </t>
        </is>
      </c>
      <c r="C4" s="4" t="inlineStr">
        <is>
          <t xml:space="preserve"> </t>
        </is>
      </c>
      <c r="D4" s="6" t="n">
        <v>1015383</v>
      </c>
      <c r="E4" s="4" t="inlineStr">
        <is>
          <t xml:space="preserve"> </t>
        </is>
      </c>
      <c r="F4" s="4" t="inlineStr">
        <is>
          <t xml:space="preserve"> </t>
        </is>
      </c>
    </row>
    <row r="5">
      <c r="A5" s="4" t="inlineStr">
        <is>
          <t>Percentage of outstanding common shares</t>
        </is>
      </c>
      <c r="B5" s="4" t="inlineStr">
        <is>
          <t xml:space="preserve"> </t>
        </is>
      </c>
      <c r="C5" s="9" t="n">
        <v>0.1</v>
      </c>
      <c r="D5" s="9" t="n">
        <v>0.1</v>
      </c>
      <c r="E5" s="4" t="inlineStr">
        <is>
          <t xml:space="preserve"> </t>
        </is>
      </c>
      <c r="F5" s="4" t="inlineStr">
        <is>
          <t xml:space="preserve"> </t>
        </is>
      </c>
    </row>
    <row r="6">
      <c r="A6" s="4" t="inlineStr">
        <is>
          <t>Options were granted (in Shares)</t>
        </is>
      </c>
      <c r="B6" s="4" t="inlineStr">
        <is>
          <t xml:space="preserve"> </t>
        </is>
      </c>
      <c r="C6" s="4" t="inlineStr">
        <is>
          <t xml:space="preserve"> </t>
        </is>
      </c>
      <c r="D6" s="6" t="n">
        <v>1015383</v>
      </c>
      <c r="E6" s="4" t="inlineStr">
        <is>
          <t xml:space="preserve"> </t>
        </is>
      </c>
      <c r="F6" s="4" t="inlineStr">
        <is>
          <t xml:space="preserve"> </t>
        </is>
      </c>
    </row>
    <row r="7">
      <c r="A7" s="4" t="inlineStr">
        <is>
          <t>Exercise price percentage</t>
        </is>
      </c>
      <c r="B7" s="4" t="inlineStr">
        <is>
          <t xml:space="preserve"> </t>
        </is>
      </c>
      <c r="C7" s="9" t="n">
        <v>1.1</v>
      </c>
      <c r="D7" s="9" t="n">
        <v>1.1</v>
      </c>
      <c r="E7" s="4" t="inlineStr">
        <is>
          <t xml:space="preserve"> </t>
        </is>
      </c>
      <c r="F7" s="4" t="inlineStr">
        <is>
          <t xml:space="preserve"> </t>
        </is>
      </c>
    </row>
    <row r="8">
      <c r="A8" s="4" t="inlineStr">
        <is>
          <t>Granted options under the stock option plan (in Shares)</t>
        </is>
      </c>
      <c r="B8" s="4" t="inlineStr">
        <is>
          <t xml:space="preserve"> </t>
        </is>
      </c>
      <c r="C8" s="6" t="n">
        <v>1015383</v>
      </c>
      <c r="D8" s="4" t="inlineStr">
        <is>
          <t xml:space="preserve"> </t>
        </is>
      </c>
      <c r="E8" s="4" t="inlineStr">
        <is>
          <t xml:space="preserve"> </t>
        </is>
      </c>
      <c r="F8" s="4" t="inlineStr">
        <is>
          <t xml:space="preserve"> </t>
        </is>
      </c>
    </row>
    <row r="9">
      <c r="A9" s="4" t="inlineStr">
        <is>
          <t>Stock based compensation expense</t>
        </is>
      </c>
      <c r="B9" s="4" t="inlineStr">
        <is>
          <t xml:space="preserve"> </t>
        </is>
      </c>
      <c r="C9" s="4" t="inlineStr">
        <is>
          <t xml:space="preserve"> </t>
        </is>
      </c>
      <c r="D9" s="5" t="n">
        <v>219627</v>
      </c>
      <c r="E9" s="4" t="inlineStr">
        <is>
          <t xml:space="preserve"> </t>
        </is>
      </c>
      <c r="F9" s="4" t="inlineStr">
        <is>
          <t xml:space="preserve"> </t>
        </is>
      </c>
    </row>
    <row r="10">
      <c r="A10" s="4" t="inlineStr">
        <is>
          <t>Options vested rate</t>
        </is>
      </c>
      <c r="B10" s="4" t="inlineStr">
        <is>
          <t xml:space="preserve"> </t>
        </is>
      </c>
      <c r="C10" s="4" t="inlineStr">
        <is>
          <t xml:space="preserve"> </t>
        </is>
      </c>
      <c r="D10" s="9" t="n">
        <v>1</v>
      </c>
      <c r="E10" s="4" t="inlineStr">
        <is>
          <t xml:space="preserve"> </t>
        </is>
      </c>
      <c r="F10" s="4" t="inlineStr">
        <is>
          <t xml:space="preserve"> </t>
        </is>
      </c>
    </row>
    <row r="11">
      <c r="A11" s="4" t="inlineStr">
        <is>
          <t>Exercise price, per share (in Dollars per share)</t>
        </is>
      </c>
      <c r="B11" s="4" t="inlineStr">
        <is>
          <t xml:space="preserve"> </t>
        </is>
      </c>
      <c r="C11" s="4" t="inlineStr">
        <is>
          <t xml:space="preserve"> </t>
        </is>
      </c>
      <c r="D11" s="10" t="n">
        <v>0.06336</v>
      </c>
      <c r="E11" s="4" t="inlineStr">
        <is>
          <t xml:space="preserve"> </t>
        </is>
      </c>
      <c r="F11" s="4" t="inlineStr">
        <is>
          <t xml:space="preserve"> </t>
        </is>
      </c>
    </row>
    <row r="12">
      <c r="A12" s="4" t="inlineStr">
        <is>
          <t>Fair value of awards</t>
        </is>
      </c>
      <c r="B12" s="4" t="inlineStr">
        <is>
          <t xml:space="preserve"> </t>
        </is>
      </c>
      <c r="C12" s="4" t="inlineStr">
        <is>
          <t xml:space="preserve"> </t>
        </is>
      </c>
      <c r="D12" s="11" t="n">
        <v>0.6</v>
      </c>
      <c r="E12" s="4" t="inlineStr">
        <is>
          <t xml:space="preserve"> </t>
        </is>
      </c>
      <c r="F12" s="4" t="inlineStr">
        <is>
          <t xml:space="preserve"> </t>
        </is>
      </c>
    </row>
    <row r="13">
      <c r="A13" s="4" t="inlineStr">
        <is>
          <t>Fair values grant, per share (in Dollars per share)</t>
        </is>
      </c>
      <c r="B13" s="4" t="inlineStr">
        <is>
          <t xml:space="preserve"> </t>
        </is>
      </c>
      <c r="C13" s="4" t="inlineStr">
        <is>
          <t xml:space="preserve"> </t>
        </is>
      </c>
      <c r="D13" s="5" t="n">
        <v>6</v>
      </c>
      <c r="E13" s="4" t="inlineStr">
        <is>
          <t xml:space="preserve"> </t>
        </is>
      </c>
      <c r="F13" s="4" t="inlineStr">
        <is>
          <t xml:space="preserve"> </t>
        </is>
      </c>
    </row>
    <row r="14">
      <c r="A14" s="4" t="inlineStr">
        <is>
          <t>Stock option expense</t>
        </is>
      </c>
      <c r="B14" s="4" t="inlineStr">
        <is>
          <t xml:space="preserve"> </t>
        </is>
      </c>
      <c r="C14" s="4" t="inlineStr">
        <is>
          <t xml:space="preserve"> </t>
        </is>
      </c>
      <c r="D14" s="5" t="n">
        <v>600000</v>
      </c>
      <c r="E14" s="4" t="inlineStr">
        <is>
          <t xml:space="preserve"> </t>
        </is>
      </c>
      <c r="F14" s="4" t="inlineStr">
        <is>
          <t xml:space="preserve"> </t>
        </is>
      </c>
    </row>
    <row r="15">
      <c r="A15" s="4" t="inlineStr">
        <is>
          <t>Vested and exercisable, rate</t>
        </is>
      </c>
      <c r="B15" s="4" t="inlineStr">
        <is>
          <t xml:space="preserve"> </t>
        </is>
      </c>
      <c r="C15" s="4" t="inlineStr">
        <is>
          <t xml:space="preserve"> </t>
        </is>
      </c>
      <c r="D15" s="9" t="n">
        <v>1</v>
      </c>
      <c r="E15" s="4" t="inlineStr">
        <is>
          <t xml:space="preserve"> </t>
        </is>
      </c>
      <c r="F15" s="4" t="inlineStr">
        <is>
          <t xml:space="preserve"> </t>
        </is>
      </c>
    </row>
    <row r="16">
      <c r="A16" s="4" t="inlineStr">
        <is>
          <t>Non-vested stock options</t>
        </is>
      </c>
      <c r="B16" s="4" t="inlineStr">
        <is>
          <t xml:space="preserve"> </t>
        </is>
      </c>
      <c r="C16" s="5" t="n">
        <v>0</v>
      </c>
      <c r="D16" s="4" t="inlineStr">
        <is>
          <t xml:space="preserve"> </t>
        </is>
      </c>
      <c r="E16" s="4" t="inlineStr">
        <is>
          <t xml:space="preserve"> </t>
        </is>
      </c>
      <c r="F16" s="4" t="inlineStr">
        <is>
          <t xml:space="preserve"> </t>
        </is>
      </c>
    </row>
    <row r="17">
      <c r="A17" s="4" t="inlineStr">
        <is>
          <t>Unrecognized stock option compensation</t>
        </is>
      </c>
      <c r="B17" s="4" t="inlineStr">
        <is>
          <t xml:space="preserve"> </t>
        </is>
      </c>
      <c r="C17" s="6" t="n">
        <v>0</v>
      </c>
      <c r="D17" s="4" t="inlineStr">
        <is>
          <t xml:space="preserve"> </t>
        </is>
      </c>
      <c r="E17" s="4" t="inlineStr">
        <is>
          <t xml:space="preserve"> </t>
        </is>
      </c>
      <c r="F17" s="4" t="inlineStr">
        <is>
          <t xml:space="preserve"> </t>
        </is>
      </c>
    </row>
    <row r="18">
      <c r="A18" s="4" t="inlineStr">
        <is>
          <t>Unrecognized stock option compensation</t>
        </is>
      </c>
      <c r="B18" s="4" t="inlineStr">
        <is>
          <t xml:space="preserve"> </t>
        </is>
      </c>
      <c r="C18" s="5" t="n">
        <v>0</v>
      </c>
      <c r="D18" s="4" t="inlineStr">
        <is>
          <t xml:space="preserve"> </t>
        </is>
      </c>
      <c r="E18" s="4" t="inlineStr">
        <is>
          <t xml:space="preserve"> </t>
        </is>
      </c>
      <c r="F18" s="4" t="inlineStr">
        <is>
          <t xml:space="preserve"> </t>
        </is>
      </c>
    </row>
    <row r="19">
      <c r="A19" s="4" t="inlineStr">
        <is>
          <t>Share-Based Compensation Arrangement by Share-Based Payment Award, Fair Value Assumptions, Expected Dividend Payments</t>
        </is>
      </c>
      <c r="B19" s="4" t="inlineStr">
        <is>
          <t xml:space="preserve"> </t>
        </is>
      </c>
      <c r="C19" s="4" t="inlineStr">
        <is>
          <t xml:space="preserve"> </t>
        </is>
      </c>
      <c r="D19" s="5" t="n">
        <v>0</v>
      </c>
      <c r="E19" s="4" t="inlineStr">
        <is>
          <t xml:space="preserve"> </t>
        </is>
      </c>
      <c r="F19" s="4" t="inlineStr">
        <is>
          <t xml:space="preserve"> </t>
        </is>
      </c>
    </row>
    <row r="20">
      <c r="A20" s="4" t="inlineStr">
        <is>
          <t>Exercise of the stock options</t>
        </is>
      </c>
      <c r="B20" s="5" t="n">
        <v>64335</v>
      </c>
      <c r="C20" s="4" t="inlineStr">
        <is>
          <t xml:space="preserve"> </t>
        </is>
      </c>
      <c r="D20" s="4" t="inlineStr">
        <is>
          <t xml:space="preserve"> </t>
        </is>
      </c>
      <c r="E20" s="4" t="inlineStr">
        <is>
          <t xml:space="preserve"> </t>
        </is>
      </c>
      <c r="F20" s="4" t="inlineStr">
        <is>
          <t xml:space="preserve"> </t>
        </is>
      </c>
    </row>
    <row r="21">
      <c r="A21" s="4" t="inlineStr">
        <is>
          <t>Share Reserv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 Award Plans and Stock-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tions available for grant (in Shares)</t>
        </is>
      </c>
      <c r="B23" s="4" t="inlineStr">
        <is>
          <t xml:space="preserve"> </t>
        </is>
      </c>
      <c r="C23" s="6" t="n">
        <v>8984617</v>
      </c>
      <c r="D23" s="6" t="n">
        <v>8984617</v>
      </c>
      <c r="E23" s="4" t="inlineStr">
        <is>
          <t xml:space="preserve"> </t>
        </is>
      </c>
      <c r="F23" s="6" t="n">
        <v>10000000</v>
      </c>
    </row>
    <row r="24">
      <c r="A24" s="4" t="inlineStr">
        <is>
          <t>Exercise price percentage</t>
        </is>
      </c>
      <c r="B24" s="4" t="inlineStr">
        <is>
          <t xml:space="preserve"> </t>
        </is>
      </c>
      <c r="C24" s="9" t="n">
        <v>1</v>
      </c>
      <c r="D24" s="9" t="n">
        <v>1</v>
      </c>
      <c r="E24" s="4" t="inlineStr">
        <is>
          <t xml:space="preserve"> </t>
        </is>
      </c>
      <c r="F24" s="4" t="inlineStr">
        <is>
          <t xml:space="preserve"> </t>
        </is>
      </c>
    </row>
    <row r="25">
      <c r="A25" s="4" t="inlineStr">
        <is>
          <t>Share-Based Payment Arrangement, Op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 Award Plans and Stock-Based Compens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iod</t>
        </is>
      </c>
      <c r="B27" s="4" t="inlineStr">
        <is>
          <t xml:space="preserve"> </t>
        </is>
      </c>
      <c r="C27" s="4" t="inlineStr">
        <is>
          <t>4 years</t>
        </is>
      </c>
      <c r="D27" s="4" t="inlineStr">
        <is>
          <t>4 years</t>
        </is>
      </c>
      <c r="E27" s="4" t="inlineStr">
        <is>
          <t xml:space="preserve"> </t>
        </is>
      </c>
      <c r="F27" s="4" t="inlineStr">
        <is>
          <t xml:space="preserve"> </t>
        </is>
      </c>
    </row>
    <row r="28">
      <c r="A28" s="4" t="inlineStr">
        <is>
          <t>Exercisable over period</t>
        </is>
      </c>
      <c r="B28" s="4" t="inlineStr">
        <is>
          <t xml:space="preserve"> </t>
        </is>
      </c>
      <c r="C28" s="4" t="inlineStr">
        <is>
          <t>10 years</t>
        </is>
      </c>
      <c r="D28" s="4" t="inlineStr">
        <is>
          <t>10 years</t>
        </is>
      </c>
      <c r="E28" s="4" t="inlineStr">
        <is>
          <t xml:space="preserve"> </t>
        </is>
      </c>
      <c r="F28" s="4" t="inlineStr">
        <is>
          <t xml:space="preserve"> </t>
        </is>
      </c>
    </row>
    <row r="29">
      <c r="A29" s="4" t="inlineStr">
        <is>
          <t>Granted options under the stock option plan (in Shares)</t>
        </is>
      </c>
      <c r="B29" s="4" t="inlineStr">
        <is>
          <t xml:space="preserve"> </t>
        </is>
      </c>
      <c r="C29" s="4" t="inlineStr">
        <is>
          <t xml:space="preserve"> </t>
        </is>
      </c>
      <c r="D29" s="6" t="n">
        <v>1015383</v>
      </c>
      <c r="E29" s="4" t="inlineStr">
        <is>
          <t xml:space="preserve"> </t>
        </is>
      </c>
      <c r="F29" s="4" t="inlineStr">
        <is>
          <t xml:space="preserve"> </t>
        </is>
      </c>
    </row>
    <row r="30">
      <c r="A30" s="4" t="inlineStr">
        <is>
          <t>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 Award Plans and Stock-Based Compens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outstanding common shares</t>
        </is>
      </c>
      <c r="B32" s="4" t="inlineStr">
        <is>
          <t xml:space="preserve"> </t>
        </is>
      </c>
      <c r="C32" s="4" t="inlineStr">
        <is>
          <t xml:space="preserve"> </t>
        </is>
      </c>
      <c r="D32" s="4" t="inlineStr">
        <is>
          <t xml:space="preserve"> </t>
        </is>
      </c>
      <c r="E32" s="9" t="n">
        <v>0.2</v>
      </c>
      <c r="F32" s="4" t="inlineStr">
        <is>
          <t xml:space="preserve"> </t>
        </is>
      </c>
    </row>
    <row r="33">
      <c r="A33" s="4" t="inlineStr">
        <is>
          <t>Subsequent Event [Member] | Share Reserv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 Award Plans and Stock-Based Compens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tions available for grant (in Shares)</t>
        </is>
      </c>
      <c r="B35" s="4" t="inlineStr">
        <is>
          <t xml:space="preserve"> </t>
        </is>
      </c>
      <c r="C35" s="4" t="inlineStr">
        <is>
          <t xml:space="preserve"> </t>
        </is>
      </c>
      <c r="D35" s="4" t="inlineStr">
        <is>
          <t xml:space="preserve"> </t>
        </is>
      </c>
      <c r="E35" s="6" t="n">
        <v>3000000</v>
      </c>
      <c r="F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ock Award Plans and Stock-Based Compens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air values grant, per share (in Dollars per share)</t>
        </is>
      </c>
      <c r="B38" s="4" t="inlineStr">
        <is>
          <t xml:space="preserve"> </t>
        </is>
      </c>
      <c r="C38" s="4" t="inlineStr">
        <is>
          <t xml:space="preserve"> </t>
        </is>
      </c>
      <c r="D38" s="12" t="n">
        <v>0.0634</v>
      </c>
      <c r="E38" s="4" t="inlineStr">
        <is>
          <t xml:space="preserve"> </t>
        </is>
      </c>
      <c r="F3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tock Award Plans and Stock-Based Compensation (Details) - Schedule of Key Weighted-Average Assumptions</t>
        </is>
      </c>
      <c r="B1" s="2" t="inlineStr">
        <is>
          <t>12 Months Ended</t>
        </is>
      </c>
    </row>
    <row r="2">
      <c r="B2" s="2" t="inlineStr">
        <is>
          <t>Jun. 30, 2024 USD ($)</t>
        </is>
      </c>
    </row>
    <row r="3">
      <c r="A3" s="4" t="inlineStr">
        <is>
          <t>Minimum [Member]</t>
        </is>
      </c>
      <c r="B3" s="4" t="inlineStr">
        <is>
          <t xml:space="preserve"> </t>
        </is>
      </c>
    </row>
    <row r="4">
      <c r="A4" s="3" t="inlineStr">
        <is>
          <t>Stock Award Plans and Stock-Based Compensation (Details) - Schedule of Key Weighted-Average Assumptions [Line Items]</t>
        </is>
      </c>
      <c r="B4" s="4" t="inlineStr">
        <is>
          <t xml:space="preserve"> </t>
        </is>
      </c>
    </row>
    <row r="5">
      <c r="A5" s="4" t="inlineStr">
        <is>
          <t>Risk-free interest rate</t>
        </is>
      </c>
      <c r="B5" s="13" t="n">
        <v>0.0439</v>
      </c>
    </row>
    <row r="6">
      <c r="A6" s="4" t="inlineStr">
        <is>
          <t>Expected life of option grants</t>
        </is>
      </c>
      <c r="B6" s="4" t="inlineStr">
        <is>
          <t>3 years</t>
        </is>
      </c>
    </row>
    <row r="7">
      <c r="A7" s="4" t="inlineStr">
        <is>
          <t>Expected volatility of underlying stock</t>
        </is>
      </c>
      <c r="B7" s="9" t="n">
        <v>0.41</v>
      </c>
    </row>
    <row r="8">
      <c r="A8" s="4" t="inlineStr">
        <is>
          <t>Dividends assumption (in Dollars)</t>
        </is>
      </c>
      <c r="B8" s="4" t="inlineStr">
        <is>
          <t xml:space="preserve"> </t>
        </is>
      </c>
    </row>
    <row r="9">
      <c r="A9" s="4" t="inlineStr">
        <is>
          <t>Maximum [Member]</t>
        </is>
      </c>
      <c r="B9" s="4" t="inlineStr">
        <is>
          <t xml:space="preserve"> </t>
        </is>
      </c>
    </row>
    <row r="10">
      <c r="A10" s="3" t="inlineStr">
        <is>
          <t>Stock Award Plans and Stock-Based Compensation (Details) - Schedule of Key Weighted-Average Assumptions [Line Items]</t>
        </is>
      </c>
      <c r="B10" s="4" t="inlineStr">
        <is>
          <t xml:space="preserve"> </t>
        </is>
      </c>
    </row>
    <row r="11">
      <c r="A11" s="4" t="inlineStr">
        <is>
          <t>Risk-free interest rate</t>
        </is>
      </c>
      <c r="B11" s="13" t="n">
        <v>0.044</v>
      </c>
    </row>
    <row r="12">
      <c r="A12" s="4" t="inlineStr">
        <is>
          <t>Expected life of option grants</t>
        </is>
      </c>
      <c r="B12" s="4" t="inlineStr">
        <is>
          <t>3 years</t>
        </is>
      </c>
    </row>
    <row r="13">
      <c r="A13" s="4" t="inlineStr">
        <is>
          <t>Expected volatility of underlying stock</t>
        </is>
      </c>
      <c r="B13" s="9" t="n">
        <v>0.67</v>
      </c>
    </row>
    <row r="14">
      <c r="A14" s="4" t="inlineStr">
        <is>
          <t>Dividends assumption (in Dollars)</t>
        </is>
      </c>
      <c r="B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 Award Plans and Stock-Based Compensation (Details) - Schedule of Stock Options Granted Under the Stock Option Plan - Stock Options [Member]</t>
        </is>
      </c>
      <c r="B1" s="2" t="inlineStr">
        <is>
          <t>12 Months Ended</t>
        </is>
      </c>
    </row>
    <row r="2">
      <c r="B2" s="2" t="inlineStr">
        <is>
          <t>Jun. 30, 2024 USD ($) $ / shares shares</t>
        </is>
      </c>
    </row>
    <row r="3">
      <c r="A3" s="3" t="inlineStr">
        <is>
          <t>Stock Award Plans and Stock-Based Compensation (Details) - Schedule of Stock Options Granted Under the Stock Option Plan [Line Items]</t>
        </is>
      </c>
      <c r="B3" s="4" t="inlineStr">
        <is>
          <t xml:space="preserve"> </t>
        </is>
      </c>
    </row>
    <row r="4">
      <c r="A4" s="4" t="inlineStr">
        <is>
          <t>Outstanding, Total | shares</t>
        </is>
      </c>
      <c r="B4" s="4" t="inlineStr">
        <is>
          <t xml:space="preserve"> </t>
        </is>
      </c>
    </row>
    <row r="5">
      <c r="A5" s="4" t="inlineStr">
        <is>
          <t>Outstanding, Weighted Average Exercise Price | $ / shares</t>
        </is>
      </c>
      <c r="B5" s="4" t="inlineStr">
        <is>
          <t xml:space="preserve"> </t>
        </is>
      </c>
    </row>
    <row r="6">
      <c r="A6" s="4" t="inlineStr">
        <is>
          <t>Outstanding, Aggregate Intrinsic Value | $</t>
        </is>
      </c>
      <c r="B6" s="4" t="inlineStr">
        <is>
          <t xml:space="preserve"> </t>
        </is>
      </c>
    </row>
    <row r="7">
      <c r="A7" s="4" t="inlineStr">
        <is>
          <t>Exercisable, Total | shares</t>
        </is>
      </c>
      <c r="B7" s="6" t="n">
        <v>1015383</v>
      </c>
    </row>
    <row r="8">
      <c r="A8" s="4" t="inlineStr">
        <is>
          <t>Exercisable, Weighted Average Exercise Price | $ / shares</t>
        </is>
      </c>
      <c r="B8" s="10" t="n">
        <v>0.06336</v>
      </c>
    </row>
    <row r="9">
      <c r="A9" s="4" t="inlineStr">
        <is>
          <t>Exercisable, Aggregate Intrinsic Value | $</t>
        </is>
      </c>
      <c r="B9" s="4" t="inlineStr">
        <is>
          <t xml:space="preserve"> </t>
        </is>
      </c>
    </row>
    <row r="10">
      <c r="A10" s="4" t="inlineStr">
        <is>
          <t>Granted, Total | shares</t>
        </is>
      </c>
      <c r="B10" s="6" t="n">
        <v>1015383</v>
      </c>
    </row>
    <row r="11">
      <c r="A11" s="4" t="inlineStr">
        <is>
          <t>Granted, Weighted Average Exercise Price | $ / shares</t>
        </is>
      </c>
      <c r="B11" s="10" t="n">
        <v>0.06336</v>
      </c>
    </row>
    <row r="12">
      <c r="A12" s="4" t="inlineStr">
        <is>
          <t>Granted, Aggregate Intrinsic Value | $</t>
        </is>
      </c>
      <c r="B12" s="4" t="inlineStr">
        <is>
          <t xml:space="preserve"> </t>
        </is>
      </c>
    </row>
    <row r="13">
      <c r="A13" s="4" t="inlineStr">
        <is>
          <t>Exercised, Total | shares</t>
        </is>
      </c>
      <c r="B13" s="4" t="inlineStr">
        <is>
          <t xml:space="preserve"> </t>
        </is>
      </c>
    </row>
    <row r="14">
      <c r="A14" s="4" t="inlineStr">
        <is>
          <t>Exercised, Weighted Average Exercise Price | $ / shares</t>
        </is>
      </c>
      <c r="B14" s="4" t="inlineStr">
        <is>
          <t xml:space="preserve"> </t>
        </is>
      </c>
    </row>
    <row r="15">
      <c r="A15" s="4" t="inlineStr">
        <is>
          <t>Exercised, Aggregate Intrinsic Value | $</t>
        </is>
      </c>
      <c r="B15" s="4" t="inlineStr">
        <is>
          <t xml:space="preserve"> </t>
        </is>
      </c>
    </row>
    <row r="16">
      <c r="A16" s="4" t="inlineStr">
        <is>
          <t>Expired, Total | shares</t>
        </is>
      </c>
      <c r="B16" s="4" t="inlineStr">
        <is>
          <t xml:space="preserve"> </t>
        </is>
      </c>
    </row>
    <row r="17">
      <c r="A17" s="4" t="inlineStr">
        <is>
          <t>Expired, Weighted Average Exercise Price | $ / shares</t>
        </is>
      </c>
      <c r="B17" s="4" t="inlineStr">
        <is>
          <t xml:space="preserve"> </t>
        </is>
      </c>
    </row>
    <row r="18">
      <c r="A18" s="4" t="inlineStr">
        <is>
          <t>Expired, Aggregate Intrinsic Value | $</t>
        </is>
      </c>
      <c r="B18" s="4" t="inlineStr">
        <is>
          <t xml:space="preserve"> </t>
        </is>
      </c>
    </row>
    <row r="19">
      <c r="A19" s="4" t="inlineStr">
        <is>
          <t>Forfeitures, Total | shares</t>
        </is>
      </c>
      <c r="B19" s="4" t="inlineStr">
        <is>
          <t xml:space="preserve"> </t>
        </is>
      </c>
    </row>
    <row r="20">
      <c r="A20" s="4" t="inlineStr">
        <is>
          <t>Forfeitures, Weighted Average Exercise Price | $ / shares</t>
        </is>
      </c>
      <c r="B20" s="4" t="inlineStr">
        <is>
          <t xml:space="preserve"> </t>
        </is>
      </c>
    </row>
    <row r="21">
      <c r="A21" s="4" t="inlineStr">
        <is>
          <t>Forfeitures, Aggregate Intrinsic Value | $</t>
        </is>
      </c>
      <c r="B21" s="4" t="inlineStr">
        <is>
          <t xml:space="preserve"> </t>
        </is>
      </c>
    </row>
    <row r="22">
      <c r="A22" s="4" t="inlineStr">
        <is>
          <t>Outstanding , Total | shares</t>
        </is>
      </c>
      <c r="B22" s="6" t="n">
        <v>1015383</v>
      </c>
    </row>
    <row r="23">
      <c r="A23" s="4" t="inlineStr">
        <is>
          <t>Outstanding, Weighted Average Exercise Price | $ / shares</t>
        </is>
      </c>
      <c r="B23" s="10" t="n">
        <v>0.06336</v>
      </c>
    </row>
    <row r="24">
      <c r="A24" s="4" t="inlineStr">
        <is>
          <t>Outstanding, Aggregate Intrinsic Value | $</t>
        </is>
      </c>
      <c r="B2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Unaudited) (Parentheticals) - USD ($)</t>
        </is>
      </c>
      <c r="B1" s="2" t="inlineStr">
        <is>
          <t>12 Months Ended</t>
        </is>
      </c>
    </row>
    <row r="2">
      <c r="B2" s="2" t="inlineStr">
        <is>
          <t>Jun. 30, 2024</t>
        </is>
      </c>
      <c r="C2" s="2" t="inlineStr">
        <is>
          <t>Jun. 30, 2023</t>
        </is>
      </c>
      <c r="D2" s="2" t="inlineStr">
        <is>
          <t>Jun. 30, 2022</t>
        </is>
      </c>
    </row>
    <row r="3">
      <c r="A3" s="3" t="inlineStr">
        <is>
          <t>Income Statement [Abstract]</t>
        </is>
      </c>
      <c r="B3" s="4" t="inlineStr">
        <is>
          <t xml:space="preserve"> </t>
        </is>
      </c>
      <c r="C3" s="4" t="inlineStr">
        <is>
          <t xml:space="preserve"> </t>
        </is>
      </c>
      <c r="D3" s="4" t="inlineStr">
        <is>
          <t xml:space="preserve"> </t>
        </is>
      </c>
    </row>
    <row r="4">
      <c r="A4" s="4" t="inlineStr">
        <is>
          <t>Share based compensation to related parties</t>
        </is>
      </c>
      <c r="B4" s="5" t="n">
        <v>219627</v>
      </c>
      <c r="C4" s="5" t="n">
        <v>219627</v>
      </c>
      <c r="D4" s="5" t="n">
        <v>2196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3" customWidth="1" min="1" max="1"/>
    <col width="15" customWidth="1" min="2" max="2"/>
    <col width="14" customWidth="1" min="3" max="3"/>
    <col width="80" customWidth="1" min="4" max="4"/>
    <col width="14" customWidth="1" min="5" max="5"/>
    <col width="14" customWidth="1" min="6" max="6"/>
  </cols>
  <sheetData>
    <row r="1">
      <c r="A1" s="1" t="inlineStr">
        <is>
          <t>Income Taxes (Details)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c r="F2" s="2" t="inlineStr">
        <is>
          <t>Jun. 30, 2022</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perating loss carryovers</t>
        </is>
      </c>
      <c r="B4" s="4" t="inlineStr">
        <is>
          <t xml:space="preserve"> </t>
        </is>
      </c>
      <c r="C4" s="4" t="inlineStr">
        <is>
          <t xml:space="preserve"> </t>
        </is>
      </c>
      <c r="D4" s="5" t="n">
        <v>461913</v>
      </c>
      <c r="E4" s="5" t="n">
        <v>380733</v>
      </c>
      <c r="F4" s="5" t="n">
        <v>296593</v>
      </c>
    </row>
    <row r="5">
      <c r="A5" s="4" t="inlineStr">
        <is>
          <t>Operating loss carryforwards limitations description</t>
        </is>
      </c>
      <c r="B5" s="4" t="inlineStr">
        <is>
          <t xml:space="preserve"> </t>
        </is>
      </c>
      <c r="C5" s="4" t="inlineStr">
        <is>
          <t xml:space="preserve"> </t>
        </is>
      </c>
      <c r="D5" s="4" t="inlineStr">
        <is>
          <t>Canada allows for net operating losses to be carried back 3 years and forward up to 20 years. There are limitations
in the event of a change in ownership. This is broadly defined as when a person or group of persons acquires shares of a corporation
to hold more than 75% of the FMV of all of the shares of the corporation without otherwise acquiring control of the corporation and if
it is reasonable to conclude that one of the main reasons that control was not acquired was to avoid the loss restriction rules.</t>
        </is>
      </c>
      <c r="E5" s="4" t="inlineStr">
        <is>
          <t xml:space="preserve"> </t>
        </is>
      </c>
      <c r="F5" s="4" t="inlineStr">
        <is>
          <t xml:space="preserve"> </t>
        </is>
      </c>
    </row>
    <row r="6">
      <c r="A6" s="4" t="inlineStr">
        <is>
          <t>Valuation allowance</t>
        </is>
      </c>
      <c r="B6" s="4" t="inlineStr">
        <is>
          <t xml:space="preserve"> </t>
        </is>
      </c>
      <c r="C6" s="4" t="inlineStr">
        <is>
          <t xml:space="preserve"> </t>
        </is>
      </c>
      <c r="D6" s="5" t="n">
        <v>132501</v>
      </c>
      <c r="E6" s="6" t="n">
        <v>15986</v>
      </c>
      <c r="F6" s="6" t="n">
        <v>4087</v>
      </c>
    </row>
    <row r="7">
      <c r="A7" s="4" t="inlineStr">
        <is>
          <t>Examination by taxing authorities description</t>
        </is>
      </c>
      <c r="B7" s="4" t="inlineStr">
        <is>
          <t xml:space="preserve"> </t>
        </is>
      </c>
      <c r="C7" s="4" t="inlineStr">
        <is>
          <t xml:space="preserve"> </t>
        </is>
      </c>
      <c r="D7" s="4" t="inlineStr">
        <is>
          <t>The Company operates in the UK and in Canada
and in the normal course of business, its tax returns are subject to examination by taxing authorities. Such examinations may result
in future assessments by these taxing authorities. Grafiti Limited is subject to examination by UK tax authorities beginning May 13,
2020. In general, the UK Revenue &amp; Customs Authority may reassess taxes four years from the date of filing. The tax years that remain
open and subject to UK reassessment are 2020 – 2022. Grafiti Holding is subject to examination by Canadian tax authorities for
their filings for up to four years.</t>
        </is>
      </c>
      <c r="E7" s="4" t="inlineStr">
        <is>
          <t xml:space="preserve"> </t>
        </is>
      </c>
      <c r="F7" s="4" t="inlineStr">
        <is>
          <t xml:space="preserve"> </t>
        </is>
      </c>
    </row>
    <row r="8">
      <c r="A8" s="4" t="inlineStr">
        <is>
          <t>Income tax provision or benefi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NAD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operating loss carryovers</t>
        </is>
      </c>
      <c r="B11" s="4" t="inlineStr">
        <is>
          <t xml:space="preserve"> </t>
        </is>
      </c>
      <c r="C11" s="4" t="inlineStr">
        <is>
          <t xml:space="preserve"> </t>
        </is>
      </c>
      <c r="D11" s="5" t="n">
        <v>328285</v>
      </c>
      <c r="E11" s="4" t="inlineStr">
        <is>
          <t xml:space="preserve"> </t>
        </is>
      </c>
      <c r="F11" s="4" t="inlineStr">
        <is>
          <t xml:space="preserve"> </t>
        </is>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Domestic and Foreign Components of Loss Before Income Taxes - USD ($)</t>
        </is>
      </c>
      <c r="B1" s="2" t="inlineStr">
        <is>
          <t>12 Months Ended</t>
        </is>
      </c>
    </row>
    <row r="2">
      <c r="B2" s="2" t="inlineStr">
        <is>
          <t>Jun. 30, 2024</t>
        </is>
      </c>
      <c r="C2" s="2" t="inlineStr">
        <is>
          <t>Jun. 30, 2023</t>
        </is>
      </c>
      <c r="D2" s="2" t="inlineStr">
        <is>
          <t>Jun. 30, 2022</t>
        </is>
      </c>
    </row>
    <row r="3">
      <c r="A3" s="3" t="inlineStr">
        <is>
          <t>Schedule Of Domestic And Foreign Components Of Loss Before Income Taxes Abstract</t>
        </is>
      </c>
      <c r="B3" s="4" t="inlineStr">
        <is>
          <t xml:space="preserve"> </t>
        </is>
      </c>
      <c r="C3" s="4" t="inlineStr">
        <is>
          <t xml:space="preserve"> </t>
        </is>
      </c>
      <c r="D3" s="4" t="inlineStr">
        <is>
          <t xml:space="preserve"> </t>
        </is>
      </c>
    </row>
    <row r="4">
      <c r="A4" s="4" t="inlineStr">
        <is>
          <t>Domestic</t>
        </is>
      </c>
      <c r="B4" s="4" t="inlineStr">
        <is>
          <t xml:space="preserve"> </t>
        </is>
      </c>
      <c r="C4" s="4" t="inlineStr">
        <is>
          <t xml:space="preserve"> </t>
        </is>
      </c>
      <c r="D4" s="4" t="inlineStr">
        <is>
          <t xml:space="preserve"> </t>
        </is>
      </c>
    </row>
    <row r="5">
      <c r="A5" s="4" t="inlineStr">
        <is>
          <t>Foreign</t>
        </is>
      </c>
      <c r="B5" s="6" t="n">
        <v>-1348357</v>
      </c>
      <c r="C5" s="6" t="n">
        <v>-73828</v>
      </c>
      <c r="D5" s="6" t="n">
        <v>-63867</v>
      </c>
    </row>
    <row r="6">
      <c r="A6" s="4" t="inlineStr">
        <is>
          <t>Loss before tax</t>
        </is>
      </c>
      <c r="B6" s="5" t="n">
        <v>-1348357</v>
      </c>
      <c r="C6" s="5" t="n">
        <v>-73828</v>
      </c>
      <c r="D6" s="5" t="n">
        <v>-6386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Income Taxes (Details) - Schedule of Income Tax Provision (Benefit)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c r="F2" s="2" t="inlineStr">
        <is>
          <t>Jun. 30, 2022</t>
        </is>
      </c>
    </row>
    <row r="3">
      <c r="A3" s="3" t="inlineStr">
        <is>
          <t>Schedule Of Income Tax Provision Benefi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ferred</t>
        </is>
      </c>
      <c r="B5" s="4" t="inlineStr">
        <is>
          <t xml:space="preserve"> </t>
        </is>
      </c>
      <c r="C5" s="4" t="inlineStr">
        <is>
          <t xml:space="preserve"> </t>
        </is>
      </c>
      <c r="D5" s="6" t="n">
        <v>132407</v>
      </c>
      <c r="E5" s="6" t="n">
        <v>13195</v>
      </c>
      <c r="F5" s="6" t="n">
        <v>10359</v>
      </c>
    </row>
    <row r="6">
      <c r="A6" s="4" t="inlineStr">
        <is>
          <t>Income tax provision (benefit)</t>
        </is>
      </c>
      <c r="B6" s="4" t="inlineStr">
        <is>
          <t xml:space="preserve"> </t>
        </is>
      </c>
      <c r="C6" s="4" t="inlineStr">
        <is>
          <t xml:space="preserve"> </t>
        </is>
      </c>
      <c r="D6" s="6" t="n">
        <v>132407</v>
      </c>
      <c r="E6" s="6" t="n">
        <v>13195</v>
      </c>
      <c r="F6" s="6" t="n">
        <v>10359</v>
      </c>
    </row>
    <row r="7">
      <c r="A7" s="4" t="inlineStr">
        <is>
          <t>Change in valuation allowance</t>
        </is>
      </c>
      <c r="B7" s="4" t="inlineStr">
        <is>
          <t xml:space="preserve"> </t>
        </is>
      </c>
      <c r="C7" s="4" t="inlineStr">
        <is>
          <t xml:space="preserve"> </t>
        </is>
      </c>
      <c r="D7" s="6" t="n">
        <v>-132407</v>
      </c>
      <c r="E7" s="6" t="n">
        <v>-13195</v>
      </c>
      <c r="F7" s="6" t="n">
        <v>-10359</v>
      </c>
    </row>
    <row r="8">
      <c r="A8" s="4" t="inlineStr">
        <is>
          <t>Income Tax Benefit</t>
        </is>
      </c>
      <c r="B8" s="4" t="inlineStr">
        <is>
          <t xml:space="preserve"> </t>
        </is>
      </c>
      <c r="C8" s="4" t="inlineStr">
        <is>
          <t xml:space="preserve"> </t>
        </is>
      </c>
      <c r="D8" s="4" t="inlineStr">
        <is>
          <t xml:space="preserve"> </t>
        </is>
      </c>
      <c r="E8" s="4" t="inlineStr">
        <is>
          <t xml:space="preserve"> </t>
        </is>
      </c>
      <c r="F8" s="4" t="inlineStr">
        <is>
          <t xml:space="preserve"> </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 between the U.S. Statutory Federal Income Tax Rate</t>
        </is>
      </c>
      <c r="B1" s="2" t="inlineStr">
        <is>
          <t>12 Months Ended</t>
        </is>
      </c>
    </row>
    <row r="2">
      <c r="B2" s="2" t="inlineStr">
        <is>
          <t>Jun. 30, 2024</t>
        </is>
      </c>
      <c r="C2" s="2" t="inlineStr">
        <is>
          <t>Jun. 30, 2023</t>
        </is>
      </c>
      <c r="D2" s="2" t="inlineStr">
        <is>
          <t>Jun. 30, 2022</t>
        </is>
      </c>
    </row>
    <row r="3">
      <c r="A3" s="3" t="inlineStr">
        <is>
          <t>Schedule Of Reconciliation Between The USStatutory Federal Income Tax Rate Abstract</t>
        </is>
      </c>
      <c r="B3" s="4" t="inlineStr">
        <is>
          <t xml:space="preserve"> </t>
        </is>
      </c>
      <c r="C3" s="4" t="inlineStr">
        <is>
          <t xml:space="preserve"> </t>
        </is>
      </c>
      <c r="D3" s="4" t="inlineStr">
        <is>
          <t xml:space="preserve"> </t>
        </is>
      </c>
    </row>
    <row r="4">
      <c r="A4" s="4" t="inlineStr">
        <is>
          <t>U.S. federal statutory rate</t>
        </is>
      </c>
      <c r="B4" s="9" t="n">
        <v>0.21</v>
      </c>
      <c r="C4" s="9" t="n">
        <v>0.21</v>
      </c>
      <c r="D4" s="9" t="n">
        <v>0.21</v>
      </c>
    </row>
    <row r="5">
      <c r="A5" s="4" t="inlineStr">
        <is>
          <t>US-Foreign income tax rate difference</t>
        </is>
      </c>
      <c r="B5" s="4" t="inlineStr">
        <is>
          <t>(8.00%)</t>
        </is>
      </c>
      <c r="C5" s="4" t="inlineStr">
        <is>
          <t>(2.00%)</t>
        </is>
      </c>
      <c r="D5" s="4" t="inlineStr">
        <is>
          <t>(2.00%)</t>
        </is>
      </c>
    </row>
    <row r="6">
      <c r="A6" s="4" t="inlineStr">
        <is>
          <t>Other permanent items</t>
        </is>
      </c>
      <c r="B6" s="4" t="inlineStr">
        <is>
          <t>(3.20%)</t>
        </is>
      </c>
      <c r="C6" s="4" t="inlineStr">
        <is>
          <t>(1.10%)</t>
        </is>
      </c>
      <c r="D6" s="4" t="inlineStr">
        <is>
          <t>(2.80%)</t>
        </is>
      </c>
    </row>
    <row r="7">
      <c r="A7" s="4" t="inlineStr">
        <is>
          <t>Change in valuation allowance</t>
        </is>
      </c>
      <c r="B7" s="4" t="inlineStr">
        <is>
          <t>(9.80%)</t>
        </is>
      </c>
      <c r="C7" s="4" t="inlineStr">
        <is>
          <t>(17.90%)</t>
        </is>
      </c>
      <c r="D7" s="4" t="inlineStr">
        <is>
          <t>(16.20%)</t>
        </is>
      </c>
    </row>
    <row r="8">
      <c r="A8" s="4" t="inlineStr">
        <is>
          <t>Effective Rate</t>
        </is>
      </c>
      <c r="B8" s="4" t="inlineStr">
        <is>
          <t xml:space="preserve"> </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come Taxes (Details) - Schedule of Deferred Tax Assets - USD ($)</t>
        </is>
      </c>
      <c r="B1" s="2" t="inlineStr">
        <is>
          <t>Jun. 30, 2024</t>
        </is>
      </c>
      <c r="C1" s="2" t="inlineStr">
        <is>
          <t>Jun. 30, 2023</t>
        </is>
      </c>
      <c r="D1" s="2" t="inlineStr">
        <is>
          <t>Jun. 30, 2022</t>
        </is>
      </c>
    </row>
    <row r="2">
      <c r="A2" s="3" t="inlineStr">
        <is>
          <t>Deferred Tax Asset</t>
        </is>
      </c>
      <c r="B2" s="4" t="inlineStr">
        <is>
          <t xml:space="preserve"> </t>
        </is>
      </c>
      <c r="C2" s="4" t="inlineStr">
        <is>
          <t xml:space="preserve"> </t>
        </is>
      </c>
      <c r="D2" s="4" t="inlineStr">
        <is>
          <t xml:space="preserve"> </t>
        </is>
      </c>
    </row>
    <row r="3">
      <c r="A3" s="4" t="inlineStr">
        <is>
          <t>Net operating loss carryovers</t>
        </is>
      </c>
      <c r="B3" s="5" t="n">
        <v>123875</v>
      </c>
      <c r="C3" s="5" t="n">
        <v>72339</v>
      </c>
      <c r="D3" s="5" t="n">
        <v>56353</v>
      </c>
    </row>
    <row r="4">
      <c r="A4" s="4" t="inlineStr">
        <is>
          <t>Credit loss reserves</t>
        </is>
      </c>
      <c r="B4" s="6" t="n">
        <v>11942</v>
      </c>
      <c r="C4" s="4" t="inlineStr">
        <is>
          <t xml:space="preserve"> </t>
        </is>
      </c>
      <c r="D4" s="4" t="inlineStr">
        <is>
          <t xml:space="preserve"> </t>
        </is>
      </c>
    </row>
    <row r="5">
      <c r="A5" s="4" t="inlineStr">
        <is>
          <t>Share based compensation</t>
        </is>
      </c>
      <c r="B5" s="6" t="n">
        <v>69023</v>
      </c>
      <c r="C5" s="4" t="inlineStr">
        <is>
          <t xml:space="preserve"> </t>
        </is>
      </c>
      <c r="D5" s="4" t="inlineStr">
        <is>
          <t xml:space="preserve"> </t>
        </is>
      </c>
    </row>
    <row r="6">
      <c r="A6" s="4" t="inlineStr">
        <is>
          <t>Total Deferred Tax Asset</t>
        </is>
      </c>
      <c r="B6" s="6" t="n">
        <v>204840</v>
      </c>
      <c r="C6" s="6" t="n">
        <v>72339</v>
      </c>
      <c r="D6" s="6" t="n">
        <v>56353</v>
      </c>
    </row>
    <row r="7">
      <c r="A7" s="4" t="inlineStr">
        <is>
          <t>Less: valuation allowance</t>
        </is>
      </c>
      <c r="B7" s="6" t="n">
        <v>-204840</v>
      </c>
      <c r="C7" s="6" t="n">
        <v>-72339</v>
      </c>
      <c r="D7" s="6" t="n">
        <v>-56353</v>
      </c>
    </row>
    <row r="8">
      <c r="A8" s="4" t="inlineStr">
        <is>
          <t>Deferred Tax Asset, Net of Valuation Allowance</t>
        </is>
      </c>
      <c r="B8" s="4" t="inlineStr">
        <is>
          <t xml:space="preserve"> </t>
        </is>
      </c>
      <c r="C8" s="4" t="inlineStr">
        <is>
          <t xml:space="preserve"> </t>
        </is>
      </c>
      <c r="D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redit Risk and Concentrations (Details) - Customer Concentration Risk [Member]</t>
        </is>
      </c>
      <c r="B1" s="2" t="inlineStr">
        <is>
          <t>3 Months Ended</t>
        </is>
      </c>
      <c r="D1" s="2" t="inlineStr">
        <is>
          <t>12 Months Ended</t>
        </is>
      </c>
    </row>
    <row r="2">
      <c r="B2" s="2" t="inlineStr">
        <is>
          <t>Sep. 30, 2024</t>
        </is>
      </c>
      <c r="C2" s="2" t="inlineStr">
        <is>
          <t>Sep. 30, 2023</t>
        </is>
      </c>
      <c r="D2" s="2" t="inlineStr">
        <is>
          <t>Jun. 30, 2024</t>
        </is>
      </c>
      <c r="E2" s="2" t="inlineStr">
        <is>
          <t>Jun. 30, 2023</t>
        </is>
      </c>
      <c r="F2" s="2" t="inlineStr">
        <is>
          <t>Jun. 30, 2022</t>
        </is>
      </c>
    </row>
    <row r="3">
      <c r="A3" s="4" t="inlineStr">
        <is>
          <t>One Customers [Member] | Revenue Benchmar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redit Risk and Concentra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revenues</t>
        </is>
      </c>
      <c r="B5" s="4" t="inlineStr">
        <is>
          <t xml:space="preserve"> </t>
        </is>
      </c>
      <c r="C5" s="9" t="n">
        <v>0.1</v>
      </c>
      <c r="D5" s="9" t="n">
        <v>0.11</v>
      </c>
      <c r="E5" s="9" t="n">
        <v>0.16</v>
      </c>
      <c r="F5" s="4" t="inlineStr">
        <is>
          <t xml:space="preserve"> </t>
        </is>
      </c>
    </row>
    <row r="6">
      <c r="A6" s="4" t="inlineStr">
        <is>
          <t>One Customers [Member] | Accounts Receiv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redit Risk and Concent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revenues</t>
        </is>
      </c>
      <c r="B8" s="4" t="inlineStr">
        <is>
          <t xml:space="preserve"> </t>
        </is>
      </c>
      <c r="C8" s="4" t="inlineStr">
        <is>
          <t xml:space="preserve"> </t>
        </is>
      </c>
      <c r="D8" s="9" t="n">
        <v>0.16</v>
      </c>
      <c r="E8" s="9" t="n">
        <v>0.63</v>
      </c>
      <c r="F8" s="9" t="n">
        <v>0.28</v>
      </c>
    </row>
    <row r="9">
      <c r="A9" s="4" t="inlineStr">
        <is>
          <t>Another customer [Member] | Revenue Benchmar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redit Risk and Concent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revenues</t>
        </is>
      </c>
      <c r="B11" s="4" t="inlineStr">
        <is>
          <t xml:space="preserve"> </t>
        </is>
      </c>
      <c r="C11" s="4" t="inlineStr">
        <is>
          <t xml:space="preserve"> </t>
        </is>
      </c>
      <c r="D11" s="4" t="inlineStr">
        <is>
          <t xml:space="preserve"> </t>
        </is>
      </c>
      <c r="E11" s="4" t="inlineStr">
        <is>
          <t xml:space="preserve"> </t>
        </is>
      </c>
      <c r="F11" s="9" t="n">
        <v>0.1</v>
      </c>
    </row>
    <row r="12">
      <c r="A12" s="4" t="inlineStr">
        <is>
          <t>Another customer [Member] | Accounts Receiv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redit Risk and Concent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revenues</t>
        </is>
      </c>
      <c r="B14" s="4" t="inlineStr">
        <is>
          <t xml:space="preserve"> </t>
        </is>
      </c>
      <c r="C14" s="4" t="inlineStr">
        <is>
          <t xml:space="preserve"> </t>
        </is>
      </c>
      <c r="D14" s="4" t="inlineStr">
        <is>
          <t xml:space="preserve"> </t>
        </is>
      </c>
      <c r="E14" s="4" t="inlineStr">
        <is>
          <t xml:space="preserve"> </t>
        </is>
      </c>
      <c r="F14" s="9" t="n">
        <v>0.26</v>
      </c>
    </row>
    <row r="15">
      <c r="A15" s="4" t="inlineStr">
        <is>
          <t>Two Customers [Member] | Revenue Benchmar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redit Risk and Concent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revenues</t>
        </is>
      </c>
      <c r="B17" s="9" t="n">
        <v>0.31</v>
      </c>
      <c r="C17" s="4" t="inlineStr">
        <is>
          <t xml:space="preserve"> </t>
        </is>
      </c>
      <c r="D17" s="4" t="inlineStr">
        <is>
          <t xml:space="preserve"> </t>
        </is>
      </c>
      <c r="E17" s="4" t="inlineStr">
        <is>
          <t xml:space="preserve"> </t>
        </is>
      </c>
      <c r="F17" s="4" t="inlineStr">
        <is>
          <t xml:space="preserve"> </t>
        </is>
      </c>
    </row>
    <row r="18">
      <c r="A18" s="4" t="inlineStr">
        <is>
          <t>Two Customers [Member] | Accounts Receivab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redit Risk and Concent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revenues</t>
        </is>
      </c>
      <c r="B20" s="4" t="inlineStr">
        <is>
          <t xml:space="preserve"> </t>
        </is>
      </c>
      <c r="C20" s="4" t="inlineStr">
        <is>
          <t xml:space="preserve"> </t>
        </is>
      </c>
      <c r="D20" s="9" t="n">
        <v>0.17</v>
      </c>
      <c r="E20" s="4" t="inlineStr">
        <is>
          <t xml:space="preserve"> </t>
        </is>
      </c>
      <c r="F20" s="4" t="inlineStr">
        <is>
          <t xml:space="preserve"> </t>
        </is>
      </c>
    </row>
    <row r="21">
      <c r="A21" s="4" t="inlineStr">
        <is>
          <t>Three Customers [Member] | Accounts Receivabl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redit Risk and Concentr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revenues</t>
        </is>
      </c>
      <c r="B23" s="9" t="n">
        <v>0.75</v>
      </c>
      <c r="C23" s="4" t="inlineStr">
        <is>
          <t xml:space="preserve"> </t>
        </is>
      </c>
      <c r="D23" s="9" t="n">
        <v>0.19</v>
      </c>
      <c r="E23" s="4" t="inlineStr">
        <is>
          <t xml:space="preserve"> </t>
        </is>
      </c>
      <c r="F23" s="4" t="inlineStr">
        <is>
          <t xml:space="preserve"> </t>
        </is>
      </c>
    </row>
    <row r="24">
      <c r="A24" s="4" t="inlineStr">
        <is>
          <t>Four Customers [Member] | Accounts Receivabl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redit Risk and Concent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revenues</t>
        </is>
      </c>
      <c r="B26" s="4" t="inlineStr">
        <is>
          <t xml:space="preserve"> </t>
        </is>
      </c>
      <c r="C26" s="9" t="n">
        <v>0.77</v>
      </c>
      <c r="D26" s="4" t="inlineStr">
        <is>
          <t xml:space="preserve"> </t>
        </is>
      </c>
      <c r="E26" s="4" t="inlineStr">
        <is>
          <t xml:space="preserve"> </t>
        </is>
      </c>
      <c r="F26" s="4" t="inlineStr">
        <is>
          <t xml:space="preserve"> </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4" customWidth="1" min="5" max="5"/>
    <col width="14" customWidth="1" min="6" max="6"/>
  </cols>
  <sheetData>
    <row r="1">
      <c r="A1" s="1" t="inlineStr">
        <is>
          <t>Net Investments from Inpixon (Details)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c r="F2" s="2" t="inlineStr">
        <is>
          <t>Jun. 30, 2022</t>
        </is>
      </c>
    </row>
    <row r="3">
      <c r="A3" s="3" t="inlineStr">
        <is>
          <t>Net Investments from Inpix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stockholders’ equity</t>
        </is>
      </c>
      <c r="B4" s="4" t="inlineStr">
        <is>
          <t xml:space="preserve"> </t>
        </is>
      </c>
      <c r="C4" s="5" t="n">
        <v>32193</v>
      </c>
      <c r="D4" s="5" t="n">
        <v>67330</v>
      </c>
      <c r="E4" s="5" t="n">
        <v>166471</v>
      </c>
      <c r="F4" s="5" t="n">
        <v>177053</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Grafiti LLC Transactions (Details) - USD ($)</t>
        </is>
      </c>
      <c r="E1" s="2" t="inlineStr">
        <is>
          <t>3 Months Ended</t>
        </is>
      </c>
      <c r="G1" s="2" t="inlineStr">
        <is>
          <t>12 Months Ended</t>
        </is>
      </c>
    </row>
    <row r="2">
      <c r="B2" s="2" t="inlineStr">
        <is>
          <t>Jul. 19, 2024</t>
        </is>
      </c>
      <c r="C2" s="2" t="inlineStr">
        <is>
          <t>Jan. 01, 2024</t>
        </is>
      </c>
      <c r="D2" s="2" t="inlineStr">
        <is>
          <t>Dec. 27, 2023</t>
        </is>
      </c>
      <c r="E2" s="2" t="inlineStr">
        <is>
          <t>Sep. 30, 2024</t>
        </is>
      </c>
      <c r="F2" s="2" t="inlineStr">
        <is>
          <t>Sep. 30, 2023</t>
        </is>
      </c>
      <c r="G2" s="2" t="inlineStr">
        <is>
          <t>Jun. 30, 2024</t>
        </is>
      </c>
      <c r="H2" s="2" t="inlineStr">
        <is>
          <t>Jun. 30, 2023</t>
        </is>
      </c>
      <c r="I2" s="2" t="inlineStr">
        <is>
          <t>Jun. 30, 2022</t>
        </is>
      </c>
    </row>
    <row r="3">
      <c r="A3" s="3" t="inlineStr">
        <is>
          <t>Grafiti LLC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st of revenues</t>
        </is>
      </c>
      <c r="B4" s="4" t="inlineStr">
        <is>
          <t xml:space="preserve"> </t>
        </is>
      </c>
      <c r="C4" s="4" t="inlineStr">
        <is>
          <t xml:space="preserve"> </t>
        </is>
      </c>
      <c r="D4" s="4" t="inlineStr">
        <is>
          <t xml:space="preserve"> </t>
        </is>
      </c>
      <c r="E4" s="5" t="n">
        <v>39647</v>
      </c>
      <c r="F4" s="5" t="n">
        <v>23805</v>
      </c>
      <c r="G4" s="5" t="n">
        <v>82084</v>
      </c>
      <c r="H4" s="5" t="n">
        <v>95220</v>
      </c>
      <c r="I4" s="5" t="n">
        <v>95499</v>
      </c>
    </row>
    <row r="5">
      <c r="A5" s="4" t="inlineStr">
        <is>
          <t>Administrative service fee</t>
        </is>
      </c>
      <c r="B5" s="4" t="inlineStr">
        <is>
          <t xml:space="preserve"> </t>
        </is>
      </c>
      <c r="C5" s="5" t="n">
        <v>508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eneral and administrative costs</t>
        </is>
      </c>
      <c r="B6" s="4" t="inlineStr">
        <is>
          <t xml:space="preserve"> </t>
        </is>
      </c>
      <c r="C6" s="4" t="inlineStr">
        <is>
          <t xml:space="preserve"> </t>
        </is>
      </c>
      <c r="D6" s="4" t="inlineStr">
        <is>
          <t xml:space="preserve"> </t>
        </is>
      </c>
      <c r="E6" s="6" t="n">
        <v>224614</v>
      </c>
      <c r="F6" s="6" t="n">
        <v>33208</v>
      </c>
      <c r="G6" s="6" t="n">
        <v>402625</v>
      </c>
      <c r="H6" s="6" t="n">
        <v>173549</v>
      </c>
      <c r="I6" s="6" t="n">
        <v>194994</v>
      </c>
    </row>
    <row r="7">
      <c r="A7" s="4" t="inlineStr">
        <is>
          <t>Accounts payable</t>
        </is>
      </c>
      <c r="B7" s="4" t="inlineStr">
        <is>
          <t xml:space="preserve"> </t>
        </is>
      </c>
      <c r="C7" s="4" t="inlineStr">
        <is>
          <t xml:space="preserve"> </t>
        </is>
      </c>
      <c r="D7" s="4" t="inlineStr">
        <is>
          <t xml:space="preserve"> </t>
        </is>
      </c>
      <c r="E7" s="6" t="n">
        <v>972125</v>
      </c>
      <c r="F7" s="4" t="inlineStr">
        <is>
          <t xml:space="preserve"> </t>
        </is>
      </c>
      <c r="G7" s="6" t="n">
        <v>440688</v>
      </c>
      <c r="H7" s="6" t="n">
        <v>447</v>
      </c>
      <c r="I7" s="6" t="n">
        <v>3041</v>
      </c>
    </row>
    <row r="8">
      <c r="A8" s="4" t="inlineStr">
        <is>
          <t>Grafiti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Grafiti LLC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st of revenues</t>
        </is>
      </c>
      <c r="B10" s="4" t="inlineStr">
        <is>
          <t xml:space="preserve"> </t>
        </is>
      </c>
      <c r="C10" s="4" t="inlineStr">
        <is>
          <t xml:space="preserve"> </t>
        </is>
      </c>
      <c r="D10" s="4" t="inlineStr">
        <is>
          <t xml:space="preserve"> </t>
        </is>
      </c>
      <c r="E10" s="4" t="inlineStr">
        <is>
          <t xml:space="preserve"> </t>
        </is>
      </c>
      <c r="F10" s="4" t="inlineStr">
        <is>
          <t xml:space="preserve"> </t>
        </is>
      </c>
      <c r="G10" s="6" t="n">
        <v>34474</v>
      </c>
      <c r="H10" s="6" t="n">
        <v>0</v>
      </c>
      <c r="I10" s="6" t="n">
        <v>0</v>
      </c>
    </row>
    <row r="11">
      <c r="A11" s="4" t="inlineStr">
        <is>
          <t>General and administrative costs</t>
        </is>
      </c>
      <c r="B11" s="4" t="inlineStr">
        <is>
          <t xml:space="preserve"> </t>
        </is>
      </c>
      <c r="C11" s="4" t="inlineStr">
        <is>
          <t xml:space="preserve"> </t>
        </is>
      </c>
      <c r="D11" s="4" t="inlineStr">
        <is>
          <t xml:space="preserve"> </t>
        </is>
      </c>
      <c r="E11" s="4" t="inlineStr">
        <is>
          <t xml:space="preserve"> </t>
        </is>
      </c>
      <c r="F11" s="4" t="inlineStr">
        <is>
          <t xml:space="preserve"> </t>
        </is>
      </c>
      <c r="G11" s="6" t="n">
        <v>30480</v>
      </c>
      <c r="H11" s="4" t="inlineStr">
        <is>
          <t xml:space="preserve"> </t>
        </is>
      </c>
      <c r="I11" s="4" t="inlineStr">
        <is>
          <t xml:space="preserve"> </t>
        </is>
      </c>
    </row>
    <row r="12">
      <c r="A12" s="4" t="inlineStr">
        <is>
          <t>Accounts payable</t>
        </is>
      </c>
      <c r="B12" s="4" t="inlineStr">
        <is>
          <t xml:space="preserve"> </t>
        </is>
      </c>
      <c r="C12" s="4" t="inlineStr">
        <is>
          <t xml:space="preserve"> </t>
        </is>
      </c>
      <c r="D12" s="4" t="inlineStr">
        <is>
          <t xml:space="preserve"> </t>
        </is>
      </c>
      <c r="E12" s="4" t="inlineStr">
        <is>
          <t xml:space="preserve"> </t>
        </is>
      </c>
      <c r="F12" s="4" t="inlineStr">
        <is>
          <t xml:space="preserve"> </t>
        </is>
      </c>
      <c r="G12" s="5" t="n">
        <v>42896</v>
      </c>
      <c r="H12" s="4" t="inlineStr">
        <is>
          <t xml:space="preserve"> </t>
        </is>
      </c>
      <c r="I12" s="4" t="inlineStr">
        <is>
          <t xml:space="preserve"> </t>
        </is>
      </c>
    </row>
    <row r="13">
      <c r="A13" s="4" t="inlineStr">
        <is>
          <t>Administrative Support Service Agreement annual percentage</t>
        </is>
      </c>
      <c r="B13" s="9" t="n">
        <v>0.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adir Al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Grafiti LLC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d percentage</t>
        </is>
      </c>
      <c r="B16" s="9"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ministrative Services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Grafiti LLC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ministrative Support Service Agreement</t>
        </is>
      </c>
      <c r="B19" s="5" t="n">
        <v>508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ministrative Services Agreement [Member] | Grafiti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Grafiti LLC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cense fee, rate</t>
        </is>
      </c>
      <c r="B22" s="4" t="inlineStr">
        <is>
          <t xml:space="preserve"> </t>
        </is>
      </c>
      <c r="C22" s="4" t="inlineStr">
        <is>
          <t xml:space="preserve"> </t>
        </is>
      </c>
      <c r="D22" s="9" t="n">
        <v>0.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eneral and administrative costs</t>
        </is>
      </c>
      <c r="B23" s="4" t="inlineStr">
        <is>
          <t xml:space="preserve"> </t>
        </is>
      </c>
      <c r="C23" s="4" t="inlineStr">
        <is>
          <t xml:space="preserve"> </t>
        </is>
      </c>
      <c r="D23" s="4" t="inlineStr">
        <is>
          <t xml:space="preserve"> </t>
        </is>
      </c>
      <c r="E23" s="6" t="n">
        <v>15240</v>
      </c>
      <c r="F23" s="6" t="n">
        <v>0</v>
      </c>
      <c r="G23" s="4" t="inlineStr">
        <is>
          <t xml:space="preserve"> </t>
        </is>
      </c>
      <c r="H23" s="4" t="inlineStr">
        <is>
          <t xml:space="preserve"> </t>
        </is>
      </c>
      <c r="I23" s="4" t="inlineStr">
        <is>
          <t xml:space="preserve"> </t>
        </is>
      </c>
    </row>
    <row r="24">
      <c r="A24" s="4" t="inlineStr">
        <is>
          <t>Accounts payable</t>
        </is>
      </c>
      <c r="B24" s="4" t="inlineStr">
        <is>
          <t xml:space="preserve"> </t>
        </is>
      </c>
      <c r="C24" s="4" t="inlineStr">
        <is>
          <t xml:space="preserve"> </t>
        </is>
      </c>
      <c r="D24" s="4" t="inlineStr">
        <is>
          <t xml:space="preserve"> </t>
        </is>
      </c>
      <c r="E24" s="5" t="n">
        <v>15240</v>
      </c>
      <c r="F24" s="4" t="inlineStr">
        <is>
          <t xml:space="preserve"> </t>
        </is>
      </c>
      <c r="G24" s="4" t="inlineStr">
        <is>
          <t xml:space="preserve"> </t>
        </is>
      </c>
      <c r="H24" s="4" t="inlineStr">
        <is>
          <t xml:space="preserve"> </t>
        </is>
      </c>
      <c r="I24" s="4" t="inlineStr">
        <is>
          <t xml:space="preserve"> </t>
        </is>
      </c>
    </row>
    <row r="25">
      <c r="A25" s="4" t="inlineStr">
        <is>
          <t>Distributor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Grafiti LLC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scount rate</t>
        </is>
      </c>
      <c r="B27" s="4" t="inlineStr">
        <is>
          <t xml:space="preserve"> </t>
        </is>
      </c>
      <c r="C27" s="4" t="inlineStr">
        <is>
          <t xml:space="preserve"> </t>
        </is>
      </c>
      <c r="D27" s="4" t="inlineStr">
        <is>
          <t xml:space="preserve"> </t>
        </is>
      </c>
      <c r="E27" s="9" t="n">
        <v>0.5</v>
      </c>
      <c r="F27" s="4" t="inlineStr">
        <is>
          <t xml:space="preserve"> </t>
        </is>
      </c>
      <c r="G27" s="4" t="inlineStr">
        <is>
          <t xml:space="preserve"> </t>
        </is>
      </c>
      <c r="H27" s="4" t="inlineStr">
        <is>
          <t xml:space="preserve"> </t>
        </is>
      </c>
      <c r="I27" s="4" t="inlineStr">
        <is>
          <t xml:space="preserve"> </t>
        </is>
      </c>
    </row>
    <row r="28">
      <c r="A28" s="4" t="inlineStr">
        <is>
          <t>Distributor Agreement [Member] | Grafiti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Grafiti LLC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st of revenues</t>
        </is>
      </c>
      <c r="B30" s="4" t="inlineStr">
        <is>
          <t xml:space="preserve"> </t>
        </is>
      </c>
      <c r="C30" s="4" t="inlineStr">
        <is>
          <t xml:space="preserve"> </t>
        </is>
      </c>
      <c r="D30" s="4" t="inlineStr">
        <is>
          <t xml:space="preserve"> </t>
        </is>
      </c>
      <c r="E30" s="5" t="n">
        <v>39647</v>
      </c>
      <c r="F30" s="5" t="n">
        <v>0</v>
      </c>
      <c r="G30" s="4" t="inlineStr">
        <is>
          <t xml:space="preserve"> </t>
        </is>
      </c>
      <c r="H30" s="4" t="inlineStr">
        <is>
          <t xml:space="preserve"> </t>
        </is>
      </c>
      <c r="I30" s="4" t="inlineStr">
        <is>
          <t xml:space="preserve"> </t>
        </is>
      </c>
    </row>
    <row r="31">
      <c r="A31" s="4" t="inlineStr">
        <is>
          <t>General and administrativ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5" t="n">
        <v>0</v>
      </c>
    </row>
    <row r="32">
      <c r="A32" s="4" t="inlineStr">
        <is>
          <t>Accounts payable</t>
        </is>
      </c>
      <c r="B32" s="4" t="inlineStr">
        <is>
          <t xml:space="preserve"> </t>
        </is>
      </c>
      <c r="C32" s="4" t="inlineStr">
        <is>
          <t xml:space="preserve"> </t>
        </is>
      </c>
      <c r="D32" s="4" t="inlineStr">
        <is>
          <t xml:space="preserve"> </t>
        </is>
      </c>
      <c r="E32" s="5" t="n">
        <v>50341</v>
      </c>
      <c r="F32" s="4" t="inlineStr">
        <is>
          <t xml:space="preserve"> </t>
        </is>
      </c>
      <c r="G32" s="4" t="inlineStr">
        <is>
          <t xml:space="preserve"> </t>
        </is>
      </c>
      <c r="H32" s="4" t="inlineStr">
        <is>
          <t xml:space="preserve"> </t>
        </is>
      </c>
      <c r="I32" s="4" t="inlineStr">
        <is>
          <t xml:space="preserve"> </t>
        </is>
      </c>
    </row>
  </sheetData>
  <mergeCells count="3">
    <mergeCell ref="A1:A2"/>
    <mergeCell ref="E1:F1"/>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6" customWidth="1" min="5" max="5"/>
    <col width="14" customWidth="1" min="6" max="6"/>
  </cols>
  <sheetData>
    <row r="1">
      <c r="A1" s="1" t="inlineStr">
        <is>
          <t>Commitments and Contingencies (Details) - USD ($)</t>
        </is>
      </c>
      <c r="C1" s="2" t="inlineStr">
        <is>
          <t>3 Months Ended</t>
        </is>
      </c>
      <c r="E1" s="2" t="inlineStr">
        <is>
          <t>12 Months Ended</t>
        </is>
      </c>
    </row>
    <row r="2">
      <c r="B2" s="2" t="inlineStr">
        <is>
          <t>Sep. 25, 2024</t>
        </is>
      </c>
      <c r="C2" s="2" t="inlineStr">
        <is>
          <t>Sep. 30, 2024</t>
        </is>
      </c>
      <c r="D2" s="2" t="inlineStr">
        <is>
          <t>Jun. 30, 2024</t>
        </is>
      </c>
      <c r="E2" s="2" t="inlineStr">
        <is>
          <t>Apr. 30, 2025</t>
        </is>
      </c>
      <c r="F2" s="2" t="inlineStr">
        <is>
          <t>Jun. 30,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under the consulting agreement fee</t>
        </is>
      </c>
      <c r="B4" s="4" t="inlineStr">
        <is>
          <t xml:space="preserve"> </t>
        </is>
      </c>
      <c r="C4" s="4" t="inlineStr">
        <is>
          <t xml:space="preserve"> </t>
        </is>
      </c>
      <c r="D4" s="4" t="inlineStr">
        <is>
          <t xml:space="preserve"> </t>
        </is>
      </c>
      <c r="E4" s="4" t="inlineStr">
        <is>
          <t xml:space="preserve"> </t>
        </is>
      </c>
      <c r="F4" s="5" t="n">
        <v>1620</v>
      </c>
    </row>
    <row r="5">
      <c r="A5" s="4" t="inlineStr">
        <is>
          <t>Mr. Ali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ees payment</t>
        </is>
      </c>
      <c r="B7" s="5" t="n">
        <v>15000</v>
      </c>
      <c r="C7" s="4" t="inlineStr">
        <is>
          <t xml:space="preserve"> </t>
        </is>
      </c>
      <c r="D7" s="4" t="inlineStr">
        <is>
          <t xml:space="preserve"> </t>
        </is>
      </c>
      <c r="E7" s="4" t="inlineStr">
        <is>
          <t xml:space="preserve"> </t>
        </is>
      </c>
      <c r="F7" s="6" t="n">
        <v>15000</v>
      </c>
    </row>
    <row r="8">
      <c r="A8" s="4" t="inlineStr">
        <is>
          <t>Services provided</t>
        </is>
      </c>
      <c r="B8" s="4" t="inlineStr">
        <is>
          <t xml:space="preserve"> </t>
        </is>
      </c>
      <c r="C8" s="4" t="inlineStr">
        <is>
          <t xml:space="preserve"> </t>
        </is>
      </c>
      <c r="D8" s="5" t="n">
        <v>45000</v>
      </c>
      <c r="E8" s="4" t="inlineStr">
        <is>
          <t xml:space="preserve"> </t>
        </is>
      </c>
      <c r="F8" s="4" t="inlineStr">
        <is>
          <t xml:space="preserve"> </t>
        </is>
      </c>
    </row>
    <row r="9">
      <c r="A9" s="4" t="inlineStr">
        <is>
          <t>Ms. Figuero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ees payment</t>
        </is>
      </c>
      <c r="B11" s="6" t="n">
        <v>15000</v>
      </c>
      <c r="C11" s="4" t="inlineStr">
        <is>
          <t xml:space="preserve"> </t>
        </is>
      </c>
      <c r="D11" s="4" t="inlineStr">
        <is>
          <t xml:space="preserve"> </t>
        </is>
      </c>
      <c r="E11" s="4" t="inlineStr">
        <is>
          <t xml:space="preserve"> </t>
        </is>
      </c>
      <c r="F11" s="6" t="n">
        <v>15000</v>
      </c>
    </row>
    <row r="12">
      <c r="A12" s="4" t="inlineStr">
        <is>
          <t>Services provided</t>
        </is>
      </c>
      <c r="B12" s="4" t="inlineStr">
        <is>
          <t xml:space="preserve"> </t>
        </is>
      </c>
      <c r="C12" s="4" t="inlineStr">
        <is>
          <t xml:space="preserve"> </t>
        </is>
      </c>
      <c r="D12" s="6" t="n">
        <v>45000</v>
      </c>
      <c r="E12" s="4" t="inlineStr">
        <is>
          <t xml:space="preserve"> </t>
        </is>
      </c>
      <c r="F12" s="4" t="inlineStr">
        <is>
          <t xml:space="preserve"> </t>
        </is>
      </c>
    </row>
    <row r="13">
      <c r="A13" s="4" t="inlineStr">
        <is>
          <t>Compensation under the consulting agreement fee</t>
        </is>
      </c>
      <c r="B13" s="4" t="inlineStr">
        <is>
          <t xml:space="preserve"> </t>
        </is>
      </c>
      <c r="C13" s="5" t="n">
        <v>175000</v>
      </c>
      <c r="D13" s="4" t="inlineStr">
        <is>
          <t xml:space="preserve"> </t>
        </is>
      </c>
      <c r="E13" s="4" t="inlineStr">
        <is>
          <t xml:space="preserve"> </t>
        </is>
      </c>
      <c r="F13" s="4" t="inlineStr">
        <is>
          <t xml:space="preserve"> </t>
        </is>
      </c>
    </row>
    <row r="14">
      <c r="A14" s="4" t="inlineStr">
        <is>
          <t>Mrs. Lounderm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ees payment</t>
        </is>
      </c>
      <c r="B16" s="5" t="n">
        <v>10000</v>
      </c>
      <c r="C16" s="4" t="inlineStr">
        <is>
          <t xml:space="preserve"> </t>
        </is>
      </c>
      <c r="D16" s="4" t="inlineStr">
        <is>
          <t xml:space="preserve"> </t>
        </is>
      </c>
      <c r="E16" s="4" t="inlineStr">
        <is>
          <t xml:space="preserve"> </t>
        </is>
      </c>
      <c r="F16" s="4" t="inlineStr">
        <is>
          <t xml:space="preserve"> </t>
        </is>
      </c>
    </row>
    <row r="17">
      <c r="A17" s="4" t="inlineStr">
        <is>
          <t>Services provided</t>
        </is>
      </c>
      <c r="B17" s="4" t="inlineStr">
        <is>
          <t xml:space="preserve"> </t>
        </is>
      </c>
      <c r="C17" s="4" t="inlineStr">
        <is>
          <t xml:space="preserve"> </t>
        </is>
      </c>
      <c r="D17" s="5" t="n">
        <v>30000</v>
      </c>
      <c r="E17" s="4" t="inlineStr">
        <is>
          <t xml:space="preserve"> </t>
        </is>
      </c>
      <c r="F17" s="4" t="inlineStr">
        <is>
          <t xml:space="preserve"> </t>
        </is>
      </c>
    </row>
    <row r="18">
      <c r="A18" s="4" t="inlineStr">
        <is>
          <t>Compensation under the consulting agreement fee</t>
        </is>
      </c>
      <c r="B18" s="4" t="inlineStr">
        <is>
          <t xml:space="preserve"> </t>
        </is>
      </c>
      <c r="C18" s="6" t="n">
        <v>150000</v>
      </c>
      <c r="D18" s="4" t="inlineStr">
        <is>
          <t xml:space="preserve"> </t>
        </is>
      </c>
      <c r="E18" s="4" t="inlineStr">
        <is>
          <t xml:space="preserve"> </t>
        </is>
      </c>
      <c r="F18" s="4" t="inlineStr">
        <is>
          <t xml:space="preserve"> </t>
        </is>
      </c>
    </row>
    <row r="19">
      <c r="A19" s="4" t="inlineStr">
        <is>
          <t>Administrative Offic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ease expense per month</t>
        </is>
      </c>
      <c r="B21" s="4" t="inlineStr">
        <is>
          <t xml:space="preserve"> </t>
        </is>
      </c>
      <c r="C21" s="6" t="n">
        <v>360</v>
      </c>
      <c r="D21" s="4" t="inlineStr">
        <is>
          <t xml:space="preserve"> </t>
        </is>
      </c>
      <c r="E21" s="4" t="inlineStr">
        <is>
          <t xml:space="preserve"> </t>
        </is>
      </c>
      <c r="F21" s="6" t="n">
        <v>340</v>
      </c>
    </row>
    <row r="22">
      <c r="A22" s="4" t="inlineStr">
        <is>
          <t>Storage Spac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ease expense per month</t>
        </is>
      </c>
      <c r="B24" s="4" t="inlineStr">
        <is>
          <t xml:space="preserve"> </t>
        </is>
      </c>
      <c r="C24" s="6" t="n">
        <v>300</v>
      </c>
      <c r="D24" s="4" t="inlineStr">
        <is>
          <t xml:space="preserve"> </t>
        </is>
      </c>
      <c r="E24" s="4" t="inlineStr">
        <is>
          <t xml:space="preserve"> </t>
        </is>
      </c>
      <c r="F24" s="5" t="n">
        <v>300</v>
      </c>
    </row>
    <row r="25">
      <c r="A25" s="4" t="inlineStr">
        <is>
          <t>Consulting Agreement [Member] | Mr. Ali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ees payment</t>
        </is>
      </c>
      <c r="B27" s="4" t="inlineStr">
        <is>
          <t xml:space="preserve"> </t>
        </is>
      </c>
      <c r="C27" s="6" t="n">
        <v>30000</v>
      </c>
      <c r="D27" s="4" t="inlineStr">
        <is>
          <t xml:space="preserve"> </t>
        </is>
      </c>
      <c r="E27" s="4" t="inlineStr">
        <is>
          <t xml:space="preserve"> </t>
        </is>
      </c>
      <c r="F27" s="4" t="inlineStr">
        <is>
          <t xml:space="preserve"> </t>
        </is>
      </c>
    </row>
    <row r="28">
      <c r="A28" s="4" t="inlineStr">
        <is>
          <t>Compensation under the consulting agreement fee</t>
        </is>
      </c>
      <c r="B28" s="4" t="inlineStr">
        <is>
          <t xml:space="preserve"> </t>
        </is>
      </c>
      <c r="C28" s="6" t="n">
        <v>325000</v>
      </c>
      <c r="D28" s="4" t="inlineStr">
        <is>
          <t xml:space="preserve"> </t>
        </is>
      </c>
      <c r="E28" s="4" t="inlineStr">
        <is>
          <t xml:space="preserve"> </t>
        </is>
      </c>
      <c r="F28" s="4" t="inlineStr">
        <is>
          <t xml:space="preserve"> </t>
        </is>
      </c>
    </row>
    <row r="29">
      <c r="A29" s="4" t="inlineStr">
        <is>
          <t>Consulting Agreement [Member] | Ms. Figueroa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ees payment</t>
        </is>
      </c>
      <c r="B31" s="4" t="inlineStr">
        <is>
          <t xml:space="preserve"> </t>
        </is>
      </c>
      <c r="C31" s="6" t="n">
        <v>30000</v>
      </c>
      <c r="D31" s="4" t="inlineStr">
        <is>
          <t xml:space="preserve"> </t>
        </is>
      </c>
      <c r="E31" s="4" t="inlineStr">
        <is>
          <t xml:space="preserve"> </t>
        </is>
      </c>
      <c r="F31" s="4" t="inlineStr">
        <is>
          <t xml:space="preserve"> </t>
        </is>
      </c>
    </row>
    <row r="32">
      <c r="A32" s="4" t="inlineStr">
        <is>
          <t>Collaborative Arrangement [Member] | Mrs. Loundermo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ees payment</t>
        </is>
      </c>
      <c r="B34" s="4" t="inlineStr">
        <is>
          <t xml:space="preserve"> </t>
        </is>
      </c>
      <c r="C34" s="6" t="n">
        <v>20000</v>
      </c>
      <c r="D34" s="4" t="inlineStr">
        <is>
          <t xml:space="preserve"> </t>
        </is>
      </c>
      <c r="E34" s="4" t="inlineStr">
        <is>
          <t xml:space="preserve"> </t>
        </is>
      </c>
      <c r="F34" s="4" t="inlineStr">
        <is>
          <t xml:space="preserve"> </t>
        </is>
      </c>
    </row>
    <row r="35">
      <c r="A35" s="4" t="inlineStr">
        <is>
          <t>Maximum [Member] | Mr. Ali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ees payment</t>
        </is>
      </c>
      <c r="B37" s="4" t="inlineStr">
        <is>
          <t xml:space="preserve"> </t>
        </is>
      </c>
      <c r="C37" s="6" t="n">
        <v>54167</v>
      </c>
      <c r="D37" s="4" t="inlineStr">
        <is>
          <t xml:space="preserve"> </t>
        </is>
      </c>
      <c r="E37" s="4" t="inlineStr">
        <is>
          <t xml:space="preserve"> </t>
        </is>
      </c>
      <c r="F37" s="4" t="inlineStr">
        <is>
          <t xml:space="preserve"> </t>
        </is>
      </c>
    </row>
    <row r="38">
      <c r="A38" s="4" t="inlineStr">
        <is>
          <t>Maximum [Member] | Ms. Figueroa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ees payment</t>
        </is>
      </c>
      <c r="B40" s="4" t="inlineStr">
        <is>
          <t xml:space="preserve"> </t>
        </is>
      </c>
      <c r="C40" s="6" t="n">
        <v>29167</v>
      </c>
      <c r="D40" s="4" t="inlineStr">
        <is>
          <t xml:space="preserve"> </t>
        </is>
      </c>
      <c r="E40" s="4" t="inlineStr">
        <is>
          <t xml:space="preserve"> </t>
        </is>
      </c>
      <c r="F40" s="4" t="inlineStr">
        <is>
          <t xml:space="preserve"> </t>
        </is>
      </c>
    </row>
    <row r="41">
      <c r="A41" s="4" t="inlineStr">
        <is>
          <t>Maximum [Member] | Mrs. Loundermo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ees payment</t>
        </is>
      </c>
      <c r="B43" s="4" t="inlineStr">
        <is>
          <t xml:space="preserve"> </t>
        </is>
      </c>
      <c r="C43" s="5" t="n">
        <v>25000</v>
      </c>
      <c r="D43" s="4" t="inlineStr">
        <is>
          <t xml:space="preserve"> </t>
        </is>
      </c>
      <c r="E43" s="4" t="inlineStr">
        <is>
          <t xml:space="preserve"> </t>
        </is>
      </c>
      <c r="F43" s="4" t="inlineStr">
        <is>
          <t xml:space="preserve"> </t>
        </is>
      </c>
    </row>
    <row r="44">
      <c r="A44" s="4" t="inlineStr">
        <is>
          <t>Forecas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perating lease expense per month</t>
        </is>
      </c>
      <c r="B46" s="4" t="inlineStr">
        <is>
          <t xml:space="preserve"> </t>
        </is>
      </c>
      <c r="C46" s="4" t="inlineStr">
        <is>
          <t xml:space="preserve"> </t>
        </is>
      </c>
      <c r="D46" s="4" t="inlineStr">
        <is>
          <t xml:space="preserve"> </t>
        </is>
      </c>
      <c r="E46" s="5" t="n">
        <v>360</v>
      </c>
      <c r="F46"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oreign Operations (Details) - Schedule of Financial Data by Geographic Area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c r="F2" s="2" t="inlineStr">
        <is>
          <t>Jun. 30, 2022</t>
        </is>
      </c>
    </row>
    <row r="3">
      <c r="A3" s="3" t="inlineStr">
        <is>
          <t>Schedule of Financial Data by Geographic Area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by geographic area</t>
        </is>
      </c>
      <c r="B4" s="5" t="n">
        <v>101969</v>
      </c>
      <c r="C4" s="5" t="n">
        <v>97908</v>
      </c>
      <c r="D4" s="5" t="n">
        <v>336562</v>
      </c>
      <c r="E4" s="5" t="n">
        <v>391848</v>
      </c>
      <c r="F4" s="5" t="n">
        <v>456076</v>
      </c>
    </row>
    <row r="5">
      <c r="A5" s="4" t="inlineStr">
        <is>
          <t>Operating loss by geographic area</t>
        </is>
      </c>
      <c r="B5" s="6" t="n">
        <v>-1420446</v>
      </c>
      <c r="C5" s="6" t="n">
        <v>-3692</v>
      </c>
      <c r="D5" s="6" t="n">
        <v>-1339043</v>
      </c>
      <c r="E5" s="6" t="n">
        <v>-73828</v>
      </c>
      <c r="F5" s="6" t="n">
        <v>-63867</v>
      </c>
    </row>
    <row r="6">
      <c r="A6" s="4" t="inlineStr">
        <is>
          <t>Net loss by geographic area</t>
        </is>
      </c>
      <c r="B6" s="6" t="n">
        <v>-1564540</v>
      </c>
      <c r="C6" s="5" t="n">
        <v>-3692</v>
      </c>
      <c r="D6" s="6" t="n">
        <v>-1348357</v>
      </c>
      <c r="E6" s="6" t="n">
        <v>-73828</v>
      </c>
      <c r="F6" s="6" t="n">
        <v>-63867</v>
      </c>
    </row>
    <row r="7">
      <c r="A7" s="4" t="inlineStr">
        <is>
          <t>Total identifiable assets by geographic area</t>
        </is>
      </c>
      <c r="B7" s="5" t="n">
        <v>1242930</v>
      </c>
      <c r="C7" s="4" t="inlineStr">
        <is>
          <t xml:space="preserve"> </t>
        </is>
      </c>
      <c r="D7" s="6" t="n">
        <v>1694586</v>
      </c>
      <c r="E7" s="5" t="n">
        <v>361538</v>
      </c>
      <c r="F7" s="5" t="n">
        <v>246085</v>
      </c>
    </row>
    <row r="8">
      <c r="A8" s="4" t="inlineStr">
        <is>
          <t>Long lived assets by geographic area</t>
        </is>
      </c>
      <c r="B8" s="4" t="inlineStr">
        <is>
          <t xml:space="preserve"> </t>
        </is>
      </c>
      <c r="C8" s="4" t="inlineStr">
        <is>
          <t xml:space="preserve"> </t>
        </is>
      </c>
      <c r="D8" s="6" t="n">
        <v>2643</v>
      </c>
      <c r="E8" s="4" t="inlineStr">
        <is>
          <t xml:space="preserve"> </t>
        </is>
      </c>
      <c r="F8" s="4" t="inlineStr">
        <is>
          <t xml:space="preserve"> </t>
        </is>
      </c>
    </row>
    <row r="9">
      <c r="A9" s="4" t="inlineStr">
        <is>
          <t>Canad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Financial Data by Geographic Area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by geographic area</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oss by geographic area</t>
        </is>
      </c>
      <c r="B12" s="4" t="inlineStr">
        <is>
          <t xml:space="preserve"> </t>
        </is>
      </c>
      <c r="C12" s="4" t="inlineStr">
        <is>
          <t xml:space="preserve"> </t>
        </is>
      </c>
      <c r="D12" s="6" t="n">
        <v>-1263106</v>
      </c>
      <c r="E12" s="4" t="inlineStr">
        <is>
          <t xml:space="preserve"> </t>
        </is>
      </c>
      <c r="F12" s="4" t="inlineStr">
        <is>
          <t xml:space="preserve"> </t>
        </is>
      </c>
    </row>
    <row r="13">
      <c r="A13" s="4" t="inlineStr">
        <is>
          <t>Net loss by geographic area</t>
        </is>
      </c>
      <c r="B13" s="4" t="inlineStr">
        <is>
          <t xml:space="preserve"> </t>
        </is>
      </c>
      <c r="C13" s="4" t="inlineStr">
        <is>
          <t xml:space="preserve"> </t>
        </is>
      </c>
      <c r="D13" s="6" t="n">
        <v>-1272420</v>
      </c>
      <c r="E13" s="4" t="inlineStr">
        <is>
          <t xml:space="preserve"> </t>
        </is>
      </c>
      <c r="F13" s="4" t="inlineStr">
        <is>
          <t xml:space="preserve"> </t>
        </is>
      </c>
    </row>
    <row r="14">
      <c r="A14" s="4" t="inlineStr">
        <is>
          <t>Total identifiable assets by geographic area</t>
        </is>
      </c>
      <c r="B14" s="4" t="inlineStr">
        <is>
          <t xml:space="preserve"> </t>
        </is>
      </c>
      <c r="C14" s="4" t="inlineStr">
        <is>
          <t xml:space="preserve"> </t>
        </is>
      </c>
      <c r="D14" s="6" t="n">
        <v>1473723</v>
      </c>
      <c r="E14" s="4" t="inlineStr">
        <is>
          <t xml:space="preserve"> </t>
        </is>
      </c>
      <c r="F14" s="4" t="inlineStr">
        <is>
          <t xml:space="preserve"> </t>
        </is>
      </c>
    </row>
    <row r="15">
      <c r="A15" s="4" t="inlineStr">
        <is>
          <t>Long lived assets by geographic area</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ited Kingdo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Financial Data by Geographic Area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by geographic area</t>
        </is>
      </c>
      <c r="B18" s="4" t="inlineStr">
        <is>
          <t xml:space="preserve"> </t>
        </is>
      </c>
      <c r="C18" s="4" t="inlineStr">
        <is>
          <t xml:space="preserve"> </t>
        </is>
      </c>
      <c r="D18" s="6" t="n">
        <v>336562</v>
      </c>
      <c r="E18" s="4" t="inlineStr">
        <is>
          <t xml:space="preserve"> </t>
        </is>
      </c>
      <c r="F18" s="4" t="inlineStr">
        <is>
          <t xml:space="preserve"> </t>
        </is>
      </c>
    </row>
    <row r="19">
      <c r="A19" s="4" t="inlineStr">
        <is>
          <t>Operating loss by geographic area</t>
        </is>
      </c>
      <c r="B19" s="4" t="inlineStr">
        <is>
          <t xml:space="preserve"> </t>
        </is>
      </c>
      <c r="C19" s="4" t="inlineStr">
        <is>
          <t xml:space="preserve"> </t>
        </is>
      </c>
      <c r="D19" s="6" t="n">
        <v>-75937</v>
      </c>
      <c r="E19" s="4" t="inlineStr">
        <is>
          <t xml:space="preserve"> </t>
        </is>
      </c>
      <c r="F19" s="4" t="inlineStr">
        <is>
          <t xml:space="preserve"> </t>
        </is>
      </c>
    </row>
    <row r="20">
      <c r="A20" s="4" t="inlineStr">
        <is>
          <t>Net loss by geographic area</t>
        </is>
      </c>
      <c r="B20" s="4" t="inlineStr">
        <is>
          <t xml:space="preserve"> </t>
        </is>
      </c>
      <c r="C20" s="4" t="inlineStr">
        <is>
          <t xml:space="preserve"> </t>
        </is>
      </c>
      <c r="D20" s="6" t="n">
        <v>-75937</v>
      </c>
      <c r="E20" s="4" t="inlineStr">
        <is>
          <t xml:space="preserve"> </t>
        </is>
      </c>
      <c r="F20" s="4" t="inlineStr">
        <is>
          <t xml:space="preserve"> </t>
        </is>
      </c>
    </row>
    <row r="21">
      <c r="A21" s="4" t="inlineStr">
        <is>
          <t>Total identifiable assets by geographic area</t>
        </is>
      </c>
      <c r="B21" s="4" t="inlineStr">
        <is>
          <t xml:space="preserve"> </t>
        </is>
      </c>
      <c r="C21" s="4" t="inlineStr">
        <is>
          <t xml:space="preserve"> </t>
        </is>
      </c>
      <c r="D21" s="6" t="n">
        <v>220863</v>
      </c>
      <c r="E21" s="4" t="inlineStr">
        <is>
          <t xml:space="preserve"> </t>
        </is>
      </c>
      <c r="F21" s="4" t="inlineStr">
        <is>
          <t xml:space="preserve"> </t>
        </is>
      </c>
    </row>
    <row r="22">
      <c r="A22" s="4" t="inlineStr">
        <is>
          <t>Long lived assets by geographic area</t>
        </is>
      </c>
      <c r="B22" s="4" t="inlineStr">
        <is>
          <t xml:space="preserve"> </t>
        </is>
      </c>
      <c r="C22" s="4" t="inlineStr">
        <is>
          <t xml:space="preserve"> </t>
        </is>
      </c>
      <c r="D22" s="5" t="n">
        <v>2643</v>
      </c>
      <c r="E22" s="4" t="inlineStr">
        <is>
          <t xml:space="preserve"> </t>
        </is>
      </c>
      <c r="F22" s="4" t="inlineStr">
        <is>
          <t xml:space="preserve"> </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omprehensive Loss (Unaudited)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c r="F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1564540</v>
      </c>
      <c r="C4" s="5" t="n">
        <v>-3692</v>
      </c>
      <c r="D4" s="5" t="n">
        <v>-1348357</v>
      </c>
      <c r="E4" s="5" t="n">
        <v>-73828</v>
      </c>
      <c r="F4" s="5" t="n">
        <v>-63867</v>
      </c>
    </row>
    <row r="5">
      <c r="A5" s="3" t="inlineStr">
        <is>
          <t>Other comprehensive loss, net of tax</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realized foreign exchange loss from cumulative translation adjustments</t>
        </is>
      </c>
      <c r="B6" s="6" t="n">
        <v>-2222</v>
      </c>
      <c r="C6" s="6" t="n">
        <v>-1082</v>
      </c>
      <c r="D6" s="6" t="n">
        <v>-5813</v>
      </c>
      <c r="E6" s="6" t="n">
        <v>762</v>
      </c>
      <c r="F6" s="6" t="n">
        <v>-3957</v>
      </c>
    </row>
    <row r="7">
      <c r="A7" s="4" t="inlineStr">
        <is>
          <t>Total other comprehensive loss</t>
        </is>
      </c>
      <c r="B7" s="4" t="inlineStr">
        <is>
          <t xml:space="preserve"> </t>
        </is>
      </c>
      <c r="C7" s="4" t="inlineStr">
        <is>
          <t xml:space="preserve"> </t>
        </is>
      </c>
      <c r="D7" s="6" t="n">
        <v>-5813</v>
      </c>
      <c r="E7" s="6" t="n">
        <v>762</v>
      </c>
      <c r="F7" s="6" t="n">
        <v>-3957</v>
      </c>
    </row>
    <row r="8">
      <c r="A8" s="4" t="inlineStr">
        <is>
          <t>Comprehensive Loss</t>
        </is>
      </c>
      <c r="B8" s="5" t="n">
        <v>-1566762</v>
      </c>
      <c r="C8" s="5" t="n">
        <v>-4774</v>
      </c>
      <c r="D8" s="5" t="n">
        <v>-1354170</v>
      </c>
      <c r="E8" s="5" t="n">
        <v>-73066</v>
      </c>
      <c r="F8" s="5" t="n">
        <v>-67824</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114"/>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9" customWidth="1" min="7" max="7"/>
    <col width="21" customWidth="1" min="8" max="8"/>
    <col width="22" customWidth="1" min="9" max="9"/>
    <col width="22" customWidth="1" min="10" max="10"/>
    <col width="22" customWidth="1" min="11" max="11"/>
    <col width="40" customWidth="1" min="12" max="12"/>
    <col width="29" customWidth="1" min="13" max="13"/>
    <col width="29" customWidth="1" min="14" max="14"/>
    <col width="29" customWidth="1" min="15" max="15"/>
    <col width="29" customWidth="1" min="16" max="16"/>
    <col width="21" customWidth="1" min="17" max="17"/>
    <col width="22" customWidth="1" min="18" max="18"/>
  </cols>
  <sheetData>
    <row r="1">
      <c r="A1" s="1" t="inlineStr">
        <is>
          <t>Subsequent Events (Details)</t>
        </is>
      </c>
      <c r="L1" s="2" t="inlineStr">
        <is>
          <t>3 Months Ended</t>
        </is>
      </c>
      <c r="M1" s="2" t="inlineStr">
        <is>
          <t>12 Months Ended</t>
        </is>
      </c>
    </row>
    <row r="2">
      <c r="B2" s="2" t="inlineStr">
        <is>
          <t>Sep. 30, 2025 USD ($)</t>
        </is>
      </c>
      <c r="C2" s="2" t="inlineStr">
        <is>
          <t>Jul. 31, 2025 USD ($)</t>
        </is>
      </c>
      <c r="D2" s="2" t="inlineStr">
        <is>
          <t>Apr. 30, 2025 USD ($)</t>
        </is>
      </c>
      <c r="E2" s="2" t="inlineStr">
        <is>
          <t>Jan. 31, 2025 USD ($)</t>
        </is>
      </c>
      <c r="F2" s="2" t="inlineStr">
        <is>
          <t>Jan. 01, 2025 USD ($)</t>
        </is>
      </c>
      <c r="G2" s="2" t="inlineStr">
        <is>
          <t>Dec. 20, 2024 USD ($) shares</t>
        </is>
      </c>
      <c r="H2" s="2" t="inlineStr">
        <is>
          <t>Dec. 04, 2024 shares</t>
        </is>
      </c>
      <c r="I2" s="2" t="inlineStr">
        <is>
          <t>Nov. 13, 2024 USD ($)</t>
        </is>
      </c>
      <c r="J2" s="2" t="inlineStr">
        <is>
          <t>Sep. 25, 2024 USD ($)</t>
        </is>
      </c>
      <c r="K2" s="2" t="inlineStr">
        <is>
          <t>Jul. 19, 2024 USD ($)</t>
        </is>
      </c>
      <c r="L2" s="2" t="inlineStr">
        <is>
          <t>Sep. 30, 2024 USD ($) $ / shares shares</t>
        </is>
      </c>
      <c r="M2" s="2" t="inlineStr">
        <is>
          <t>Jun. 30, 2024 USD ($) shares</t>
        </is>
      </c>
      <c r="N2" s="2" t="inlineStr">
        <is>
          <t>Jun. 30, 2023 USD ($) shares</t>
        </is>
      </c>
      <c r="O2" s="2" t="inlineStr">
        <is>
          <t>Jun. 30, 2022 USD ($) shares</t>
        </is>
      </c>
      <c r="P2" s="2" t="inlineStr">
        <is>
          <t>Jan. 07, 2025 USD ($) shares</t>
        </is>
      </c>
      <c r="Q2" s="2" t="inlineStr">
        <is>
          <t>Nov. 12, 2024 shares</t>
        </is>
      </c>
      <c r="R2" s="2" t="inlineStr">
        <is>
          <t>Jan. 26, 2024 USD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ccount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972125</v>
      </c>
      <c r="M4" s="5" t="n">
        <v>440688</v>
      </c>
      <c r="N4" s="5" t="n">
        <v>447</v>
      </c>
      <c r="O4" s="5" t="n">
        <v>3041</v>
      </c>
      <c r="P4" s="4" t="inlineStr">
        <is>
          <t xml:space="preserve"> </t>
        </is>
      </c>
      <c r="Q4" s="4" t="inlineStr">
        <is>
          <t xml:space="preserve"> </t>
        </is>
      </c>
      <c r="R4" s="4" t="inlineStr">
        <is>
          <t xml:space="preserve"> </t>
        </is>
      </c>
    </row>
    <row r="5">
      <c r="A5" s="4" t="inlineStr">
        <is>
          <t>Payment for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62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Voting share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4761045</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Exercise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7.8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Exercise prices decreas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4" t="n">
        <v>0.57</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xercise prices increas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4" t="n">
        <v>12.73</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oceeds from funding conditions</t>
        </is>
      </c>
      <c r="B10" s="5" t="n">
        <v>1500000</v>
      </c>
      <c r="C10" s="5" t="n">
        <v>1500000</v>
      </c>
      <c r="D10" s="5" t="n">
        <v>1500000</v>
      </c>
      <c r="E10" s="4" t="inlineStr">
        <is>
          <t xml:space="preserve"> </t>
        </is>
      </c>
      <c r="F10" s="5" t="n">
        <v>2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50000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ale of equity shares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18 months</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dditional issued discount per shar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0.29</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Bears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0.1</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ggregate purcha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6470000</v>
      </c>
    </row>
    <row r="16">
      <c r="A16" s="4" t="inlineStr">
        <is>
          <t>Common stock, shares issu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615384</v>
      </c>
      <c r="M16" s="6" t="n">
        <v>3600001</v>
      </c>
      <c r="N16" s="6" t="n">
        <v>3600001</v>
      </c>
      <c r="O16" s="6" t="n">
        <v>3600001</v>
      </c>
      <c r="P16" s="4" t="inlineStr">
        <is>
          <t xml:space="preserve"> </t>
        </is>
      </c>
      <c r="Q16" s="4" t="inlineStr">
        <is>
          <t xml:space="preserve"> </t>
        </is>
      </c>
      <c r="R16" s="4" t="inlineStr">
        <is>
          <t xml:space="preserve"> </t>
        </is>
      </c>
    </row>
    <row r="17">
      <c r="A17" s="4" t="inlineStr">
        <is>
          <t>Nasdaq Global Marke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Beneficial ownersh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0.18</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mmon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Options to purchase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942127</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mmon shares [Member] | Nasdaq Global Marke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Beneficial ownershi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0.82</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mon shares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Warrants to purchase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186498</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dministrative sales support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508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istribution trust shares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3536746</v>
      </c>
      <c r="R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47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Original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8385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Original issue dis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885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irect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Voting shares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391181</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Foreca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roceeds from funding conditions</t>
        </is>
      </c>
      <c r="B41" s="5" t="n">
        <v>1500000</v>
      </c>
      <c r="C41" s="5" t="n">
        <v>1500000</v>
      </c>
      <c r="D41" s="5" t="n">
        <v>1500000</v>
      </c>
      <c r="E41" s="5" t="n">
        <v>2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Forecast [Member] | Market Value of Listed Securities (“MVL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ubsequent Ev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Minimum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50000000</v>
      </c>
      <c r="Q44" s="4" t="inlineStr">
        <is>
          <t xml:space="preserve"> </t>
        </is>
      </c>
      <c r="R44" s="4" t="inlineStr">
        <is>
          <t xml:space="preserve"> </t>
        </is>
      </c>
    </row>
    <row r="45">
      <c r="A45" s="4" t="inlineStr">
        <is>
          <t>Forecast [Member] | Chief Executive Offic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ubsequent Ev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Voting shares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39118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Braebeac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ubsequent Ev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Original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8385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Original issue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885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treeterville Securities Purchase Agreement [Member] | Forecas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ubsequent Ev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ggregate purchase price</t>
        </is>
      </c>
      <c r="B54" s="4" t="inlineStr">
        <is>
          <t xml:space="preserve"> </t>
        </is>
      </c>
      <c r="C54" s="4" t="inlineStr">
        <is>
          <t xml:space="preserve"> </t>
        </is>
      </c>
      <c r="D54" s="4" t="inlineStr">
        <is>
          <t xml:space="preserve"> </t>
        </is>
      </c>
      <c r="E54" s="4" t="inlineStr">
        <is>
          <t xml:space="preserve"> </t>
        </is>
      </c>
      <c r="F54" s="4" t="inlineStr">
        <is>
          <t xml:space="preserve"> </t>
        </is>
      </c>
      <c r="G54" s="5" t="n">
        <v>10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Original issue discount, percentage</t>
        </is>
      </c>
      <c r="B55" s="4" t="inlineStr">
        <is>
          <t xml:space="preserve"> </t>
        </is>
      </c>
      <c r="C55" s="4" t="inlineStr">
        <is>
          <t xml:space="preserve"> </t>
        </is>
      </c>
      <c r="D55" s="4" t="inlineStr">
        <is>
          <t xml:space="preserve"> </t>
        </is>
      </c>
      <c r="E55" s="4" t="inlineStr">
        <is>
          <t xml:space="preserve"> </t>
        </is>
      </c>
      <c r="F55" s="4" t="inlineStr">
        <is>
          <t xml:space="preserve"> </t>
        </is>
      </c>
      <c r="G55" s="9" t="n">
        <v>0.0700000000000000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ccrues interest annual rate, percentage</t>
        </is>
      </c>
      <c r="B56" s="4" t="inlineStr">
        <is>
          <t xml:space="preserve"> </t>
        </is>
      </c>
      <c r="C56" s="4" t="inlineStr">
        <is>
          <t xml:space="preserve"> </t>
        </is>
      </c>
      <c r="D56" s="4" t="inlineStr">
        <is>
          <t xml:space="preserve"> </t>
        </is>
      </c>
      <c r="E56" s="4" t="inlineStr">
        <is>
          <t xml:space="preserve"> </t>
        </is>
      </c>
      <c r="F56" s="4" t="inlineStr">
        <is>
          <t xml:space="preserve"> </t>
        </is>
      </c>
      <c r="G56" s="9" t="n">
        <v>0.08</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greed issue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6" t="n">
        <v>343053</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aid initial principal balance</t>
        </is>
      </c>
      <c r="B58" s="4" t="inlineStr">
        <is>
          <t xml:space="preserve"> </t>
        </is>
      </c>
      <c r="C58" s="4" t="inlineStr">
        <is>
          <t xml:space="preserve"> </t>
        </is>
      </c>
      <c r="D58" s="4" t="inlineStr">
        <is>
          <t xml:space="preserve"> </t>
        </is>
      </c>
      <c r="E58" s="4" t="inlineStr">
        <is>
          <t xml:space="preserve"> </t>
        </is>
      </c>
      <c r="F58" s="4" t="inlineStr">
        <is>
          <t xml:space="preserve"> </t>
        </is>
      </c>
      <c r="G58" s="5" t="n">
        <v>2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Initial pre-paid principal balance</t>
        </is>
      </c>
      <c r="B59" s="4" t="inlineStr">
        <is>
          <t xml:space="preserve"> </t>
        </is>
      </c>
      <c r="C59" s="4" t="inlineStr">
        <is>
          <t xml:space="preserve"> </t>
        </is>
      </c>
      <c r="D59" s="4" t="inlineStr">
        <is>
          <t xml:space="preserve"> </t>
        </is>
      </c>
      <c r="E59" s="4" t="inlineStr">
        <is>
          <t xml:space="preserve"> </t>
        </is>
      </c>
      <c r="F59" s="4" t="inlineStr">
        <is>
          <t xml:space="preserve"> </t>
        </is>
      </c>
      <c r="G59" s="6" t="n">
        <v>214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Initial pre-paid purchase fund</t>
        </is>
      </c>
      <c r="B60" s="4" t="inlineStr">
        <is>
          <t xml:space="preserve"> </t>
        </is>
      </c>
      <c r="C60" s="4" t="inlineStr">
        <is>
          <t xml:space="preserve"> </t>
        </is>
      </c>
      <c r="D60" s="4" t="inlineStr">
        <is>
          <t xml:space="preserve"> </t>
        </is>
      </c>
      <c r="E60" s="4" t="inlineStr">
        <is>
          <t xml:space="preserve"> </t>
        </is>
      </c>
      <c r="F60" s="4" t="inlineStr">
        <is>
          <t xml:space="preserve"> </t>
        </is>
      </c>
      <c r="G60" s="5" t="n">
        <v>1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ubsequent pre-paid purchases, percentage</t>
        </is>
      </c>
      <c r="B61" s="4" t="inlineStr">
        <is>
          <t xml:space="preserve"> </t>
        </is>
      </c>
      <c r="C61" s="4" t="inlineStr">
        <is>
          <t xml:space="preserve"> </t>
        </is>
      </c>
      <c r="D61" s="4" t="inlineStr">
        <is>
          <t xml:space="preserve"> </t>
        </is>
      </c>
      <c r="E61" s="4" t="inlineStr">
        <is>
          <t xml:space="preserve"> </t>
        </is>
      </c>
      <c r="F61" s="4" t="inlineStr">
        <is>
          <t xml:space="preserve"> </t>
        </is>
      </c>
      <c r="G61" s="9" t="n">
        <v>0.1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Original 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5" t="n">
        <v>647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Subsequent Ev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ro rata rati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ale of equity shares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11" t="n">
        <v>0.5</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Subsequent Ev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ro rata rati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5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ale of equity shares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1</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Bears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9" t="n">
        <v>0.22</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Distributor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Subsequent Ev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ccount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42896</v>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Distributor Agreement [Member] | Subsequent Ev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Subsequent Ev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Beneficial ownershi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9" t="n">
        <v>0.5</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Administrative Support Service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Subsequent Ev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Accounts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15240</v>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Administrative Support Service Agreement [Member] | Subsequent Ev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Subsequent Ev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Beneficial ownershi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9" t="n">
        <v>0.05</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Braebeacon Holdings In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Subsequent Ev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ale of equity shares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1</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Maturity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18 months</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additional issued discount per shar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7" t="n">
        <v>0.29</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Bears intere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9" t="n">
        <v>0.1</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Braebeacon Holdings Inc [Member] | Min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Subsequent Ev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Sale of equity shares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11" t="n">
        <v>0.5</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Braebeacon Holdings Inc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Subsequent Ev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ale of equity shares (in Dollars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1</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Bears intere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9" t="n">
        <v>0.22</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Maxim Partners LLC [Member] | Forecas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Subsequent Ev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Common stock, shares issued (in Shares)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514579</v>
      </c>
      <c r="Q99" s="4" t="inlineStr">
        <is>
          <t xml:space="preserve"> </t>
        </is>
      </c>
      <c r="R99" s="4" t="inlineStr">
        <is>
          <t xml:space="preserve"> </t>
        </is>
      </c>
    </row>
    <row r="100">
      <c r="A100" s="4" t="inlineStr">
        <is>
          <t>Nadir Ali [Member] | Forecas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Subsequent Ev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Payment for fe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150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Compensation for fe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3250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Increase fee from business combin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54167</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Melanie Figueroa [Member] | Forecas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Subsequent Ev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Payment for fe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150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ompensation for fe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175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Increase fee from business combin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29167</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Wendy Loundermon [Member] | Forecas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Subsequent Eve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Payment for fe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000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Compensation for fe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15000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Increase fee from business combin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2500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sheetData>
  <mergeCells count="2">
    <mergeCell ref="A1:A2"/>
    <mergeCell ref="M1:O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Disaggregation of Revenue (Details) - Schedule of Revenues - USD ($)</t>
        </is>
      </c>
      <c r="B1" s="2" t="inlineStr">
        <is>
          <t>3 Months Ended</t>
        </is>
      </c>
      <c r="F1" s="2" t="inlineStr">
        <is>
          <t>12 Months Ended</t>
        </is>
      </c>
    </row>
    <row r="2">
      <c r="B2" s="2" t="inlineStr">
        <is>
          <t>Sep. 30, 2024</t>
        </is>
      </c>
      <c r="D2" s="2" t="inlineStr">
        <is>
          <t>Sep. 30, 2023</t>
        </is>
      </c>
      <c r="F2" s="2" t="inlineStr">
        <is>
          <t>Jun. 30, 2024</t>
        </is>
      </c>
      <c r="H2" s="2" t="inlineStr">
        <is>
          <t>Jun. 30, 2023</t>
        </is>
      </c>
      <c r="J2" s="2" t="inlineStr">
        <is>
          <t>Jun. 30, 2022</t>
        </is>
      </c>
    </row>
    <row r="3">
      <c r="A3" s="3" t="inlineStr">
        <is>
          <t>Schedule of Revenues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Revenues</t>
        </is>
      </c>
      <c r="B4" s="5" t="n">
        <v>101969</v>
      </c>
      <c r="D4" s="5" t="n">
        <v>97908</v>
      </c>
      <c r="F4" s="5" t="n">
        <v>336562</v>
      </c>
      <c r="H4" s="5" t="n">
        <v>391848</v>
      </c>
      <c r="J4" s="5" t="n">
        <v>456076</v>
      </c>
    </row>
    <row r="5">
      <c r="A5" s="4" t="inlineStr">
        <is>
          <t>Recurring Revenue [Member]</t>
        </is>
      </c>
      <c r="B5" s="4" t="inlineStr">
        <is>
          <t xml:space="preserve"> </t>
        </is>
      </c>
      <c r="D5" s="4" t="inlineStr">
        <is>
          <t xml:space="preserve"> </t>
        </is>
      </c>
      <c r="F5" s="4" t="inlineStr">
        <is>
          <t xml:space="preserve"> </t>
        </is>
      </c>
      <c r="H5" s="4" t="inlineStr">
        <is>
          <t xml:space="preserve"> </t>
        </is>
      </c>
      <c r="J5" s="4" t="inlineStr">
        <is>
          <t xml:space="preserve"> </t>
        </is>
      </c>
    </row>
    <row r="6">
      <c r="A6" s="3" t="inlineStr">
        <is>
          <t>Schedule of Revenues [Line Items]</t>
        </is>
      </c>
      <c r="B6" s="4" t="inlineStr">
        <is>
          <t xml:space="preserve"> </t>
        </is>
      </c>
      <c r="D6" s="4" t="inlineStr">
        <is>
          <t xml:space="preserve"> </t>
        </is>
      </c>
      <c r="F6" s="4" t="inlineStr">
        <is>
          <t xml:space="preserve"> </t>
        </is>
      </c>
      <c r="H6" s="4" t="inlineStr">
        <is>
          <t xml:space="preserve"> </t>
        </is>
      </c>
      <c r="J6" s="4" t="inlineStr">
        <is>
          <t xml:space="preserve"> </t>
        </is>
      </c>
    </row>
    <row r="7">
      <c r="A7" s="4" t="inlineStr">
        <is>
          <t>Revenues</t>
        </is>
      </c>
      <c r="B7" s="6" t="n">
        <v>61202</v>
      </c>
      <c r="D7" s="6" t="n">
        <v>49826</v>
      </c>
      <c r="F7" s="6" t="n">
        <v>202031</v>
      </c>
      <c r="H7" s="6" t="n">
        <v>179775</v>
      </c>
      <c r="J7" s="6" t="n">
        <v>268121</v>
      </c>
    </row>
    <row r="8">
      <c r="A8" s="4" t="inlineStr">
        <is>
          <t>Non-Recurring Revenue [Member]</t>
        </is>
      </c>
      <c r="B8" s="4" t="inlineStr">
        <is>
          <t xml:space="preserve"> </t>
        </is>
      </c>
      <c r="D8" s="4" t="inlineStr">
        <is>
          <t xml:space="preserve"> </t>
        </is>
      </c>
      <c r="F8" s="4" t="inlineStr">
        <is>
          <t xml:space="preserve"> </t>
        </is>
      </c>
      <c r="H8" s="4" t="inlineStr">
        <is>
          <t xml:space="preserve"> </t>
        </is>
      </c>
      <c r="J8" s="4" t="inlineStr">
        <is>
          <t xml:space="preserve"> </t>
        </is>
      </c>
    </row>
    <row r="9">
      <c r="A9" s="3" t="inlineStr">
        <is>
          <t>Schedule of Revenues [Line Items]</t>
        </is>
      </c>
      <c r="B9" s="4" t="inlineStr">
        <is>
          <t xml:space="preserve"> </t>
        </is>
      </c>
      <c r="D9" s="4" t="inlineStr">
        <is>
          <t xml:space="preserve"> </t>
        </is>
      </c>
      <c r="F9" s="4" t="inlineStr">
        <is>
          <t xml:space="preserve"> </t>
        </is>
      </c>
      <c r="H9" s="4" t="inlineStr">
        <is>
          <t xml:space="preserve"> </t>
        </is>
      </c>
      <c r="J9" s="4" t="inlineStr">
        <is>
          <t xml:space="preserve"> </t>
        </is>
      </c>
    </row>
    <row r="10">
      <c r="A10" s="4" t="inlineStr">
        <is>
          <t>Revenues</t>
        </is>
      </c>
      <c r="B10" s="6" t="n">
        <v>40767</v>
      </c>
      <c r="D10" s="6" t="n">
        <v>48082</v>
      </c>
      <c r="F10" s="6" t="n">
        <v>134531</v>
      </c>
      <c r="H10" s="6" t="n">
        <v>212073</v>
      </c>
      <c r="J10" s="6" t="n">
        <v>187955</v>
      </c>
    </row>
    <row r="11">
      <c r="A11" s="4" t="inlineStr">
        <is>
          <t>Revenue Recognized at a Point in Time [Member]</t>
        </is>
      </c>
      <c r="B11" s="4" t="inlineStr">
        <is>
          <t xml:space="preserve"> </t>
        </is>
      </c>
      <c r="D11" s="4" t="inlineStr">
        <is>
          <t xml:space="preserve"> </t>
        </is>
      </c>
      <c r="F11" s="4" t="inlineStr">
        <is>
          <t xml:space="preserve"> </t>
        </is>
      </c>
      <c r="H11" s="4" t="inlineStr">
        <is>
          <t xml:space="preserve"> </t>
        </is>
      </c>
      <c r="J11" s="4" t="inlineStr">
        <is>
          <t xml:space="preserve"> </t>
        </is>
      </c>
    </row>
    <row r="12">
      <c r="A12" s="3" t="inlineStr">
        <is>
          <t>Schedule of Revenues [Line Items]</t>
        </is>
      </c>
      <c r="B12" s="4" t="inlineStr">
        <is>
          <t xml:space="preserve"> </t>
        </is>
      </c>
      <c r="D12" s="4" t="inlineStr">
        <is>
          <t xml:space="preserve"> </t>
        </is>
      </c>
      <c r="F12" s="4" t="inlineStr">
        <is>
          <t xml:space="preserve"> </t>
        </is>
      </c>
      <c r="H12" s="4" t="inlineStr">
        <is>
          <t xml:space="preserve"> </t>
        </is>
      </c>
      <c r="J12" s="4" t="inlineStr">
        <is>
          <t xml:space="preserve"> </t>
        </is>
      </c>
    </row>
    <row r="13">
      <c r="A13" s="4" t="inlineStr">
        <is>
          <t>Revenues</t>
        </is>
      </c>
      <c r="B13" s="6" t="n">
        <v>40767</v>
      </c>
      <c r="C13" s="4" t="inlineStr">
        <is>
          <t>[1]</t>
        </is>
      </c>
      <c r="D13" s="6" t="n">
        <v>48082</v>
      </c>
      <c r="E13" s="4" t="inlineStr">
        <is>
          <t>[1]</t>
        </is>
      </c>
      <c r="F13" s="6" t="n">
        <v>134531</v>
      </c>
      <c r="G13" s="4" t="inlineStr">
        <is>
          <t>[2]</t>
        </is>
      </c>
      <c r="H13" s="6" t="n">
        <v>212073</v>
      </c>
      <c r="I13" s="4" t="inlineStr">
        <is>
          <t>[2]</t>
        </is>
      </c>
      <c r="J13" s="6" t="n">
        <v>187955</v>
      </c>
      <c r="K13" s="4" t="inlineStr">
        <is>
          <t>[2]</t>
        </is>
      </c>
    </row>
    <row r="14">
      <c r="A14" s="4" t="inlineStr">
        <is>
          <t>Revenue Recognized Over Time [Member]</t>
        </is>
      </c>
      <c r="B14" s="4" t="inlineStr">
        <is>
          <t xml:space="preserve"> </t>
        </is>
      </c>
      <c r="D14" s="4" t="inlineStr">
        <is>
          <t xml:space="preserve"> </t>
        </is>
      </c>
      <c r="F14" s="4" t="inlineStr">
        <is>
          <t xml:space="preserve"> </t>
        </is>
      </c>
      <c r="H14" s="4" t="inlineStr">
        <is>
          <t xml:space="preserve"> </t>
        </is>
      </c>
      <c r="J14" s="4" t="inlineStr">
        <is>
          <t xml:space="preserve"> </t>
        </is>
      </c>
    </row>
    <row r="15">
      <c r="A15" s="3" t="inlineStr">
        <is>
          <t>Schedule of Revenues [Line Items]</t>
        </is>
      </c>
      <c r="B15" s="4" t="inlineStr">
        <is>
          <t xml:space="preserve"> </t>
        </is>
      </c>
      <c r="D15" s="4" t="inlineStr">
        <is>
          <t xml:space="preserve"> </t>
        </is>
      </c>
      <c r="F15" s="4" t="inlineStr">
        <is>
          <t xml:space="preserve"> </t>
        </is>
      </c>
      <c r="H15" s="4" t="inlineStr">
        <is>
          <t xml:space="preserve"> </t>
        </is>
      </c>
      <c r="J15" s="4" t="inlineStr">
        <is>
          <t xml:space="preserve"> </t>
        </is>
      </c>
    </row>
    <row r="16">
      <c r="A16" s="4" t="inlineStr">
        <is>
          <t>Revenues</t>
        </is>
      </c>
      <c r="B16" s="5" t="n">
        <v>61202</v>
      </c>
      <c r="C16" s="4" t="inlineStr">
        <is>
          <t>[3]</t>
        </is>
      </c>
      <c r="D16" s="5" t="n">
        <v>49826</v>
      </c>
      <c r="E16" s="4" t="inlineStr">
        <is>
          <t>[3]</t>
        </is>
      </c>
      <c r="F16" s="5" t="n">
        <v>202031</v>
      </c>
      <c r="G16" s="4" t="inlineStr">
        <is>
          <t>[4]</t>
        </is>
      </c>
      <c r="H16" s="5" t="n">
        <v>179775</v>
      </c>
      <c r="I16" s="4" t="inlineStr">
        <is>
          <t>[4]</t>
        </is>
      </c>
      <c r="J16" s="5" t="n">
        <v>268121</v>
      </c>
      <c r="K16" s="4" t="inlineStr">
        <is>
          <t>[4]</t>
        </is>
      </c>
    </row>
    <row r="17"/>
    <row r="18">
      <c r="A18" s="4" t="inlineStr">
        <is>
          <t>[1]Software’s performance obligation is satisfied at a
point in time when access to the software is provided to the customer.[2] Software’s performance obligation is satisfied at a point in time when access to the software is provided to the customer. Performance obligation from right to access software sales is satisfied evenly over the service period using a time-based measure because the Company is providing continuous access to its service and service is recognized over time.</t>
        </is>
      </c>
    </row>
  </sheetData>
  <mergeCells count="10">
    <mergeCell ref="A1:A2"/>
    <mergeCell ref="B1:E1"/>
    <mergeCell ref="F1:K1"/>
    <mergeCell ref="B2:C2"/>
    <mergeCell ref="D2:E2"/>
    <mergeCell ref="F2:G2"/>
    <mergeCell ref="H2:I2"/>
    <mergeCell ref="J2:K2"/>
    <mergeCell ref="A17:K17"/>
    <mergeCell ref="A18:K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The Grafiti Holding Note (Details) - Schedule of Note Receivables - USD ($)</t>
        </is>
      </c>
      <c r="B1" s="2" t="inlineStr">
        <is>
          <t>Sep. 30, 2024</t>
        </is>
      </c>
      <c r="C1" s="2" t="inlineStr">
        <is>
          <t>Jun. 30, 2024</t>
        </is>
      </c>
      <c r="D1" s="2" t="inlineStr">
        <is>
          <t>Jun. 30, 2023</t>
        </is>
      </c>
    </row>
    <row r="2">
      <c r="A2" s="3" t="inlineStr">
        <is>
          <t>Schedule of Note Receivables Balance [Abstract]</t>
        </is>
      </c>
      <c r="B2" s="4" t="inlineStr">
        <is>
          <t xml:space="preserve"> </t>
        </is>
      </c>
      <c r="C2" s="4" t="inlineStr">
        <is>
          <t xml:space="preserve"> </t>
        </is>
      </c>
      <c r="D2" s="4" t="inlineStr">
        <is>
          <t xml:space="preserve"> </t>
        </is>
      </c>
    </row>
    <row r="3">
      <c r="A3" s="4" t="inlineStr">
        <is>
          <t>Note receivable, amortized cost</t>
        </is>
      </c>
      <c r="B3" s="5" t="n">
        <v>1146000</v>
      </c>
      <c r="C3" s="5" t="n">
        <v>550000</v>
      </c>
      <c r="D3" s="4" t="inlineStr">
        <is>
          <t xml:space="preserve"> </t>
        </is>
      </c>
    </row>
    <row r="4">
      <c r="A4" s="4" t="inlineStr">
        <is>
          <t>Less: allowance for credit losses</t>
        </is>
      </c>
      <c r="B4" s="6" t="n">
        <v>-238103</v>
      </c>
      <c r="C4" s="6" t="n">
        <v>-108568</v>
      </c>
      <c r="D4" s="4" t="inlineStr">
        <is>
          <t xml:space="preserve"> </t>
        </is>
      </c>
    </row>
    <row r="5">
      <c r="A5" s="4" t="inlineStr">
        <is>
          <t>Note receivable, net</t>
        </is>
      </c>
      <c r="B5" s="6" t="n">
        <v>907897</v>
      </c>
      <c r="C5" s="6" t="n">
        <v>441432</v>
      </c>
      <c r="D5" s="4" t="inlineStr">
        <is>
          <t xml:space="preserve"> </t>
        </is>
      </c>
    </row>
    <row r="6">
      <c r="A6" s="4" t="inlineStr">
        <is>
          <t>Current note receivable, net</t>
        </is>
      </c>
      <c r="B6" s="5" t="n">
        <v>907897</v>
      </c>
      <c r="C6" s="5" t="n">
        <v>441432</v>
      </c>
      <c r="D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he Grafiti Holding Note (Details) - Schedule of Company’s Allowance for Credit Losses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c r="F2" s="2" t="inlineStr">
        <is>
          <t>Jun. 30, 2022</t>
        </is>
      </c>
    </row>
    <row r="3">
      <c r="A3" s="3" t="inlineStr">
        <is>
          <t>Schedule of Note Receivables Balanc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t>
        </is>
      </c>
      <c r="B4" s="5" t="n">
        <v>108568</v>
      </c>
      <c r="C4" s="4" t="inlineStr">
        <is>
          <t xml:space="preserve"> </t>
        </is>
      </c>
      <c r="D4" s="4" t="inlineStr">
        <is>
          <t xml:space="preserve"> </t>
        </is>
      </c>
      <c r="E4" s="4" t="inlineStr">
        <is>
          <t xml:space="preserve"> </t>
        </is>
      </c>
      <c r="F4" s="4" t="inlineStr">
        <is>
          <t xml:space="preserve"> </t>
        </is>
      </c>
    </row>
    <row r="5">
      <c r="A5" s="4" t="inlineStr">
        <is>
          <t>Provision</t>
        </is>
      </c>
      <c r="B5" s="6" t="n">
        <v>129535</v>
      </c>
      <c r="C5" s="4" t="inlineStr">
        <is>
          <t xml:space="preserve"> </t>
        </is>
      </c>
      <c r="D5" s="6" t="n">
        <v>108568</v>
      </c>
      <c r="E5" s="4" t="inlineStr">
        <is>
          <t xml:space="preserve"> </t>
        </is>
      </c>
      <c r="F5" s="4" t="inlineStr">
        <is>
          <t xml:space="preserve"> </t>
        </is>
      </c>
    </row>
    <row r="6">
      <c r="A6" s="4" t="inlineStr">
        <is>
          <t>Balance at ending</t>
        </is>
      </c>
      <c r="B6" s="5" t="n">
        <v>238103</v>
      </c>
      <c r="C6" s="4" t="inlineStr">
        <is>
          <t xml:space="preserve"> </t>
        </is>
      </c>
      <c r="D6" s="5" t="n">
        <v>108568</v>
      </c>
      <c r="E6" s="4" t="inlineStr">
        <is>
          <t xml:space="preserve"> </t>
        </is>
      </c>
      <c r="F6" s="4" t="inlineStr">
        <is>
          <t xml:space="preserve"> </t>
        </is>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Accrued Liabilities (Details) - Schedule of Accrued Liabilities - USD ($)</t>
        </is>
      </c>
      <c r="B1" s="2" t="inlineStr">
        <is>
          <t>Sep. 30, 2024</t>
        </is>
      </c>
      <c r="C1" s="2" t="inlineStr">
        <is>
          <t>Jun. 30, 2024</t>
        </is>
      </c>
      <c r="D1" s="2" t="inlineStr">
        <is>
          <t>Jun. 30, 2023</t>
        </is>
      </c>
      <c r="E1" s="2" t="inlineStr">
        <is>
          <t>Jun. 30, 2022</t>
        </is>
      </c>
    </row>
    <row r="2">
      <c r="A2" s="3" t="inlineStr">
        <is>
          <t>Schedule of Accrued Liabilities [Abstract]</t>
        </is>
      </c>
      <c r="B2" s="4" t="inlineStr">
        <is>
          <t xml:space="preserve"> </t>
        </is>
      </c>
      <c r="C2" s="4" t="inlineStr">
        <is>
          <t xml:space="preserve"> </t>
        </is>
      </c>
      <c r="D2" s="4" t="inlineStr">
        <is>
          <t xml:space="preserve"> </t>
        </is>
      </c>
      <c r="E2" s="4" t="inlineStr">
        <is>
          <t xml:space="preserve"> </t>
        </is>
      </c>
    </row>
    <row r="3">
      <c r="A3" s="4" t="inlineStr">
        <is>
          <t>Accrued compensation and benefits</t>
        </is>
      </c>
      <c r="B3" s="5" t="n">
        <v>17326</v>
      </c>
      <c r="C3" s="5" t="n">
        <v>19780</v>
      </c>
      <c r="D3" s="5" t="n">
        <v>20112</v>
      </c>
      <c r="E3" s="5" t="n">
        <v>19155</v>
      </c>
    </row>
    <row r="4">
      <c r="A4" s="4" t="inlineStr">
        <is>
          <t>Accrued bonus and commissions</t>
        </is>
      </c>
      <c r="B4" s="6" t="n">
        <v>3921</v>
      </c>
      <c r="C4" s="6" t="n">
        <v>3708</v>
      </c>
      <c r="D4" s="6" t="n">
        <v>3345</v>
      </c>
      <c r="E4" s="6" t="n">
        <v>3633</v>
      </c>
    </row>
    <row r="5">
      <c r="A5" s="4" t="inlineStr">
        <is>
          <t>Accrued interest expense</t>
        </is>
      </c>
      <c r="B5" s="6" t="n">
        <v>53706</v>
      </c>
      <c r="C5" s="6" t="n">
        <v>3301</v>
      </c>
      <c r="D5" s="4" t="inlineStr">
        <is>
          <t xml:space="preserve"> </t>
        </is>
      </c>
      <c r="E5" s="4" t="inlineStr">
        <is>
          <t xml:space="preserve"> </t>
        </is>
      </c>
    </row>
    <row r="6">
      <c r="A6" s="4" t="inlineStr">
        <is>
          <t>Accrued professional fees</t>
        </is>
      </c>
      <c r="B6" s="6" t="n">
        <v>18390</v>
      </c>
      <c r="C6" s="6" t="n">
        <v>17393</v>
      </c>
      <c r="D6" s="6" t="n">
        <v>31585</v>
      </c>
      <c r="E6" s="4" t="inlineStr">
        <is>
          <t xml:space="preserve"> </t>
        </is>
      </c>
    </row>
    <row r="7">
      <c r="A7" s="4" t="inlineStr">
        <is>
          <t>Accrued sales and other indirect taxes payable</t>
        </is>
      </c>
      <c r="B7" s="6" t="n">
        <v>11170</v>
      </c>
      <c r="C7" s="6" t="n">
        <v>15739</v>
      </c>
      <c r="D7" s="5" t="n">
        <v>17026</v>
      </c>
      <c r="E7" s="5" t="n">
        <v>14970</v>
      </c>
    </row>
    <row r="8">
      <c r="A8" s="4" t="inlineStr">
        <is>
          <t>Total</t>
        </is>
      </c>
      <c r="B8" s="5" t="n">
        <v>104513</v>
      </c>
      <c r="C8" s="5" t="n">
        <v>59921</v>
      </c>
      <c r="D8" s="4" t="inlineStr">
        <is>
          <t xml:space="preserve"> </t>
        </is>
      </c>
      <c r="E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Long-Term Debt (Details) - Schedule of Long-Term Debt - USD ($)</t>
        </is>
      </c>
      <c r="B1" s="2" t="inlineStr">
        <is>
          <t>Sep. 30, 2024</t>
        </is>
      </c>
      <c r="C1" s="2" t="inlineStr">
        <is>
          <t>Jun. 30, 2024</t>
        </is>
      </c>
    </row>
    <row r="2">
      <c r="A2" s="3" t="inlineStr">
        <is>
          <t>Schedule of Long-Term Debt [Line Items]</t>
        </is>
      </c>
      <c r="B2" s="4" t="inlineStr">
        <is>
          <t xml:space="preserve"> </t>
        </is>
      </c>
      <c r="C2" s="4" t="inlineStr">
        <is>
          <t xml:space="preserve"> </t>
        </is>
      </c>
    </row>
    <row r="3">
      <c r="A3" s="4" t="inlineStr">
        <is>
          <t>Long-Term Debt</t>
        </is>
      </c>
      <c r="B3" s="5" t="n">
        <v>1974316</v>
      </c>
      <c r="C3" s="5" t="n">
        <v>1506561</v>
      </c>
    </row>
    <row r="4">
      <c r="A4" s="4" t="inlineStr">
        <is>
          <t>June 2024 10% Note [Member]</t>
        </is>
      </c>
      <c r="B4" s="4" t="inlineStr">
        <is>
          <t xml:space="preserve"> </t>
        </is>
      </c>
      <c r="C4" s="4" t="inlineStr">
        <is>
          <t xml:space="preserve"> </t>
        </is>
      </c>
    </row>
    <row r="5">
      <c r="A5" s="3" t="inlineStr">
        <is>
          <t>Schedule of Long-Term Debt [Line Items]</t>
        </is>
      </c>
      <c r="B5" s="4" t="inlineStr">
        <is>
          <t xml:space="preserve"> </t>
        </is>
      </c>
      <c r="C5" s="4" t="inlineStr">
        <is>
          <t xml:space="preserve"> </t>
        </is>
      </c>
    </row>
    <row r="6">
      <c r="A6" s="4" t="inlineStr">
        <is>
          <t>Maturity date</t>
        </is>
      </c>
      <c r="B6" s="4" t="inlineStr">
        <is>
          <t>Dec. 26,  2025</t>
        </is>
      </c>
      <c r="C6" s="4" t="inlineStr">
        <is>
          <t>Dec. 26,  2025</t>
        </is>
      </c>
    </row>
    <row r="7">
      <c r="A7" s="4" t="inlineStr">
        <is>
          <t>Long-Term Debt</t>
        </is>
      </c>
      <c r="B7" s="5" t="n">
        <v>1974316</v>
      </c>
      <c r="C7" s="5" t="n">
        <v>15065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Schedule of Long-Term Debt (Parentheticals) - June 2024 10% Note [Member] - USD ($)</t>
        </is>
      </c>
      <c r="B1" s="2" t="inlineStr">
        <is>
          <t>Sep. 30, 2024</t>
        </is>
      </c>
      <c r="C1" s="2" t="inlineStr">
        <is>
          <t>Jun. 30, 2024</t>
        </is>
      </c>
    </row>
    <row r="2">
      <c r="A2" s="3" t="inlineStr">
        <is>
          <t>Schedule of Long-Term Debt [Line Items]</t>
        </is>
      </c>
      <c r="B2" s="4" t="inlineStr">
        <is>
          <t xml:space="preserve"> </t>
        </is>
      </c>
      <c r="C2" s="4" t="inlineStr">
        <is>
          <t xml:space="preserve"> </t>
        </is>
      </c>
    </row>
    <row r="3">
      <c r="A3" s="4" t="inlineStr">
        <is>
          <t>Long term debt percentage</t>
        </is>
      </c>
      <c r="B3" s="9" t="n">
        <v>0.1</v>
      </c>
      <c r="C3" s="9" t="n">
        <v>0.1</v>
      </c>
    </row>
    <row r="4">
      <c r="A4" s="4" t="inlineStr">
        <is>
          <t>Unamortized debt discount</t>
        </is>
      </c>
      <c r="B4" s="5" t="n">
        <v>469381</v>
      </c>
      <c r="C4" s="5" t="n">
        <v>469381</v>
      </c>
    </row>
    <row r="5">
      <c r="A5" s="4" t="inlineStr">
        <is>
          <t>Issuance costs</t>
        </is>
      </c>
      <c r="B5" s="5" t="n">
        <v>450059</v>
      </c>
      <c r="C5" s="5" t="n">
        <v>4500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Award Plans and Stock-Based Compensation (Details) - Schedule of Stock Options Granted - USD ($)</t>
        </is>
      </c>
      <c r="B1" s="2" t="inlineStr">
        <is>
          <t>3 Months Ended</t>
        </is>
      </c>
      <c r="C1" s="2" t="inlineStr">
        <is>
          <t>12 Months Ended</t>
        </is>
      </c>
    </row>
    <row r="2">
      <c r="B2" s="2" t="inlineStr">
        <is>
          <t>Sep. 30, 2024</t>
        </is>
      </c>
      <c r="C2" s="2" t="inlineStr">
        <is>
          <t>Jun. 30, 2024</t>
        </is>
      </c>
    </row>
    <row r="3">
      <c r="A3" s="3" t="inlineStr">
        <is>
          <t>Schedule of Stock Options Granted [Abstract]</t>
        </is>
      </c>
      <c r="B3" s="4" t="inlineStr">
        <is>
          <t xml:space="preserve"> </t>
        </is>
      </c>
      <c r="C3" s="4" t="inlineStr">
        <is>
          <t xml:space="preserve"> </t>
        </is>
      </c>
    </row>
    <row r="4">
      <c r="A4" s="4" t="inlineStr">
        <is>
          <t>Outstanding, Total</t>
        </is>
      </c>
      <c r="B4" s="6" t="n">
        <v>1015383</v>
      </c>
      <c r="C4" s="4" t="inlineStr">
        <is>
          <t xml:space="preserve"> </t>
        </is>
      </c>
    </row>
    <row r="5">
      <c r="A5" s="4" t="inlineStr">
        <is>
          <t>Outstanding, Weighted Average Exercise Price</t>
        </is>
      </c>
      <c r="B5" s="10" t="n">
        <v>0.06336</v>
      </c>
      <c r="C5" s="4" t="inlineStr">
        <is>
          <t xml:space="preserve"> </t>
        </is>
      </c>
    </row>
    <row r="6">
      <c r="A6" s="4" t="inlineStr">
        <is>
          <t>Outstanding, Aggregate Intrinsic Value</t>
        </is>
      </c>
      <c r="B6" s="4" t="inlineStr">
        <is>
          <t xml:space="preserve"> </t>
        </is>
      </c>
      <c r="C6" s="4" t="inlineStr">
        <is>
          <t xml:space="preserve"> </t>
        </is>
      </c>
    </row>
    <row r="7">
      <c r="A7" s="4" t="inlineStr">
        <is>
          <t>Granted, Total</t>
        </is>
      </c>
      <c r="B7" s="4" t="inlineStr">
        <is>
          <t xml:space="preserve"> </t>
        </is>
      </c>
      <c r="C7" s="6" t="n">
        <v>1015383</v>
      </c>
    </row>
    <row r="8">
      <c r="A8" s="4" t="inlineStr">
        <is>
          <t>Granted, Weighted Average Exercise Price</t>
        </is>
      </c>
      <c r="B8" s="4" t="inlineStr">
        <is>
          <t xml:space="preserve"> </t>
        </is>
      </c>
      <c r="C8" s="4" t="inlineStr">
        <is>
          <t xml:space="preserve"> </t>
        </is>
      </c>
    </row>
    <row r="9">
      <c r="A9" s="4" t="inlineStr">
        <is>
          <t>Granted, Aggregate Intrinsic Value</t>
        </is>
      </c>
      <c r="B9" s="4" t="inlineStr">
        <is>
          <t xml:space="preserve"> </t>
        </is>
      </c>
      <c r="C9" s="4" t="inlineStr">
        <is>
          <t xml:space="preserve"> </t>
        </is>
      </c>
    </row>
    <row r="10">
      <c r="A10" s="4" t="inlineStr">
        <is>
          <t>Exercised, Total</t>
        </is>
      </c>
      <c r="B10" s="6" t="n">
        <v>-1015383</v>
      </c>
      <c r="C10" s="4" t="inlineStr">
        <is>
          <t xml:space="preserve"> </t>
        </is>
      </c>
    </row>
    <row r="11">
      <c r="A11" s="4" t="inlineStr">
        <is>
          <t>Exercised, Weighted Average Exercise Price</t>
        </is>
      </c>
      <c r="B11" s="10" t="n">
        <v>0.06336</v>
      </c>
      <c r="C11" s="4" t="inlineStr">
        <is>
          <t xml:space="preserve"> </t>
        </is>
      </c>
    </row>
    <row r="12">
      <c r="A12" s="4" t="inlineStr">
        <is>
          <t>Exercised, Aggregate Intrinsic Value</t>
        </is>
      </c>
      <c r="B12" s="4" t="inlineStr">
        <is>
          <t xml:space="preserve"> </t>
        </is>
      </c>
      <c r="C12" s="4" t="inlineStr">
        <is>
          <t xml:space="preserve"> </t>
        </is>
      </c>
    </row>
    <row r="13">
      <c r="A13" s="4" t="inlineStr">
        <is>
          <t>Expired, Total</t>
        </is>
      </c>
      <c r="B13" s="4" t="inlineStr">
        <is>
          <t xml:space="preserve"> </t>
        </is>
      </c>
      <c r="C13" s="4" t="inlineStr">
        <is>
          <t xml:space="preserve"> </t>
        </is>
      </c>
    </row>
    <row r="14">
      <c r="A14" s="4" t="inlineStr">
        <is>
          <t>Expired, Weighted Average Exercise Price</t>
        </is>
      </c>
      <c r="B14" s="4" t="inlineStr">
        <is>
          <t xml:space="preserve"> </t>
        </is>
      </c>
      <c r="C14" s="4" t="inlineStr">
        <is>
          <t xml:space="preserve"> </t>
        </is>
      </c>
    </row>
    <row r="15">
      <c r="A15" s="4" t="inlineStr">
        <is>
          <t>Expired, Aggregate Intrinsic Value</t>
        </is>
      </c>
      <c r="B15" s="4" t="inlineStr">
        <is>
          <t xml:space="preserve"> </t>
        </is>
      </c>
      <c r="C15" s="4" t="inlineStr">
        <is>
          <t xml:space="preserve"> </t>
        </is>
      </c>
    </row>
    <row r="16">
      <c r="A16" s="4" t="inlineStr">
        <is>
          <t>Forfeitures, Total</t>
        </is>
      </c>
      <c r="B16" s="4" t="inlineStr">
        <is>
          <t xml:space="preserve"> </t>
        </is>
      </c>
      <c r="C16" s="4" t="inlineStr">
        <is>
          <t xml:space="preserve"> </t>
        </is>
      </c>
    </row>
    <row r="17">
      <c r="A17" s="4" t="inlineStr">
        <is>
          <t>Forfeitures, Weighted Average Exercise Price</t>
        </is>
      </c>
      <c r="B17" s="4" t="inlineStr">
        <is>
          <t xml:space="preserve"> </t>
        </is>
      </c>
      <c r="C17" s="4" t="inlineStr">
        <is>
          <t xml:space="preserve"> </t>
        </is>
      </c>
    </row>
    <row r="18">
      <c r="A18" s="4" t="inlineStr">
        <is>
          <t>Forfeitures, Aggregate Intrinsic Value</t>
        </is>
      </c>
      <c r="B18" s="4" t="inlineStr">
        <is>
          <t xml:space="preserve"> </t>
        </is>
      </c>
      <c r="C18" s="4" t="inlineStr">
        <is>
          <t xml:space="preserve"> </t>
        </is>
      </c>
    </row>
    <row r="19">
      <c r="A19" s="4" t="inlineStr">
        <is>
          <t>Outstanding , Total</t>
        </is>
      </c>
      <c r="B19" s="4" t="inlineStr">
        <is>
          <t xml:space="preserve"> </t>
        </is>
      </c>
      <c r="C19" s="6" t="n">
        <v>1015383</v>
      </c>
    </row>
    <row r="20">
      <c r="A20" s="4" t="inlineStr">
        <is>
          <t>Outstanding, Weighted Average Exercise Price</t>
        </is>
      </c>
      <c r="B20" s="4" t="inlineStr">
        <is>
          <t xml:space="preserve"> </t>
        </is>
      </c>
      <c r="C20" s="10" t="n">
        <v>0.06336</v>
      </c>
    </row>
    <row r="21">
      <c r="A21" s="4" t="inlineStr">
        <is>
          <t>Outstanding, Aggregate Intrinsic Value</t>
        </is>
      </c>
      <c r="B21" s="4" t="inlineStr">
        <is>
          <t xml:space="preserve"> </t>
        </is>
      </c>
      <c r="C21" s="4" t="inlineStr">
        <is>
          <t xml:space="preserve"> </t>
        </is>
      </c>
    </row>
    <row r="22">
      <c r="A22" s="4" t="inlineStr">
        <is>
          <t>Exercisable, Total</t>
        </is>
      </c>
      <c r="B22" s="4" t="inlineStr">
        <is>
          <t xml:space="preserve"> </t>
        </is>
      </c>
      <c r="C22" s="4" t="inlineStr">
        <is>
          <t xml:space="preserve"> </t>
        </is>
      </c>
    </row>
    <row r="23">
      <c r="A23" s="4" t="inlineStr">
        <is>
          <t>Exercisable, Weighted Average Exercise Price</t>
        </is>
      </c>
      <c r="B23" s="4" t="inlineStr">
        <is>
          <t xml:space="preserve"> </t>
        </is>
      </c>
      <c r="C23" s="10" t="n">
        <v>0.06336</v>
      </c>
    </row>
    <row r="24">
      <c r="A24" s="4" t="inlineStr">
        <is>
          <t>Exercisable, Aggregate Intrinsic Value</t>
        </is>
      </c>
      <c r="B24" s="4" t="inlineStr">
        <is>
          <t xml:space="preserve"> </t>
        </is>
      </c>
      <c r="C2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densed Consolidated Statements of Changes in Stockholders’ Equity (Deficit) (Unaudited) - USD ($)</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alance at Jun. 30, 2021</t>
        </is>
      </c>
      <c r="B2" s="5" t="n">
        <v>268448</v>
      </c>
      <c r="C2" s="4" t="inlineStr">
        <is>
          <t xml:space="preserve"> </t>
        </is>
      </c>
      <c r="D2" s="5" t="n">
        <v>180</v>
      </c>
      <c r="E2" s="5" t="n">
        <v>-268874</v>
      </c>
      <c r="F2" s="5" t="n">
        <v>-246</v>
      </c>
    </row>
    <row r="3">
      <c r="A3" s="4" t="inlineStr">
        <is>
          <t>Balance (in Shares) at Jun. 30, 2021</t>
        </is>
      </c>
      <c r="B3" s="6" t="n">
        <v>3600001</v>
      </c>
      <c r="C3" s="4" t="inlineStr">
        <is>
          <t xml:space="preserve"> </t>
        </is>
      </c>
      <c r="D3" s="4" t="inlineStr">
        <is>
          <t xml:space="preserve"> </t>
        </is>
      </c>
      <c r="E3" s="4" t="inlineStr">
        <is>
          <t xml:space="preserve"> </t>
        </is>
      </c>
      <c r="F3" s="4" t="inlineStr">
        <is>
          <t xml:space="preserve"> </t>
        </is>
      </c>
    </row>
    <row r="4">
      <c r="A4" s="4" t="inlineStr">
        <is>
          <t>Net investments from Inpixon</t>
        </is>
      </c>
      <c r="B4" s="5" t="n">
        <v>177053</v>
      </c>
      <c r="C4" s="4" t="inlineStr">
        <is>
          <t xml:space="preserve"> </t>
        </is>
      </c>
      <c r="D4" s="4" t="inlineStr">
        <is>
          <t xml:space="preserve"> </t>
        </is>
      </c>
      <c r="E4" s="4" t="inlineStr">
        <is>
          <t xml:space="preserve"> </t>
        </is>
      </c>
      <c r="F4" s="6" t="n">
        <v>177053</v>
      </c>
    </row>
    <row r="5">
      <c r="A5" s="4" t="inlineStr">
        <is>
          <t>Cumulative translation adjustment</t>
        </is>
      </c>
      <c r="B5" s="4" t="inlineStr">
        <is>
          <t xml:space="preserve"> </t>
        </is>
      </c>
      <c r="C5" s="4" t="inlineStr">
        <is>
          <t xml:space="preserve"> </t>
        </is>
      </c>
      <c r="D5" s="6" t="n">
        <v>-3957</v>
      </c>
      <c r="E5" s="4" t="inlineStr">
        <is>
          <t xml:space="preserve"> </t>
        </is>
      </c>
      <c r="F5" s="6" t="n">
        <v>-3957</v>
      </c>
    </row>
    <row r="6">
      <c r="A6" s="4" t="inlineStr">
        <is>
          <t>Net loss</t>
        </is>
      </c>
      <c r="B6" s="4" t="inlineStr">
        <is>
          <t xml:space="preserve"> </t>
        </is>
      </c>
      <c r="C6" s="4" t="inlineStr">
        <is>
          <t xml:space="preserve"> </t>
        </is>
      </c>
      <c r="D6" s="4" t="inlineStr">
        <is>
          <t xml:space="preserve"> </t>
        </is>
      </c>
      <c r="E6" s="6" t="n">
        <v>-63867</v>
      </c>
      <c r="F6" s="6" t="n">
        <v>-63867</v>
      </c>
    </row>
    <row r="7">
      <c r="A7" s="4" t="inlineStr">
        <is>
          <t>Balance at Jun. 30, 2022</t>
        </is>
      </c>
      <c r="B7" s="5" t="n">
        <v>445501</v>
      </c>
      <c r="C7" s="4" t="inlineStr">
        <is>
          <t xml:space="preserve"> </t>
        </is>
      </c>
      <c r="D7" s="6" t="n">
        <v>-3777</v>
      </c>
      <c r="E7" s="6" t="n">
        <v>-332741</v>
      </c>
      <c r="F7" s="5" t="n">
        <v>108983</v>
      </c>
    </row>
    <row r="8">
      <c r="A8" s="4" t="inlineStr">
        <is>
          <t>Balance (in Shares) at Jun. 30, 2022</t>
        </is>
      </c>
      <c r="B8" s="6" t="n">
        <v>3600001</v>
      </c>
      <c r="C8" s="4" t="inlineStr">
        <is>
          <t xml:space="preserve"> </t>
        </is>
      </c>
      <c r="D8" s="4" t="inlineStr">
        <is>
          <t xml:space="preserve"> </t>
        </is>
      </c>
      <c r="E8" s="4" t="inlineStr">
        <is>
          <t xml:space="preserve"> </t>
        </is>
      </c>
      <c r="F8" s="6" t="n">
        <v>3600001</v>
      </c>
    </row>
    <row r="9">
      <c r="A9" s="4" t="inlineStr">
        <is>
          <t>Net investments from Inpixon</t>
        </is>
      </c>
      <c r="B9" s="5" t="n">
        <v>166471</v>
      </c>
      <c r="C9" s="4" t="inlineStr">
        <is>
          <t xml:space="preserve"> </t>
        </is>
      </c>
      <c r="D9" s="4" t="inlineStr">
        <is>
          <t xml:space="preserve"> </t>
        </is>
      </c>
      <c r="E9" s="4" t="inlineStr">
        <is>
          <t xml:space="preserve"> </t>
        </is>
      </c>
      <c r="F9" s="5" t="n">
        <v>166471</v>
      </c>
    </row>
    <row r="10">
      <c r="A10" s="4" t="inlineStr">
        <is>
          <t>Cumulative translation adjustment</t>
        </is>
      </c>
      <c r="B10" s="4" t="inlineStr">
        <is>
          <t xml:space="preserve"> </t>
        </is>
      </c>
      <c r="C10" s="4" t="inlineStr">
        <is>
          <t xml:space="preserve"> </t>
        </is>
      </c>
      <c r="D10" s="6" t="n">
        <v>762</v>
      </c>
      <c r="E10" s="4" t="inlineStr">
        <is>
          <t xml:space="preserve"> </t>
        </is>
      </c>
      <c r="F10" s="6" t="n">
        <v>762</v>
      </c>
    </row>
    <row r="11">
      <c r="A11" s="4" t="inlineStr">
        <is>
          <t>Net loss</t>
        </is>
      </c>
      <c r="B11" s="4" t="inlineStr">
        <is>
          <t xml:space="preserve"> </t>
        </is>
      </c>
      <c r="C11" s="4" t="inlineStr">
        <is>
          <t xml:space="preserve"> </t>
        </is>
      </c>
      <c r="D11" s="4" t="inlineStr">
        <is>
          <t xml:space="preserve"> </t>
        </is>
      </c>
      <c r="E11" s="6" t="n">
        <v>-73828</v>
      </c>
      <c r="F11" s="6" t="n">
        <v>-73828</v>
      </c>
    </row>
    <row r="12">
      <c r="A12" s="4" t="inlineStr">
        <is>
          <t>Balance at Jun. 30, 2023</t>
        </is>
      </c>
      <c r="B12" s="5" t="n">
        <v>611972</v>
      </c>
      <c r="C12" s="4" t="inlineStr">
        <is>
          <t xml:space="preserve"> </t>
        </is>
      </c>
      <c r="D12" s="6" t="n">
        <v>-3015</v>
      </c>
      <c r="E12" s="6" t="n">
        <v>-406569</v>
      </c>
      <c r="F12" s="5" t="n">
        <v>202388</v>
      </c>
    </row>
    <row r="13">
      <c r="A13" s="4" t="inlineStr">
        <is>
          <t>Balance (in Shares) at Jun. 30, 2023</t>
        </is>
      </c>
      <c r="B13" s="6" t="n">
        <v>3600001</v>
      </c>
      <c r="C13" s="4" t="inlineStr">
        <is>
          <t xml:space="preserve"> </t>
        </is>
      </c>
      <c r="D13" s="4" t="inlineStr">
        <is>
          <t xml:space="preserve"> </t>
        </is>
      </c>
      <c r="E13" s="4" t="inlineStr">
        <is>
          <t xml:space="preserve"> </t>
        </is>
      </c>
      <c r="F13" s="6" t="n">
        <v>3600001</v>
      </c>
    </row>
    <row r="14">
      <c r="A14" s="4" t="inlineStr">
        <is>
          <t>Net investments from Inpixon</t>
        </is>
      </c>
      <c r="B14" s="5" t="n">
        <v>32193</v>
      </c>
      <c r="C14" s="4" t="inlineStr">
        <is>
          <t xml:space="preserve"> </t>
        </is>
      </c>
      <c r="D14" s="4" t="inlineStr">
        <is>
          <t xml:space="preserve"> </t>
        </is>
      </c>
      <c r="E14" s="4" t="inlineStr">
        <is>
          <t xml:space="preserve"> </t>
        </is>
      </c>
      <c r="F14" s="5" t="n">
        <v>32193</v>
      </c>
    </row>
    <row r="15">
      <c r="A15" s="4" t="inlineStr">
        <is>
          <t>Cumulative translation adjustment</t>
        </is>
      </c>
      <c r="B15" s="4" t="inlineStr">
        <is>
          <t xml:space="preserve"> </t>
        </is>
      </c>
      <c r="C15" s="4" t="inlineStr">
        <is>
          <t xml:space="preserve"> </t>
        </is>
      </c>
      <c r="D15" s="6" t="n">
        <v>-1082</v>
      </c>
      <c r="E15" s="4" t="inlineStr">
        <is>
          <t xml:space="preserve"> </t>
        </is>
      </c>
      <c r="F15" s="6" t="n">
        <v>-1082</v>
      </c>
    </row>
    <row r="16">
      <c r="A16" s="4" t="inlineStr">
        <is>
          <t>Net loss</t>
        </is>
      </c>
      <c r="B16" s="4" t="inlineStr">
        <is>
          <t xml:space="preserve"> </t>
        </is>
      </c>
      <c r="C16" s="4" t="inlineStr">
        <is>
          <t xml:space="preserve"> </t>
        </is>
      </c>
      <c r="D16" s="4" t="inlineStr">
        <is>
          <t xml:space="preserve"> </t>
        </is>
      </c>
      <c r="E16" s="6" t="n">
        <v>-3692</v>
      </c>
      <c r="F16" s="6" t="n">
        <v>-3692</v>
      </c>
    </row>
    <row r="17">
      <c r="A17" s="4" t="inlineStr">
        <is>
          <t>Balance at Sep. 30, 2023</t>
        </is>
      </c>
      <c r="B17" s="5" t="n">
        <v>644165</v>
      </c>
      <c r="C17" s="4" t="inlineStr">
        <is>
          <t xml:space="preserve"> </t>
        </is>
      </c>
      <c r="D17" s="6" t="n">
        <v>-4097</v>
      </c>
      <c r="E17" s="6" t="n">
        <v>-410261</v>
      </c>
      <c r="F17" s="6" t="n">
        <v>229807</v>
      </c>
    </row>
    <row r="18">
      <c r="A18" s="4" t="inlineStr">
        <is>
          <t>Balance (in Shares) at Sep. 30, 2023</t>
        </is>
      </c>
      <c r="B18" s="6" t="n">
        <v>3600001</v>
      </c>
      <c r="C18" s="4" t="inlineStr">
        <is>
          <t xml:space="preserve"> </t>
        </is>
      </c>
      <c r="D18" s="4" t="inlineStr">
        <is>
          <t xml:space="preserve"> </t>
        </is>
      </c>
      <c r="E18" s="4" t="inlineStr">
        <is>
          <t xml:space="preserve"> </t>
        </is>
      </c>
      <c r="F18" s="4" t="inlineStr">
        <is>
          <t xml:space="preserve"> </t>
        </is>
      </c>
    </row>
    <row r="19">
      <c r="A19" s="4" t="inlineStr">
        <is>
          <t>Balance at Jun. 30, 2023</t>
        </is>
      </c>
      <c r="B19" s="5" t="n">
        <v>611972</v>
      </c>
      <c r="C19" s="4" t="inlineStr">
        <is>
          <t xml:space="preserve"> </t>
        </is>
      </c>
      <c r="D19" s="6" t="n">
        <v>-3015</v>
      </c>
      <c r="E19" s="6" t="n">
        <v>-406569</v>
      </c>
      <c r="F19" s="5" t="n">
        <v>202388</v>
      </c>
    </row>
    <row r="20">
      <c r="A20" s="4" t="inlineStr">
        <is>
          <t>Balance (in Shares) at Jun. 30, 2023</t>
        </is>
      </c>
      <c r="B20" s="6" t="n">
        <v>3600001</v>
      </c>
      <c r="C20" s="4" t="inlineStr">
        <is>
          <t xml:space="preserve"> </t>
        </is>
      </c>
      <c r="D20" s="4" t="inlineStr">
        <is>
          <t xml:space="preserve"> </t>
        </is>
      </c>
      <c r="E20" s="4" t="inlineStr">
        <is>
          <t xml:space="preserve"> </t>
        </is>
      </c>
      <c r="F20" s="6" t="n">
        <v>3600001</v>
      </c>
    </row>
    <row r="21">
      <c r="A21" s="4" t="inlineStr">
        <is>
          <t>Net investments from Inpixon</t>
        </is>
      </c>
      <c r="B21" s="5" t="n">
        <v>67330</v>
      </c>
      <c r="C21" s="4" t="inlineStr">
        <is>
          <t xml:space="preserve"> </t>
        </is>
      </c>
      <c r="D21" s="4" t="inlineStr">
        <is>
          <t xml:space="preserve"> </t>
        </is>
      </c>
      <c r="E21" s="4" t="inlineStr">
        <is>
          <t xml:space="preserve"> </t>
        </is>
      </c>
      <c r="F21" s="5" t="n">
        <v>67330</v>
      </c>
    </row>
    <row r="22">
      <c r="A22" s="4" t="inlineStr">
        <is>
          <t>Stock options granted to consultants</t>
        </is>
      </c>
      <c r="B22" s="4" t="inlineStr">
        <is>
          <t xml:space="preserve"> </t>
        </is>
      </c>
      <c r="C22" s="6" t="n">
        <v>627478</v>
      </c>
      <c r="D22" s="4" t="inlineStr">
        <is>
          <t xml:space="preserve"> </t>
        </is>
      </c>
      <c r="E22" s="4" t="inlineStr">
        <is>
          <t xml:space="preserve"> </t>
        </is>
      </c>
      <c r="F22" s="6" t="n">
        <v>627478</v>
      </c>
    </row>
    <row r="23">
      <c r="A23" s="4" t="inlineStr">
        <is>
          <t>Cumulative translation adjustment</t>
        </is>
      </c>
      <c r="B23" s="4" t="inlineStr">
        <is>
          <t xml:space="preserve"> </t>
        </is>
      </c>
      <c r="C23" s="4" t="inlineStr">
        <is>
          <t xml:space="preserve"> </t>
        </is>
      </c>
      <c r="D23" s="6" t="n">
        <v>-5813</v>
      </c>
      <c r="E23" s="4" t="inlineStr">
        <is>
          <t xml:space="preserve"> </t>
        </is>
      </c>
      <c r="F23" s="6" t="n">
        <v>-5813</v>
      </c>
    </row>
    <row r="24">
      <c r="A24" s="4" t="inlineStr">
        <is>
          <t>Net loss</t>
        </is>
      </c>
      <c r="B24" s="4" t="inlineStr">
        <is>
          <t xml:space="preserve"> </t>
        </is>
      </c>
      <c r="C24" s="4" t="inlineStr">
        <is>
          <t xml:space="preserve"> </t>
        </is>
      </c>
      <c r="D24" s="4" t="inlineStr">
        <is>
          <t xml:space="preserve"> </t>
        </is>
      </c>
      <c r="E24" s="6" t="n">
        <v>-1348357</v>
      </c>
      <c r="F24" s="6" t="n">
        <v>-1348357</v>
      </c>
    </row>
    <row r="25">
      <c r="A25" s="4" t="inlineStr">
        <is>
          <t>Balance at Jun. 30, 2024</t>
        </is>
      </c>
      <c r="B25" s="5" t="n">
        <v>679302</v>
      </c>
      <c r="C25" s="6" t="n">
        <v>627478</v>
      </c>
      <c r="D25" s="6" t="n">
        <v>-8828</v>
      </c>
      <c r="E25" s="6" t="n">
        <v>-1754926</v>
      </c>
      <c r="F25" s="5" t="n">
        <v>-456974</v>
      </c>
    </row>
    <row r="26">
      <c r="A26" s="4" t="inlineStr">
        <is>
          <t>Balance (in Shares) at Jun. 30, 2024</t>
        </is>
      </c>
      <c r="B26" s="6" t="n">
        <v>3600001</v>
      </c>
      <c r="C26" s="4" t="inlineStr">
        <is>
          <t xml:space="preserve"> </t>
        </is>
      </c>
      <c r="D26" s="4" t="inlineStr">
        <is>
          <t xml:space="preserve"> </t>
        </is>
      </c>
      <c r="E26" s="4" t="inlineStr">
        <is>
          <t xml:space="preserve"> </t>
        </is>
      </c>
      <c r="F26" s="6" t="n">
        <v>3600001</v>
      </c>
    </row>
    <row r="27">
      <c r="A27" s="4" t="inlineStr">
        <is>
          <t>Net investments from Inpix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options exercised</t>
        </is>
      </c>
      <c r="B28" s="5" t="n">
        <v>64335</v>
      </c>
      <c r="C28" s="4" t="inlineStr">
        <is>
          <t xml:space="preserve"> </t>
        </is>
      </c>
      <c r="D28" s="4" t="inlineStr">
        <is>
          <t xml:space="preserve"> </t>
        </is>
      </c>
      <c r="E28" s="4" t="inlineStr">
        <is>
          <t xml:space="preserve"> </t>
        </is>
      </c>
      <c r="F28" s="5" t="n">
        <v>64335</v>
      </c>
    </row>
    <row r="29">
      <c r="A29" s="4" t="inlineStr">
        <is>
          <t>Stock options exercised (in Shares)</t>
        </is>
      </c>
      <c r="B29" s="6" t="n">
        <v>1015383</v>
      </c>
      <c r="C29" s="4" t="inlineStr">
        <is>
          <t xml:space="preserve"> </t>
        </is>
      </c>
      <c r="D29" s="4" t="inlineStr">
        <is>
          <t xml:space="preserve"> </t>
        </is>
      </c>
      <c r="E29" s="4" t="inlineStr">
        <is>
          <t xml:space="preserve"> </t>
        </is>
      </c>
      <c r="F29" s="6" t="n">
        <v>1015383</v>
      </c>
    </row>
    <row r="30">
      <c r="A30" s="4" t="inlineStr">
        <is>
          <t>Cumulative translation adjustment</t>
        </is>
      </c>
      <c r="B30" s="4" t="inlineStr">
        <is>
          <t xml:space="preserve"> </t>
        </is>
      </c>
      <c r="C30" s="4" t="inlineStr">
        <is>
          <t xml:space="preserve"> </t>
        </is>
      </c>
      <c r="D30" s="6" t="n">
        <v>-2222</v>
      </c>
      <c r="E30" s="4" t="inlineStr">
        <is>
          <t xml:space="preserve"> </t>
        </is>
      </c>
      <c r="F30" s="5" t="n">
        <v>-2222</v>
      </c>
    </row>
    <row r="31">
      <c r="A31" s="4" t="inlineStr">
        <is>
          <t>Net loss</t>
        </is>
      </c>
      <c r="B31" s="4" t="inlineStr">
        <is>
          <t xml:space="preserve"> </t>
        </is>
      </c>
      <c r="C31" s="4" t="inlineStr">
        <is>
          <t xml:space="preserve"> </t>
        </is>
      </c>
      <c r="D31" s="4" t="inlineStr">
        <is>
          <t xml:space="preserve"> </t>
        </is>
      </c>
      <c r="E31" s="6" t="n">
        <v>-1564540</v>
      </c>
      <c r="F31" s="6" t="n">
        <v>-1564540</v>
      </c>
    </row>
    <row r="32">
      <c r="A32" s="4" t="inlineStr">
        <is>
          <t>Balance at Sep. 30, 2024</t>
        </is>
      </c>
      <c r="B32" s="5" t="n">
        <v>743637</v>
      </c>
      <c r="C32" s="5" t="n">
        <v>627478</v>
      </c>
      <c r="D32" s="5" t="n">
        <v>-11050</v>
      </c>
      <c r="E32" s="5" t="n">
        <v>-3319466</v>
      </c>
      <c r="F32" s="5" t="n">
        <v>-1959401</v>
      </c>
    </row>
    <row r="33">
      <c r="A33" s="4" t="inlineStr">
        <is>
          <t>Balance (in Shares) at Sep. 30, 2024</t>
        </is>
      </c>
      <c r="B33" s="6" t="n">
        <v>4615384</v>
      </c>
      <c r="C33" s="4" t="inlineStr">
        <is>
          <t xml:space="preserve"> </t>
        </is>
      </c>
      <c r="D33" s="4" t="inlineStr">
        <is>
          <t xml:space="preserve"> </t>
        </is>
      </c>
      <c r="E33" s="4" t="inlineStr">
        <is>
          <t xml:space="preserve"> </t>
        </is>
      </c>
      <c r="F33" s="6" t="n">
        <v>46153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Unaudited)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c r="F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1564540</v>
      </c>
      <c r="C4" s="5" t="n">
        <v>-3692</v>
      </c>
      <c r="D4" s="5" t="n">
        <v>-1348357</v>
      </c>
      <c r="E4" s="5" t="n">
        <v>-73828</v>
      </c>
      <c r="F4" s="5" t="n">
        <v>-63867</v>
      </c>
    </row>
    <row r="5">
      <c r="A5" s="3" t="inlineStr">
        <is>
          <t>Adjustment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6" t="n">
        <v>253</v>
      </c>
      <c r="C6" s="6" t="n">
        <v>216</v>
      </c>
      <c r="D6" s="6" t="n">
        <v>695</v>
      </c>
      <c r="E6" s="6" t="n">
        <v>1246</v>
      </c>
      <c r="F6" s="6" t="n">
        <v>1319</v>
      </c>
    </row>
    <row r="7">
      <c r="A7" s="4" t="inlineStr">
        <is>
          <t>Stock options granted to consultants ($219,627 to related parties)</t>
        </is>
      </c>
      <c r="B7" s="4" t="inlineStr">
        <is>
          <t xml:space="preserve"> </t>
        </is>
      </c>
      <c r="C7" s="4" t="inlineStr">
        <is>
          <t xml:space="preserve"> </t>
        </is>
      </c>
      <c r="D7" s="6" t="n">
        <v>627478</v>
      </c>
      <c r="E7" s="4" t="inlineStr">
        <is>
          <t xml:space="preserve"> </t>
        </is>
      </c>
      <c r="F7" s="4" t="inlineStr">
        <is>
          <t xml:space="preserve"> </t>
        </is>
      </c>
    </row>
    <row r="8">
      <c r="A8" s="4" t="inlineStr">
        <is>
          <t>Amortization of right-of-use asset</t>
        </is>
      </c>
      <c r="B8" s="4" t="inlineStr">
        <is>
          <t xml:space="preserve"> </t>
        </is>
      </c>
      <c r="C8" s="4" t="inlineStr">
        <is>
          <t xml:space="preserve"> </t>
        </is>
      </c>
      <c r="D8" s="4" t="inlineStr">
        <is>
          <t xml:space="preserve"> </t>
        </is>
      </c>
      <c r="E8" s="4" t="inlineStr">
        <is>
          <t xml:space="preserve"> </t>
        </is>
      </c>
      <c r="F8" s="6" t="n">
        <v>8176</v>
      </c>
    </row>
    <row r="9">
      <c r="A9" s="4" t="inlineStr">
        <is>
          <t>Amortization of original issue discount</t>
        </is>
      </c>
      <c r="B9" s="6" t="n">
        <v>82178</v>
      </c>
      <c r="C9" s="4" t="inlineStr">
        <is>
          <t xml:space="preserve"> </t>
        </is>
      </c>
      <c r="D9" s="6" t="n">
        <v>4941</v>
      </c>
      <c r="E9" s="4" t="inlineStr">
        <is>
          <t xml:space="preserve"> </t>
        </is>
      </c>
      <c r="F9" s="4" t="inlineStr">
        <is>
          <t xml:space="preserve"> </t>
        </is>
      </c>
    </row>
    <row r="10">
      <c r="A10" s="4" t="inlineStr">
        <is>
          <t>Provision for credit losses</t>
        </is>
      </c>
      <c r="B10" s="6" t="n">
        <v>129535</v>
      </c>
      <c r="C10" s="4" t="inlineStr">
        <is>
          <t xml:space="preserve"> </t>
        </is>
      </c>
      <c r="D10" s="6" t="n">
        <v>108568</v>
      </c>
      <c r="E10" s="4" t="inlineStr">
        <is>
          <t xml:space="preserve"> </t>
        </is>
      </c>
      <c r="F10" s="4" t="inlineStr">
        <is>
          <t xml:space="preserve"> </t>
        </is>
      </c>
    </row>
    <row r="11">
      <c r="A11" s="4" t="inlineStr">
        <is>
          <t>Accrued interest income</t>
        </is>
      </c>
      <c r="B11" s="6" t="n">
        <v>-24066</v>
      </c>
      <c r="C11" s="4" t="inlineStr">
        <is>
          <t xml:space="preserve"> </t>
        </is>
      </c>
      <c r="D11" s="6" t="n">
        <v>-548</v>
      </c>
      <c r="E11" s="4" t="inlineStr">
        <is>
          <t xml:space="preserve"> </t>
        </is>
      </c>
      <c r="F11" s="4" t="inlineStr">
        <is>
          <t xml:space="preserve"> </t>
        </is>
      </c>
    </row>
    <row r="12">
      <c r="A12" s="4" t="inlineStr">
        <is>
          <t>Accrued interest expense</t>
        </is>
      </c>
      <c r="B12" s="6" t="n">
        <v>50405</v>
      </c>
      <c r="C12" s="4" t="inlineStr">
        <is>
          <t xml:space="preserve"> </t>
        </is>
      </c>
      <c r="D12" s="6" t="n">
        <v>3301</v>
      </c>
      <c r="E12" s="4" t="inlineStr">
        <is>
          <t xml:space="preserve"> </t>
        </is>
      </c>
      <c r="F12" s="4" t="inlineStr">
        <is>
          <t xml:space="preserve"> </t>
        </is>
      </c>
    </row>
    <row r="13">
      <c r="A13" s="4" t="inlineStr">
        <is>
          <t>Accrued monitoring fee expense</t>
        </is>
      </c>
      <c r="B13" s="6" t="n">
        <v>35577</v>
      </c>
      <c r="C13" s="4" t="inlineStr">
        <is>
          <t xml:space="preserve"> </t>
        </is>
      </c>
      <c r="D13" s="6" t="n">
        <v>1620</v>
      </c>
      <c r="E13" s="4" t="inlineStr">
        <is>
          <t xml:space="preserve"> </t>
        </is>
      </c>
      <c r="F13" s="4" t="inlineStr">
        <is>
          <t xml:space="preserve"> </t>
        </is>
      </c>
    </row>
    <row r="14">
      <c r="A14" s="4" t="inlineStr">
        <is>
          <t>Unrealized gain on foreign currency transactions</t>
        </is>
      </c>
      <c r="B14" s="4" t="inlineStr">
        <is>
          <t xml:space="preserve"> </t>
        </is>
      </c>
      <c r="C14" s="4" t="inlineStr">
        <is>
          <t xml:space="preserve"> </t>
        </is>
      </c>
      <c r="D14" s="6" t="n">
        <v>-5492</v>
      </c>
      <c r="E14" s="4" t="inlineStr">
        <is>
          <t xml:space="preserve"> </t>
        </is>
      </c>
      <c r="F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t>
        </is>
      </c>
      <c r="B16" s="6" t="n">
        <v>-23541</v>
      </c>
      <c r="C16" s="6" t="n">
        <v>47626</v>
      </c>
      <c r="D16" s="6" t="n">
        <v>64381</v>
      </c>
      <c r="E16" s="6" t="n">
        <v>-22768</v>
      </c>
      <c r="F16" s="6" t="n">
        <v>-21372</v>
      </c>
    </row>
    <row r="17">
      <c r="A17" s="4" t="inlineStr">
        <is>
          <t>Prepaid expenses and other current assets</t>
        </is>
      </c>
      <c r="B17" s="6" t="n">
        <v>-3068</v>
      </c>
      <c r="C17" s="6" t="n">
        <v>-149</v>
      </c>
      <c r="D17" s="6" t="n">
        <v>-68496</v>
      </c>
      <c r="E17" s="6" t="n">
        <v>-529</v>
      </c>
      <c r="F17" s="6" t="n">
        <v>4962</v>
      </c>
    </row>
    <row r="18">
      <c r="A18" s="4" t="inlineStr">
        <is>
          <t>Other assets</t>
        </is>
      </c>
      <c r="B18" s="4" t="inlineStr">
        <is>
          <t xml:space="preserve"> </t>
        </is>
      </c>
      <c r="C18" s="4" t="inlineStr">
        <is>
          <t xml:space="preserve"> </t>
        </is>
      </c>
      <c r="D18" s="4" t="inlineStr">
        <is>
          <t xml:space="preserve"> </t>
        </is>
      </c>
      <c r="E18" s="6" t="n">
        <v>4430</v>
      </c>
      <c r="F18" s="6" t="n">
        <v>-816</v>
      </c>
    </row>
    <row r="19">
      <c r="A19" s="4" t="inlineStr">
        <is>
          <t>Accounts payable</t>
        </is>
      </c>
      <c r="B19" s="6" t="n">
        <v>528078</v>
      </c>
      <c r="C19" s="6" t="n">
        <v>958</v>
      </c>
      <c r="D19" s="6" t="n">
        <v>440241</v>
      </c>
      <c r="E19" s="6" t="n">
        <v>-2625</v>
      </c>
      <c r="F19" s="6" t="n">
        <v>-2379</v>
      </c>
    </row>
    <row r="20">
      <c r="A20" s="4" t="inlineStr">
        <is>
          <t>Accrued liabilities</t>
        </is>
      </c>
      <c r="B20" s="6" t="n">
        <v>-9058</v>
      </c>
      <c r="C20" s="6" t="n">
        <v>-4830</v>
      </c>
      <c r="D20" s="6" t="n">
        <v>-15535</v>
      </c>
      <c r="E20" s="6" t="n">
        <v>31607</v>
      </c>
      <c r="F20" s="6" t="n">
        <v>-18368</v>
      </c>
    </row>
    <row r="21">
      <c r="A21" s="4" t="inlineStr">
        <is>
          <t>Deferred revenue</t>
        </is>
      </c>
      <c r="B21" s="6" t="n">
        <v>-1288</v>
      </c>
      <c r="C21" s="6" t="n">
        <v>17156</v>
      </c>
      <c r="D21" s="6" t="n">
        <v>57652</v>
      </c>
      <c r="E21" s="6" t="n">
        <v>-13149</v>
      </c>
      <c r="F21" s="6" t="n">
        <v>-54209</v>
      </c>
    </row>
    <row r="22">
      <c r="A22" s="4" t="inlineStr">
        <is>
          <t>Operating lease obligation</t>
        </is>
      </c>
      <c r="B22" s="4" t="inlineStr">
        <is>
          <t xml:space="preserve"> </t>
        </is>
      </c>
      <c r="C22" s="4" t="inlineStr">
        <is>
          <t xml:space="preserve"> </t>
        </is>
      </c>
      <c r="D22" s="4" t="inlineStr">
        <is>
          <t xml:space="preserve"> </t>
        </is>
      </c>
      <c r="E22" s="4" t="inlineStr">
        <is>
          <t xml:space="preserve"> </t>
        </is>
      </c>
      <c r="F22" s="6" t="n">
        <v>-8259</v>
      </c>
    </row>
    <row r="23">
      <c r="A23" s="4" t="inlineStr">
        <is>
          <t>Net Cash (Used In) Provided by Operating Activities</t>
        </is>
      </c>
      <c r="B23" s="6" t="n">
        <v>-799535</v>
      </c>
      <c r="C23" s="6" t="n">
        <v>57285</v>
      </c>
      <c r="D23" s="6" t="n">
        <v>-129551</v>
      </c>
      <c r="E23" s="6" t="n">
        <v>-75616</v>
      </c>
      <c r="F23" s="6" t="n">
        <v>-154813</v>
      </c>
    </row>
    <row r="24">
      <c r="A24" s="3" t="inlineStr">
        <is>
          <t>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 of property and equipment</t>
        </is>
      </c>
      <c r="B25" s="4" t="inlineStr">
        <is>
          <t xml:space="preserve"> </t>
        </is>
      </c>
      <c r="C25" s="4" t="inlineStr">
        <is>
          <t xml:space="preserve"> </t>
        </is>
      </c>
      <c r="D25" s="6" t="n">
        <v>-2871</v>
      </c>
      <c r="E25" s="4" t="inlineStr">
        <is>
          <t xml:space="preserve"> </t>
        </is>
      </c>
      <c r="F25" s="4" t="inlineStr">
        <is>
          <t xml:space="preserve"> </t>
        </is>
      </c>
    </row>
    <row r="26">
      <c r="A26" s="4" t="inlineStr">
        <is>
          <t>Loan to Damon Motors</t>
        </is>
      </c>
      <c r="B26" s="6" t="n">
        <v>-596000</v>
      </c>
      <c r="C26" s="4" t="inlineStr">
        <is>
          <t xml:space="preserve"> </t>
        </is>
      </c>
      <c r="D26" s="6" t="n">
        <v>-550000</v>
      </c>
      <c r="E26" s="4" t="inlineStr">
        <is>
          <t xml:space="preserve"> </t>
        </is>
      </c>
      <c r="F26" s="4" t="inlineStr">
        <is>
          <t xml:space="preserve"> </t>
        </is>
      </c>
    </row>
    <row r="27">
      <c r="A27" s="4" t="inlineStr">
        <is>
          <t>Net Cash Used in Investing Activities</t>
        </is>
      </c>
      <c r="B27" s="6" t="n">
        <v>-596000</v>
      </c>
      <c r="C27" s="4" t="inlineStr">
        <is>
          <t xml:space="preserve"> </t>
        </is>
      </c>
      <c r="D27" s="6" t="n">
        <v>-552871</v>
      </c>
      <c r="E27" s="4" t="inlineStr">
        <is>
          <t xml:space="preserve"> </t>
        </is>
      </c>
      <c r="F27" s="4" t="inlineStr">
        <is>
          <t xml:space="preserve"> </t>
        </is>
      </c>
    </row>
    <row r="28">
      <c r="A28" s="3" t="inlineStr">
        <is>
          <t>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note payable</t>
        </is>
      </c>
      <c r="B29" s="4" t="inlineStr">
        <is>
          <t xml:space="preserve"> </t>
        </is>
      </c>
      <c r="C29" s="4" t="inlineStr">
        <is>
          <t xml:space="preserve"> </t>
        </is>
      </c>
      <c r="D29" s="6" t="n">
        <v>1500000</v>
      </c>
      <c r="E29" s="4" t="inlineStr">
        <is>
          <t xml:space="preserve"> </t>
        </is>
      </c>
      <c r="F29" s="4" t="inlineStr">
        <is>
          <t xml:space="preserve"> </t>
        </is>
      </c>
    </row>
    <row r="30">
      <c r="A30" s="4" t="inlineStr">
        <is>
          <t>Proceeds from long term debt</t>
        </is>
      </c>
      <c r="B30" s="6" t="n">
        <v>350000</v>
      </c>
      <c r="C30" s="4" t="inlineStr">
        <is>
          <t xml:space="preserve"> </t>
        </is>
      </c>
      <c r="D30" s="4" t="inlineStr">
        <is>
          <t xml:space="preserve"> </t>
        </is>
      </c>
      <c r="E30" s="4" t="inlineStr">
        <is>
          <t xml:space="preserve"> </t>
        </is>
      </c>
      <c r="F30" s="4" t="inlineStr">
        <is>
          <t xml:space="preserve"> </t>
        </is>
      </c>
    </row>
    <row r="31">
      <c r="A31" s="4" t="inlineStr">
        <is>
          <t>Cash received from exercise of stock options</t>
        </is>
      </c>
      <c r="B31" s="6" t="n">
        <v>64335</v>
      </c>
      <c r="C31" s="4" t="inlineStr">
        <is>
          <t xml:space="preserve"> </t>
        </is>
      </c>
      <c r="D31" s="4" t="inlineStr">
        <is>
          <t xml:space="preserve"> </t>
        </is>
      </c>
      <c r="E31" s="4" t="inlineStr">
        <is>
          <t xml:space="preserve"> </t>
        </is>
      </c>
      <c r="F31" s="4" t="inlineStr">
        <is>
          <t xml:space="preserve"> </t>
        </is>
      </c>
    </row>
    <row r="32">
      <c r="A32" s="4" t="inlineStr">
        <is>
          <t>Net investments from Inpixon</t>
        </is>
      </c>
      <c r="B32" s="4" t="inlineStr">
        <is>
          <t xml:space="preserve"> </t>
        </is>
      </c>
      <c r="C32" s="6" t="n">
        <v>32193</v>
      </c>
      <c r="D32" s="6" t="n">
        <v>67330</v>
      </c>
      <c r="E32" s="6" t="n">
        <v>166471</v>
      </c>
      <c r="F32" s="6" t="n">
        <v>177053</v>
      </c>
    </row>
    <row r="33">
      <c r="A33" s="4" t="inlineStr">
        <is>
          <t>Net Cash Provided By Financing Activities</t>
        </is>
      </c>
      <c r="B33" s="6" t="n">
        <v>414335</v>
      </c>
      <c r="C33" s="6" t="n">
        <v>32193</v>
      </c>
      <c r="D33" s="6" t="n">
        <v>1567330</v>
      </c>
      <c r="E33" s="6" t="n">
        <v>166471</v>
      </c>
      <c r="F33" s="6" t="n">
        <v>177053</v>
      </c>
    </row>
    <row r="34">
      <c r="A34" s="4" t="inlineStr">
        <is>
          <t>Effect of Foreign Exchange Rate on Changes on Cash</t>
        </is>
      </c>
      <c r="B34" s="6" t="n">
        <v>7588</v>
      </c>
      <c r="C34" s="6" t="n">
        <v>-5308</v>
      </c>
      <c r="D34" s="6" t="n">
        <v>-248</v>
      </c>
      <c r="E34" s="6" t="n">
        <v>3223</v>
      </c>
      <c r="F34" s="6" t="n">
        <v>-16541</v>
      </c>
    </row>
    <row r="35">
      <c r="A35" s="4" t="inlineStr">
        <is>
          <t>Net (Decrease) Increase in Cash</t>
        </is>
      </c>
      <c r="B35" s="6" t="n">
        <v>-973612</v>
      </c>
      <c r="C35" s="6" t="n">
        <v>84170</v>
      </c>
      <c r="D35" s="6" t="n">
        <v>884660</v>
      </c>
      <c r="E35" s="6" t="n">
        <v>94078</v>
      </c>
      <c r="F35" s="6" t="n">
        <v>5699</v>
      </c>
    </row>
    <row r="36">
      <c r="A36" s="4" t="inlineStr">
        <is>
          <t>Cash - Beginning of period</t>
        </is>
      </c>
      <c r="B36" s="6" t="n">
        <v>1148904</v>
      </c>
      <c r="C36" s="6" t="n">
        <v>264244</v>
      </c>
      <c r="D36" s="6" t="n">
        <v>264244</v>
      </c>
      <c r="E36" s="6" t="n">
        <v>170166</v>
      </c>
      <c r="F36" s="6" t="n">
        <v>164467</v>
      </c>
    </row>
    <row r="37">
      <c r="A37" s="4" t="inlineStr">
        <is>
          <t>Cash - End of period</t>
        </is>
      </c>
      <c r="B37" s="6" t="n">
        <v>175292</v>
      </c>
      <c r="C37" s="6" t="n">
        <v>348414</v>
      </c>
      <c r="D37" s="6" t="n">
        <v>1148904</v>
      </c>
      <c r="E37" s="6" t="n">
        <v>264244</v>
      </c>
      <c r="F37" s="6" t="n">
        <v>170166</v>
      </c>
    </row>
    <row r="38">
      <c r="A38" s="3" t="inlineStr">
        <is>
          <t>Supplemental Disclosure of cash flow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come tax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on-cash financing activ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riginal issue discount related to long term debt</t>
        </is>
      </c>
      <c r="B42" s="4" t="inlineStr">
        <is>
          <t xml:space="preserve"> </t>
        </is>
      </c>
      <c r="C42" s="4" t="inlineStr">
        <is>
          <t xml:space="preserve"> </t>
        </is>
      </c>
      <c r="D42" s="6" t="n">
        <v>450059</v>
      </c>
      <c r="E42" s="4" t="inlineStr">
        <is>
          <t xml:space="preserve"> </t>
        </is>
      </c>
      <c r="F42" s="4" t="inlineStr">
        <is>
          <t xml:space="preserve"> </t>
        </is>
      </c>
    </row>
    <row r="43">
      <c r="A43" s="4" t="inlineStr">
        <is>
          <t>Transaction costs</t>
        </is>
      </c>
      <c r="B43" s="4" t="inlineStr">
        <is>
          <t xml:space="preserve"> </t>
        </is>
      </c>
      <c r="C43" s="4" t="inlineStr">
        <is>
          <t xml:space="preserve"> </t>
        </is>
      </c>
      <c r="D43" s="5" t="n">
        <v>20000</v>
      </c>
      <c r="E43" s="4" t="inlineStr">
        <is>
          <t xml:space="preserve"> </t>
        </is>
      </c>
      <c r="F43" s="4" t="inlineStr">
        <is>
          <t xml:space="preserve"> </t>
        </is>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Unaudited) (Parentheticals) - USD ($)</t>
        </is>
      </c>
      <c r="B1" s="2" t="inlineStr">
        <is>
          <t>12 Months Ended</t>
        </is>
      </c>
    </row>
    <row r="2">
      <c r="B2" s="2" t="inlineStr">
        <is>
          <t>Jun. 30, 2024</t>
        </is>
      </c>
      <c r="C2" s="2" t="inlineStr">
        <is>
          <t>Jun. 30, 2023</t>
        </is>
      </c>
      <c r="D2" s="2" t="inlineStr">
        <is>
          <t>Jun. 30, 2022</t>
        </is>
      </c>
    </row>
    <row r="3">
      <c r="A3" s="3" t="inlineStr">
        <is>
          <t>Statement of Cash Flows [Abstract]</t>
        </is>
      </c>
      <c r="B3" s="4" t="inlineStr">
        <is>
          <t xml:space="preserve"> </t>
        </is>
      </c>
      <c r="C3" s="4" t="inlineStr">
        <is>
          <t xml:space="preserve"> </t>
        </is>
      </c>
      <c r="D3" s="4" t="inlineStr">
        <is>
          <t xml:space="preserve"> </t>
        </is>
      </c>
    </row>
    <row r="4">
      <c r="A4" s="4" t="inlineStr">
        <is>
          <t>Stock options granted to consultants</t>
        </is>
      </c>
      <c r="B4" s="5" t="n">
        <v>219627</v>
      </c>
      <c r="C4" s="5" t="n">
        <v>219627</v>
      </c>
      <c r="D4" s="5" t="n">
        <v>21962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6T22:28:10Z</dcterms:created>
  <dcterms:modified xmlns:dcterms="http://purl.org/dc/terms/" xmlns:xsi="http://www.w3.org/2001/XMLSchema-instance" xsi:type="dcterms:W3CDTF">2025-01-16T22:28:10Z</dcterms:modified>
</cp:coreProperties>
</file>